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EARNINGS PER SHARE" sheetId="12" state="visible" r:id="rId12"/>
    <sheet xmlns:r="http://schemas.openxmlformats.org/officeDocument/2006/relationships" name="STOCK COMPENSATION" sheetId="13" state="visible" r:id="rId13"/>
    <sheet xmlns:r="http://schemas.openxmlformats.org/officeDocument/2006/relationships" name="REPURCHASE AGREEM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DERIVATIVES AND FINANCIAL INSTR"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EARNINGS PER SHARE (Tables)" sheetId="22" state="visible" r:id="rId22"/>
    <sheet xmlns:r="http://schemas.openxmlformats.org/officeDocument/2006/relationships" name="STOCK COMPENSATION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REVENUE FROM CONTRACTS WITH C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ECURITIES (Details)" sheetId="31" state="visible" r:id="rId31"/>
    <sheet xmlns:r="http://schemas.openxmlformats.org/officeDocument/2006/relationships" name="SECURITIES - AMORTIZED COST AND" sheetId="32" state="visible" r:id="rId32"/>
    <sheet xmlns:r="http://schemas.openxmlformats.org/officeDocument/2006/relationships" name="SECURITIES - UNREALIZED LOSSES " sheetId="33" state="visible" r:id="rId33"/>
    <sheet xmlns:r="http://schemas.openxmlformats.org/officeDocument/2006/relationships" name="LOANS (Details)" sheetId="34" state="visible" r:id="rId34"/>
    <sheet xmlns:r="http://schemas.openxmlformats.org/officeDocument/2006/relationships" name="LOANS - ACTIVITY IN ALLOWANCE (" sheetId="35" state="visible" r:id="rId35"/>
    <sheet xmlns:r="http://schemas.openxmlformats.org/officeDocument/2006/relationships" name="LOANS - ALLOWANCE FOR LOAN LOSS" sheetId="36" state="visible" r:id="rId36"/>
    <sheet xmlns:r="http://schemas.openxmlformats.org/officeDocument/2006/relationships" name="LOANS - INDIVIDUALLY EVALUATED " sheetId="37" state="visible" r:id="rId37"/>
    <sheet xmlns:r="http://schemas.openxmlformats.org/officeDocument/2006/relationships" name="LOANS - NONACCRUAL, LOANS PAST " sheetId="38" state="visible" r:id="rId38"/>
    <sheet xmlns:r="http://schemas.openxmlformats.org/officeDocument/2006/relationships" name="LOANS - AGING OF RECORDED INVES" sheetId="39" state="visible" r:id="rId39"/>
    <sheet xmlns:r="http://schemas.openxmlformats.org/officeDocument/2006/relationships" name="LOANS - TROUBLED DEBT RESTRUCTU" sheetId="40" state="visible" r:id="rId40"/>
    <sheet xmlns:r="http://schemas.openxmlformats.org/officeDocument/2006/relationships" name="LOANS - RISK CATEGORY OF LOANS " sheetId="41" state="visible" r:id="rId41"/>
    <sheet xmlns:r="http://schemas.openxmlformats.org/officeDocument/2006/relationships" name="EARNINGS PER SHARE (Details)" sheetId="42" state="visible" r:id="rId42"/>
    <sheet xmlns:r="http://schemas.openxmlformats.org/officeDocument/2006/relationships" name="STOCK COMPENSATION - NONVESTED " sheetId="43" state="visible" r:id="rId43"/>
    <sheet xmlns:r="http://schemas.openxmlformats.org/officeDocument/2006/relationships" name="REPURCHASE AGREEMENTS (Details)" sheetId="44" state="visible" r:id="rId44"/>
    <sheet xmlns:r="http://schemas.openxmlformats.org/officeDocument/2006/relationships" name="FAIR VALUE MEASUREMENTS (Detail" sheetId="45" state="visible" r:id="rId45"/>
    <sheet xmlns:r="http://schemas.openxmlformats.org/officeDocument/2006/relationships" name="FAIR VALUE MEASUREMENTS - FAIR " sheetId="46" state="visible" r:id="rId46"/>
    <sheet xmlns:r="http://schemas.openxmlformats.org/officeDocument/2006/relationships" name="FAIR VALUE MEASUREMENTS - QUANT" sheetId="47" state="visible" r:id="rId47"/>
    <sheet xmlns:r="http://schemas.openxmlformats.org/officeDocument/2006/relationships" name="FAIR VALUE MEASUREMENTS - FAI_2" sheetId="48" state="visible" r:id="rId48"/>
    <sheet xmlns:r="http://schemas.openxmlformats.org/officeDocument/2006/relationships" name="LEASES - Balance Sheets (Detail" sheetId="49" state="visible" r:id="rId49"/>
    <sheet xmlns:r="http://schemas.openxmlformats.org/officeDocument/2006/relationships" name="LEASES - Other (Details)" sheetId="50" state="visible" r:id="rId50"/>
    <sheet xmlns:r="http://schemas.openxmlformats.org/officeDocument/2006/relationships" name="LEASES - Lease Cost and Other i" sheetId="51" state="visible" r:id="rId51"/>
    <sheet xmlns:r="http://schemas.openxmlformats.org/officeDocument/2006/relationships" name="LEASES - Future minimum payment" sheetId="52" state="visible" r:id="rId52"/>
    <sheet xmlns:r="http://schemas.openxmlformats.org/officeDocument/2006/relationships" name="REVENUE FROM CONTRACTS WITH C_3" sheetId="53" state="visible" r:id="rId53"/>
    <sheet xmlns:r="http://schemas.openxmlformats.org/officeDocument/2006/relationships" name="DERIVATIVES AND FINANCIAL INS_2"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Quarterly Report</t>
        </is>
      </c>
      <c r="B4" s="4" t="inlineStr">
        <is>
          <t>true</t>
        </is>
      </c>
    </row>
    <row r="5">
      <c r="A5" s="4" t="inlineStr">
        <is>
          <t>Document Transition Report</t>
        </is>
      </c>
      <c r="B5" s="4" t="inlineStr">
        <is>
          <t>false</t>
        </is>
      </c>
    </row>
    <row r="6">
      <c r="A6" s="4" t="inlineStr">
        <is>
          <t>Entity Registrant Name</t>
        </is>
      </c>
      <c r="B6" s="4" t="inlineStr">
        <is>
          <t>KENTUCKY BANCSHARES INC /KY/</t>
        </is>
      </c>
    </row>
    <row r="7">
      <c r="A7" s="4" t="inlineStr">
        <is>
          <t>Entity Central Index Key</t>
        </is>
      </c>
      <c r="B7" s="4" t="inlineStr">
        <is>
          <t>0001000232</t>
        </is>
      </c>
    </row>
    <row r="8">
      <c r="A8" s="4" t="inlineStr">
        <is>
          <t>Document Type</t>
        </is>
      </c>
      <c r="B8" s="4" t="inlineStr">
        <is>
          <t>10-Q</t>
        </is>
      </c>
    </row>
    <row r="9">
      <c r="A9" s="4" t="inlineStr">
        <is>
          <t>Document Period End Date</t>
        </is>
      </c>
      <c r="B9" s="4" t="inlineStr">
        <is>
          <t>Sep. 30,
		2020</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0-52598</t>
        </is>
      </c>
    </row>
    <row r="13">
      <c r="A13" s="4" t="inlineStr">
        <is>
          <t>Entity Tax Identification Number</t>
        </is>
      </c>
      <c r="B13" s="4" t="inlineStr">
        <is>
          <t>61-0993464</t>
        </is>
      </c>
    </row>
    <row r="14">
      <c r="A14" s="4" t="inlineStr">
        <is>
          <t>Entity Current Reporting Status</t>
        </is>
      </c>
      <c r="B14" s="4" t="inlineStr">
        <is>
          <t>Yes</t>
        </is>
      </c>
    </row>
    <row r="15">
      <c r="A15" s="4" t="inlineStr">
        <is>
          <t>Entity Filer Category</t>
        </is>
      </c>
      <c r="B15" s="4" t="inlineStr">
        <is>
          <t>Accelerated Filer</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false</t>
        </is>
      </c>
    </row>
    <row r="19">
      <c r="A19" s="4" t="inlineStr">
        <is>
          <t>Entity Incorporation, State or Country Code</t>
        </is>
      </c>
      <c r="B19" s="4" t="inlineStr">
        <is>
          <t>KY</t>
        </is>
      </c>
    </row>
    <row r="20">
      <c r="A20" s="4" t="inlineStr">
        <is>
          <t>Entity Shell Company</t>
        </is>
      </c>
      <c r="B20" s="4" t="inlineStr">
        <is>
          <t>false</t>
        </is>
      </c>
    </row>
    <row r="21">
      <c r="A21" s="4" t="inlineStr">
        <is>
          <t>Entity Address, Address Line One</t>
        </is>
      </c>
      <c r="B21" s="4" t="inlineStr">
        <is>
          <t>P.O. Box 157</t>
        </is>
      </c>
    </row>
    <row r="22">
      <c r="A22" s="4" t="inlineStr">
        <is>
          <t>Entity Address, City or Town</t>
        </is>
      </c>
      <c r="B22" s="4" t="inlineStr">
        <is>
          <t>Paris</t>
        </is>
      </c>
    </row>
    <row r="23">
      <c r="A23" s="4" t="inlineStr">
        <is>
          <t>Entity Address, Postal Zip Code</t>
        </is>
      </c>
      <c r="B23" s="4" t="inlineStr">
        <is>
          <t>40362-0157</t>
        </is>
      </c>
    </row>
    <row r="24">
      <c r="A24" s="4" t="inlineStr">
        <is>
          <t>City Area Code</t>
        </is>
      </c>
      <c r="B24" s="4" t="inlineStr">
        <is>
          <t>859</t>
        </is>
      </c>
    </row>
    <row r="25">
      <c r="A25" s="4" t="inlineStr">
        <is>
          <t>Local Phone Number</t>
        </is>
      </c>
      <c r="B25" s="4" t="inlineStr">
        <is>
          <t>987-1795</t>
        </is>
      </c>
    </row>
    <row r="26">
      <c r="A26" s="4" t="inlineStr">
        <is>
          <t>Entity Address, State or Province</t>
        </is>
      </c>
      <c r="B26" s="4" t="inlineStr">
        <is>
          <t>KY</t>
        </is>
      </c>
    </row>
    <row r="27">
      <c r="A27" s="4" t="inlineStr">
        <is>
          <t>Title of 12(g) Security</t>
        </is>
      </c>
      <c r="B27" s="4" t="inlineStr">
        <is>
          <t>Common Stock</t>
        </is>
      </c>
    </row>
    <row r="28">
      <c r="A28" s="4" t="inlineStr">
        <is>
          <t>Trading Symbol</t>
        </is>
      </c>
      <c r="B28" s="4" t="inlineStr">
        <is>
          <t>ktyb</t>
        </is>
      </c>
    </row>
    <row r="29">
      <c r="A29" s="4" t="inlineStr">
        <is>
          <t>Entity Common Stock, Shares Outstanding</t>
        </is>
      </c>
      <c r="C29" s="5" t="n">
        <v>5946416</v>
      </c>
    </row>
    <row r="30">
      <c r="A30" s="4" t="inlineStr">
        <is>
          <t>Document Fiscal Year Focus</t>
        </is>
      </c>
      <c r="B30" s="4" t="inlineStr">
        <is>
          <t>2020</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2. SECURITIES ​ SECURITIES AVAILABLE FOR SALE ​ Period-end securities are as follows: (in thousands) ​ ​ ​ ​ ​ ​ ​ ​ ​ ​ ​ ​ ​ ​ ​ ​ Gross Gross ​ ​ ​ Amortized ​ Unrealized ​ Unrealized ​ Fair ​ ​ Cost ​ Gains ​ Losses ​ Value Available for Sale ​ ​ ​ ​ ​ ​ ​ ​ ​ ​ ​ ​ ​ September 30, 2020 ​ ​ ​ ​ ​ ​ ​ ​ ​ ​ ​ ​ ​ U.S. treasury notes ​ $ 9,097 ​ $ 147 ​ $ — ​ $ 9,244 ​ U.S. government agencies ​ ​ 14,814 ​ ​ 166 ​ ​ (14) ​ ​ 14,966 ​ States and political subdivisions ​ 56,151 ​ 1,438 ​ ​ (51) ​ 57,538 ​ Mortgage-backed - residential ​ 95,669 ​ 2,008 ​ ​ (24) ​ 97,653 ​ Mortgage-backed - commercial ​ ​ 61,061 ​ ​ 1,272 ​ ​ (75) ​ ​ 62,258 ​ Asset-backed ​ ​ 49,847 ​ ​ 48 ​ ​ (678) ​ ​ 49,217 ​ Other ​ ​ 1,000 ​ ​ — ​ ​ — ​ ​ 1,000 ​ Total ​ $ 287,639 ​ $ 5,079 ​ $ (842) ​ $ 291,876 ​ ​ ​ ​ ​ ​ ​ ​ ​ ​ ​ ​ ​ ​ ​ December 31, 2019 ​ ​ ​ ​ ​ ​ ​ ​ ​ ​ ​ ​ ​ U.S. treasury notes ​ $ 9,165 ​ $ 3 ​ $ — ​ $ 9,168 ​ U.S. government agencies ​ ​ 23,716 ​ ​ 60 ​ ​ (41) ​ ​ 23,735 ​ States and political subdivisions ​ 31,950 ​ 661 ​ ​ (22) ​ 32,589 ​ Mortgage-backed - residential ​ 113,629 ​ 634 ​ ​ (272) ​ 113,991 ​ Mortgage-backed - commercial ​ ​ 50,092 ​ ​ 406 ​ ​ (147) ​ ​ 50,351 ​ Asset-backed ​ ​ 35,682 ​ ​ 55 ​ ​ (241) ​ ​ 35,496 ​ Total ​ $ 264,234 ​ $ 1,819 ​ $ (723) ​ $ 265,330 ​ ​ The amortized cost and fair value of securities as of September 30, 2020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s can be found in Note 7. ​ ​ ​ ​ ​ ​ ​ ​ ​ ​ Amortized Fair ​ ​ Cost ​ Value Due in one year or less ​ $ 13,247 ​ $ 13,333 ​ Due after one year through five years ​ 12,263 ​ 12,509 ​ Due after five years through ten years ​ 22,692 ​ ​ 23,389 ​ Due after ten years ​ 32,860 ​ ​ 33,517 ​ ​ ​ 81,062 ​ 82,748 ​ Mortgage-backed - residential ​ 95,669 ​ 97,653 ​ Mortgage-backed - commercial ​ ​ 61,061 ​ ​ 62,258 ​ Asset-backed ​ ​ 49,847 ​ ​ 49,217 ​ Total ​ $ 287,639 ​ $ 291,876 ​ ​ ​ Proceeds from the sale of available for sale securities for the nine months ended September 30, 2020 and September 30, 2019 were $17.1 million and $75.1 million. Gross gains of $391 thousand and $732 thousand and gross losses of $46 thousand and $41 thousand were realized on those sales, respectively. The tax provision related to these realized net gains was $72 thousand and $145 thousand, respectively. ​ Proceeds from the sale of available for sale securities for the three months ended September 30, 2020 and September 30, 2019 were $0 and $45.3 million. Gross gains of $1 thousand and $578 thousand and gross losses of $0 and $1 thousand were realized on those sales, respectively. The tax provision related to these realized net gains was $0 and $121 thousand, respectively. Securities with unrealized losses at September 30, 2020 and at December 31, 2019 not recognized in income are as follows: ​ September 30, 2020 (in thousands) ​ ​ ​ ​ ​ ​ ​ ​ ​ ​ ​ ​ ​ ​ ​ ​ ​ ​ ​ ​ ​ ​ Less than 12 Months ​ 12 Months or More ​ Total ​ Fair Unrealized Fair Unrealized Fair Unrealized Description of Securities ​ Value ​ Loss ​ Value ​ Loss ​ Value ​ Loss U.S. government agencies ​ $ — ​ $ — ​ $ 860 ​ $ (14) ​ $ 860 ​ $ (14) ​ States and political subdivisions ​ ​ 5,671 ​ ​ (51) ​ ​ — ​ ​ — ​ ​ 5,671 ​ ​ (51) Mortgage-backed - residential ​ ​ 9,251 ​ ​ (24) ​ ​ — ​ ​ — ​ ​ 9,251 ​ ​ (24) ​ Mortgage-backed - commercial ​ ​ 8,832 ​ ​ (62) ​ ​ 5,111 ​ ​ (13) ​ ​ 13,943 ​ ​ (75) ​ Asset-backed ​ ​ 13,900 ​ ​ (233) ​ ​ 19,807 ​ ​ (445) ​ ​ 33,707 ​ ​ (678) ​ Total temporarily impaired ​ $ 37,654 ​ $ (370) ​ $ 25,778 ​ $ (472) ​ $ 63,432 ​ $ (842) ​ ​ December 31, 2019 (in thousands) ​ ​ ​ ​ ​ ​ ​ ​ ​ ​ ​ ​ ​ ​ ​ ​ ​ ​ ​ ​ ​ ​ Less than 12 Months ​ 12 Months or More ​ Total ​ Fair Unrealized Fair Unrealized Fair Unrealized Description of Securities ​ Value ​ Loss ​ Value ​ Loss ​ Value ​ Loss U.S. government agencies ​ $ 6,171 ​ $ (18) ​ $ 4,396 ​ $ (23) ​ $ 10,567 ​ $ (41) ​ States and political subdivisions ​ ​ 859 ​ ​ (3) ​ ​ 1,199 ​ ​ (19) ​ ​ 2,058 ​ ​ (22) ​ Mortgage-backed - residential ​ ​ 32,718 ​ ​ (129) ​ ​ 14,583 ​ ​ (143) ​ ​ 47,301 ​ ​ (272) ​ Mortgage-backed - commercial ​ ​ 5,760 ​ ​ (25) ​ ​ 10,625 ​ ​ (122) ​ ​ 16,385 ​ ​ (147) ​ Asset-backed ​ ​ 21,786 ​ ​ (150) ​ ​ 6,962 ​ ​ (91) ​ ​ 28,748 ​ ​ (241) ​ Total temporarily impaired ​ $ 67,294 ​ $ (325) ​ $ 37,765 ​ $ (398) ​ $ 105,059 ​ $ (723) ​ ​ The Company evaluates securities for other-than-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 ​ 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will recover as the securities approach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3. LOANS ​ Loans at period-end are as follows: (in thousands) ​ ​ ​ ​ ​ ​ ​ ​ ​ ​ 9/30/2020 12/31/2019 Commercial ​ $ 129,558 ​ $ 86,552 ​ Real estate construction ​ 15,585 ​ 32,219 ​ Real estate mortgage: ​ ​ ​ ​ ​ ​ ​ 1-4 family residential ​ 294,136 ​ 291,419 ​ Multi-family residential ​ 47,982 ​ 48,622 ​ Non-farm &amp; non-residential ​ 223,600 ​ 204,908 ​ Agricultural ​ 53,831 ​ 57,166 ​ Consumer ​ 22,625 ​ 23,122 ​ Other ​ 130 ​ 305 ​ Total ​ $ 787,447 ​ $ 744,313 ​ ​ As of September 30, 2020, the Company had outstanding loan balances of $57.6 million for loans made as part of the Paycheck Protection Program (PPP) established under the CARES Act which were included in commercial loans in the table above. These loans required no allowance for loan losses as of September 30, 2020. ​ Activity in the allowance for loan losses for the six month period indicated was as follows: ​ ​ ​ ​ ​ ​ ​ ​ ​ ​ ​ ​ ​ ​ ​ ​ ​ ​ ​ ​ Nine Months Ended September 30, 2020 ​ ​ (in thousands) ​ ​ Beginning ​ ​ ​ ​ ​ ​ ​ ​ ​ ​ Ending ​ Balance Charge-offs Recoveries Provision Balance ​ ​ ​ ​ ​ ​ ​ ​ ​ ​ ​ ​ ​ ​ ​ ​ ​ Commercial $ 920 $ (25) $ 15 $ (22) $ 888 ​ Real estate Construction ​ 551 ​ — ​ — ​ (112) ​ 439 ​ Real estate mortgage: ​ ​ ​ ​ ​ ​ ​ ​ ​ ​ ​ ​ ​ ​ ​ ​ 1-4 family residential ​ 2,901 ​ (37) ​ ​ 24 ​ 387 ​ 3,275 ​ Multi-family residential ​ 807 ​ — ​ ​ — ​ 85 ​ 892 ​ Non-farm &amp; non-residential ​ 1,643 ​ — ​ ​ 5 ​ 1,273 ​ 2,921 ​ Agricultural ​ 389 ​ — ​ ​ 6 ​ 61 ​ 456 ​ Consumer ​ 506 ​ (235) ​ ​ 37 ​ 221 ​ 529 ​ Other ​ 43 ​ (592) ​ ​ 561 ​ 39 ​ 51 ​ Unallocated ​ 700 ​ — ​ ​ — ​ (57) ​ 643 ​ ​ $ 8,460 $ (889) $ 648 $ 1,875 $ 10,094 ​ ​ ​ ​ ​ ​ ​ ​ ​ ​ ​ ​ ​ ​ ​ ​ ​ ​ ​ ​ ​ ​ Three Months Ended September 30, 2020 ​ ​ (in thousands) ​ ​ Beginning ​ ​ ​ ​ ​ ​ ​ ​ ​ ​ Ending ​ Balance Charge-offs Recoveries Provision Balance ​ ​ ​ ​ ​ ​ ​ ​ ​ ​ ​ ​ ​ ​ ​ ​ ​ Commercial $ 931 $ — $ 3 $ (46) $ 888 ​ Real estate construction ​ 466 ​ — ​ — ​ (27) ​ 439 ​ Real estate mortgage: ​ ​ ​ ​ ​ ​ ​ ​ ​ ​ ​ ​ ​ ​ ​ ​ 1-4 family residential ​ 3,351 ​ (2) ​ ​ 6 ​ (80) ​ 3,275 ​ Multi-family residential ​ 914 ​ — ​ ​ — ​ (22) ​ 892 ​ Non-farm &amp; non-residential ​ 3,040 ​ — ​ ​ 5 ​ (124) ​ 2,921 ​ Agricultural ​ 484 ​ — ​ ​ 3 ​ (31) ​ 456 ​ Consumer ​ 530 ​ (21) ​ ​ 12 ​ 8 ​ 529 ​ Other ​ 30 ​ (193) ​ ​ 142 ​ 72 ​ 51 ​ Unallocated ​ 643 ​ — ​ ​ — ​ — ​ 643 ​ ​ $ 10,389 $ (216) $ 171 $ (250) $ 10,094 ​ ​ ​ ​ ​ ​ ​ ​ ​ ​ ​ ​ ​ ​ ​ ​ ​ ​ ​ ​ ​ Nine Months Ended September 30, 2019 ​ ​ (in thousands) ​ ​ Beginning ​ ​ ​ ​ ​ ​ ​ ​ ​ ​ Ending ​ Balance Charge-offs Recoveries Provision Balance ​ ​ ​ ​ ​ ​ ​ ​ ​ ​ ​ ​ ​ ​ ​ ​ ​ Commercial $ 1,159 $ (191) $ 14 $ (75) $ 907 ​ Real estate Construction ​ 414 ​ — ​ — ​ 103 ​ 517 ​ Real estate mortgage: ​ ​ ​ ​ ​ ​ ​ ​ ​ ​ ​ ​ ​ ​ ​ ​ 1-4 family residential ​ 2,605 ​ (149) ​ 15 ​ 384 ​ 2,855 ​ Multi-family residential ​ 733 ​ — ​ 15 ​ (35) ​ 713 ​ Non-farm &amp; non-residential ​ 1,649 ​ (17) ​ — ​ 42 ​ 1,674 ​ Agricultural ​ 420 ​ — ​ 6 ​ (21) ​ 405 ​ Consumer ​ 410 ​ (272) ​ 27 ​ 271 ​ 436 ​ Other ​ 58 ​ (648) ​ 514 ​ 160 ​ 84 ​ Unallocated ​ 679 ​ — ​ — ​ (4) ​ 675 ​ ​ $ 8,127 $ (1,277) $ 591 $ 825 $ 8,266 ​ ​ ​ ​ ​ ​ ​ ​ ​ ​ ​ ​ ​ ​ ​ ​ ​ ​ ​ ​ ​ Three Months Ended September 30, 2019 ​ ​ (in thousands) ​ Beginning ​ ​ ​ ​ ​ ​ Ending ​ ​ Balance ​ Charge-offs ​ Recoveries ​ Provision ​ Balance ​ ​ ​ ​ ​ ​ ​ ​ ​ ​ ​ ​ ​ ​ ​ ​ Commercial $ 962 $ — $ 4 $ (59) $ 907 ​ Real estate Construction ​ 413 ​ — ​ — ​ 104 ​ 517 ​ Real estate mortgage: ​ ​ ​ ​ ​ ​ ​ ​ ​ ​ ​ ​ ​ ​ ​ ​ 1-4 family residential ​ 2,766 ​ (45) ​ 3 ​ 131 ​ 2,855 ​ Multi-family residential ​ 743 ​ — ​ 15 ​ (45) ​ 713 ​ Non-farm &amp; non-residential ​ 1,599 ​ — ​ — ​ 75 ​ 1,674 ​ Agricultural ​ 417 ​ — ​ 2 ​ (14) ​ 405 ​ Consumer ​ 392 ​ (132) ​ 10 ​ 166 ​ 436 ​ Other ​ 104 ​ (208) ​ 166 ​ 22 ​ 84 ​ Unallocated ​ 680 ​ — ​ — ​ (5) ​ 675 ​ ​ $ 8,076 $ (385) $ 200 $ 375 $ 8,266 ​ ​ The following tables present the balance in the allowance for loan losses and the recorded investment (excluding accrued interest receivable amounting to $3.8 million as of September 30, 2020 and $3.1 million at December 31, 2019) in loans by portfolio segment and based on impairment method as of September 30, 2020 and December 31, 2019: ​ ​ ​ ​ ​ ​ ​ ​ ​ ​ ​ ​ ​ Individually Collectively ​ As of September 30, 2020 ​ Evaluated for ​ Evaluated for ​ ​ ​ (in thousands) ​ Impairment ​ Impairment ​ Total Allowance for Loan Losses: ​ ​ ​ ​ ​ ​ ​ ​ ​ ​ Commercial ​ $ — ​ $ 888 ​ $ 888 ​ Real estate construction ​ — ​ 439 ​ 439 ​ Real estate mortgage: ​ ​ ​ ​ ​ ​ ​ ​ ​ ​ 1-4 family residential ​ — ​ 3,275 ​ 3,275 ​ Multi-family residential ​ 75 ​ 817 ​ 892 ​ Non-farm &amp; non-residential ​ 900 ​ 2,021 ​ 2,921 ​ Agricultural ​ 50 ​ 406 ​ 456 ​ Consumer ​ — ​ 529 ​ 529 ​ Other ​ — ​ 51 ​ 51 ​ Unallocated ​ — ​ 643 ​ 643 ​ ​ ​ $ 1,025 ​ $ 9,069 ​ $ 10,094 ​ Loans: ​ ​ ​ ​ ​ ​ ​ ​ ​ ​ Commercial ​ $ 99 ​ $ 129,459 ​ $ 129,558 ​ Real estate construction ​ 374 ​ 15,211 ​ 15,585 ​ Real estate mortgage: ​ ​ ​ ​ ​ ​ ​ ​ ​ ​ 1-4 family residential ​ 527 ​ 293,609 ​ 294,136 ​ Multi-family residential ​ 1,292 ​ 46,690 ​ 47,982 ​ Non-farm &amp; non-residential ​ 3,681 ​ 219,919 ​ 223,600 ​ Agricultural ​ 4,507 ​ 49,324 ​ 53,831 ​ Consumer ​ — ​ 22,625 ​ 22,625 ​ Other ​ — ​ 130 ​ 130 ​ Total ​ $ 10,480 ​ $ 776,967 ​ $ 787,447 ​ ​ ​ ​ ​ ​ ​ ​ ​ ​ ​ ​ ​ ​ ​ Individually Collectively ​ As of December 31, 2019 ​ Evaluated for ​ Evaluated for ​ ​ (in thousands) ​ Impairment ​ Impairment ​ Total Allowance for Loan Losses: ​ ​ ​ ​ ​ ​ ​ ​ ​ ​ Commercial ​ $ — ​ $ 920 ​ $ 920 ​ Real estate construction ​ — ​ 551 ​ 551 ​ Real estate mortgage: ​ ​ ​ ​ ​ ​ ​ ​ ​ ​ 1-4 family residential ​ 2 ​ 2,899 ​ 2,901 ​ Multi-family residential ​ 50 ​ 757 ​ 807 ​ Non-farm &amp; non-residential ​ — ​ 1,643 ​ 1,643 ​ Agricultural ​ — ​ 389 ​ 389 ​ Consumer ​ — ​ 506 ​ 506 ​ Other ​ — ​ 43 ​ 43 ​ Unallocated ​ — ​ 700 ​ 700 ​ ​ ​ $ 52 ​ $ 8,408 ​ $ 8,460 ​ Loans: ​ ​ ​ ​ ​ ​ ​ ​ ​ ​ Commercial ​ $ — ​ $ 86,552 ​ $ 86,552 ​ Real estate construction ​ 374 ​ 31,845 ​ 32,219 ​ Real estate mortgage: ​ ​ ​ ​ ​ ​ ​ ​ ​ ​ 1-4 family residential ​ 202 ​ 291,217 ​ 291,419 ​ Multi-family residential ​ 1,292 ​ 47,330 ​ 48,622 ​ Non-farm &amp; non-residential ​ 1,799 ​ 203,109 ​ 204,908 ​ Agricultural ​ 842 ​ 56,324 ​ 57,166 ​ Consumer ​ — ​ 23,122 ​ 23,122 ​ Other ​ — ​ 305 ​ 305 ​ Total ​ $ 4,509 ​ $ 739,804 ​ $ 744,313 ​ The following table presents loans individually evaluated for impairment by class of loans as of and for the nine months ended September 30, 2020. The recorded investment in loans excludes accrued interest receivable and loan origination fees, net, amounting to $222 thousand. (in thousands): ​ ​ ​ ​ ​ ​ ​ ​ ​ ​ ​ ​ ​ ​ ​ ​ ​ ​ ​ ​ ​ ​ ​ ​ Unpaid ​ ​ ​ ​ Allowance for ​ ​ Average ​ Interest ​ Cash Basis ​ ​ Principal Recorded Loan Losses ​ Recorded Income Interest ​ ​ Balance ​ Investment ​ Allocated ​ ​ Investment ​ Recognized ​ Recognized ​ With no related allowance recorded: ​ ​ ​ ​ ​ ​ ​ ​ ​ ​ ​ ​ ​ ​ ​ ​ ​ ​ ​ ​ Commercial ​ $ 99 ​ $ 99 ​ $ — ​ ​ $ 50 ​ $ 2 ​ $ 2 ​ Real estate construction ​ ​ 374 ​ ​ 374 ​ ​ — ​ ​ ​ 374 ​ ​ — ​ ​ — ​ Real estate mortgage: ​ ​ ​ ​ ​ ​ ​ ​ ​ ​ ​ ​ ​ ​ ​ ​ ​ ​ ​ ​ 1-4 family residential ​ ​ 527 ​ ​ 527 ​ ​ — ​ ​ ​ 264 ​ ​ 19 ​ ​ 19 ​ Non-farm and non-residential ​ ​ 1,882 ​ ​ 1,882 ​ ​ — ​ ​ ​ 941 ​ ​ 23 ​ ​ 23 ​ Agricultural ​ ​ 4,457 ​ ​ 4,457 ​ ​ — ​ ​ ​ 2,650 ​ ​ 114 ​ ​ 114 ​ ​ ​ ​ ​ ​ ​ ​ ​ ​ ​ ​ ​ ​ ​ ​ ​ ​ ​ ​ ​ ​ With an allowance recorded: ​ ​ ​ ​ ​ ​ ​ ​ ​ ​ ​ ​ ​ ​ ​ ​ ​ ​ ​ ​ Real estate mortgage: ​ ​ ​ ​ ​ ​ ​ ​ ​ ​ ​ ​ ​ ​ ​ ​ ​ ​ ​ ​ Multi-family residential ​ $ 1,292 ​ $ 1,292 ​ $ 75 ​ ​ $ 1,292 ​ $ — ​ $ — ​ Non-farm and non-residential ​ 1,799 ​ ​ 1,799 ​ ​ 900 ​ ​ ​ 1,799 ​ ​ — ​ ​ — ​ Agricultural ​ 50 ​ ​ 50 ​ ​ 50 ​ ​ ​ 25 ​ ​ — ​ ​ — ​ Total $ 10,480 $ 10,480 $ 1,025 ​ $ 7,395 $ 156 $ 156 ​ ​ The recorded investment in loans excludes accrued interest receivable and loan origination fees, net due to immateriality. ​ The following table presents loans individually evaluated for impairment by class of loans for the nine months ended September 30, 2019. The recorded investment in loans excludes accrued interest receivable and loan origination fees, net, due to immateriality: ​ ​ ​ ​ ​ ​ ​ ​ ​ ​ ​ ​ ​ ​ Year to Date Year to Date ​ ​ ​ Average ​ Interest ​ Cash Basis ​ ​ ​ Recorded ​ Income ​ Interest ​ (in thousands): ​ Investment ​ Recognized ​ Recognized ​ With no related allowance recorded: ​ ​ ​ ​ ​ ​ ​ ​ ​ ​ Real-estate construction ​ $ 374 ​ $ — ​ $ — ​ Real estate mortgage: ​ ​ ​ ​ ​ ​ ​ ​ ​ ​ 1-4 family residential ​ ​ 380 ​ ​ 21 ​ ​ 21 ​ Multi-family residential ​ ​ 1,633 ​ ​ 54 ​ ​ 54 ​ Non-farm and non-residential ​ ​ 114 ​ ​ 5 ​ ​ 5 ​ Agricultural 843 14 14 ​ ​ ​ ​ ​ ​ ​ ​ ​ ​ ​ ​ With an allowance recorded: ​ ​ ​ ​ ​ ​ ​ ​ ​ ​ Real estate mortgage: ​ ​ ​ ​ ​ ​ ​ ​ ​ ​ 1-4 family residential ​ 998 ​ ​ 11 ​ ​ 11 ​ Total $ 4,342 $ 105 $ 105 ​ The following table presents loans individually evaluated for impairment by class of loans as of and for the year ended December 31, 2019 (in thousands). The recorded investment in loans excludes accrued interest receivable and loan origination fees, net, amounting to $173 thousand: ​ ​ ​ ​ ​ ​ ​ ​ ​ ​ ​ ​ ​ ​ ​ ​ ​ ​ ​ ​ ​ ​ ​ Unpaid ​ ​ ​ ​ Allowance for ​ ​ Average ​ Interest ​ Cash Basis ​ ​ Principal ​ Recorded ​ Loan Losses ​ ​ Recorded ​ Income ​ Interest ​ Balance Investment Allocated ​ Investment Recognized Recognized With no related allowance recorded: ​ ​ ​ ​ ​ ​ ​ ​ ​ ​ ​ ​ ​ ​ ​ ​ ​ ​ ​ ​ Real-estate construction ​ $ 374 ​ $ 374 ​ $ — ​ ​ $ 374 ​ $ — ​ $ — ​ Real-estate mortgage: ​ ​ ​ ​ ​ ​ ​ ​ ​ ​ ​ ​ ​ ​ ​ ​ ​ ​ ​ ​ Non-farm &amp; non-residential ​ 1,799 ​ 1,799 ​ — ​ ​ 1,013 ​ 17 ​ 17 ​ Agricultural ​ 842 ​ 842 ​ — ​ ​ 1,003 ​ 18 ​ 18 ​ ​ ​ ​ ​ ​ ​ ​ ​ ​ ​ ​ ​ ​ ​ ​ ​ ​ ​ ​ ​ ​ With an allowance recorded: ​ ​ ​ ​ ​ ​ ​ ​ ​ ​ ​ ​ ​ ​ ​ ​ ​ ​ ​ ​ Real estate mortgage ​ ​ ​ ​ ​ ​ ​ ​ ​ ​ ​ ​ ​ ​ ​ ​ ​ ​ ​ ​ 1-4 family residential ​ $ 202 ​ $ 202 ​ $ 2 ​ ​ $ 603 ​ $ 35 ​ $ 35 ​ Multi-family residential ​ 1,292 ​ 1,292 ​ 50 ​ ​ 646 ​ 54 ​ 54 ​ Total $ 4,509 $ 4,509 $ 52 ​ $ 3,639 $ 124 $ 124 ​ ​ The following tables present loans individually evaluated for impairment by class of loans for the three months ended September 30, 2020 and September 30, 2019: ​ ​ ​ ​ ​ ​ ​ ​ ​ ​ ​ ​ ​ ​ Three Months Ending September 30, 2020 ​ ​ ​ Average ​ Interest ​ Cash Basis ​ ​ ​ Recorded ​ Income ​ Interest ​ (in thousands): Investment Recognized Recognized ​ With no related allowance recorded: ​ ​ ​ ​ ​ ​ ​ ​ ​ ​ Commercial ​ $ 97 ​ $ 1 ​ $ 1 ​ Real estate construction ​ ​ 374 ​ ​ — ​ ​ — ​ Real estate mortgage: ​ ​ ​ ​ ​ ​ ​ ​ ​ ​ 1-4 family residential ​ ​ 530 ​ ​ 7 ​ ​ 7 ​ Non-farm and non-residential ​ ​ 941 ​ ​ 23 ​ ​ 23 ​ Agricultural ​ ​ 4,019 ​ ​ 82 ​ ​ 82 ​ ​ ​ ​ ​ ​ ​ ​ ​ ​ ​ ​ With an allowance recorded: ​ ​ ​ ​ ​ ​ ​ Real estate mortgage: ​ ​ ​ ​ ​ ​ ​ ​ ​ ​ Multi-family residential ​ $ 1,292 ​ $ — ​ $ — ​ Non-farm and non-residential ​ ​ 1,799 ​ ​ — ​ ​ — ​ Agricultural ​ ​ 25 ​ ​ — ​ ​ — ​ Total ​ $ 9,076 ​ $ 113 ​ $ 113 ​ ​ ​ ​ ​ ​ ​ ​ ​ ​ ​ ​ ​ ​ ​ ​ Three Months Ending September 30, 2019 ​ ​ ​ Average ​ Interest ​ Cash Basis ​ ​ ​ Recorded ​ Income ​ Interest ​ ​ Investment Recognized Recognized ​ With no related allowance recorded: ​ ​ ​ ​ ​ ​ ​ ​ ​ ​ Real-estate construction ​ $ 374 ​ $ — ​ $ — ​ Real estate mortgage: ​ ​ ​ ​ ​ ​ ​ ​ ​ ​ 1-4 family residential ​ ​ 441 ​ ​ 14 ​ ​ 14 ​ Multi-family residential ​ ​ 1,463 ​ ​ — ​ ​ — ​ Non-farm and non-residential ​ ​ 57 ​ ​ — ​ ​ — ​ Agricultural 684 4 4 ​ ​ ​ ​ ​ ​ ​ ​ ​ ​ ​ ​ With an allowance recorded: ​ ​ ​ ​ ​ ​ ​ ​ ​ ​ Commercial ​ $ — ​ $ — ​ $ — ​ Real estate mortgage: ​ ​ ​ ​ ​ ​ ​ ​ ​ ​ 1-4 family residential ​ 997 ​ ​ 1 ​ ​ 1 ​ Total $ 4,016 $ 19 $ 19 ​ ​ The following tables present the recorded investment in nonaccrual, loans past due over 89 days still on accrual and accruing troubled debt restructurings by class of loans as of September 30, 2020 and December 31, 2019: ​ ​ ​ ​ ​ ​ ​ ​ ​ ​ ​ ​ ​ ​ Loans Past Due ​ ​ ​ ​ ​ ​ Over 89 Days ​ ​ ​ As of September 30, 2020 ​ ​ ​ ​ Still ​ Troubled Debt (in thousands) ​ Nonaccrual ​ Accruing ​ Restructurings Commercial ​ $ 56 ​ $ 326 ​ $ — ​ Real estate construction ​ ​ 374 ​ ​ — ​ ​ — ​ Real estate mortgage: ​ ​ ​ ​ ​ ​ ​ ​ ​ ​ 1-4 family residential ​ 684 ​ — ​ — ​ Multi-family residential ​ ​ 1,292 ​ ​ — ​ ​ — ​ Non-farm &amp; non-residential ​ 1,813 ​ — ​ — ​ Agricultural ​ 82 ​ 615 ​ 1,127 ​ Consumer ​ 27 ​ 42 ​ — ​ Total ​ $ 4,328 ​ $ 983 ​ $ 1,127 ​ ​ ​ ​ ​ ​ ​ ​ ​ ​ ​ ​ ​ ​ ​ Loans Past Due ​ ​ ​ ​ ​ ​ ​ Over 89 Days ​ ​ ​ ​ As of December 31, 2019 ​ ​ ​ ​ Still ​ Troubled Debt ​ (in thousands) ​ Nonaccrual ​ Accruing ​ Restructurings ​ Real estate construction ​ $ 374 ​ $ — ​ $ — ​ Real estate mortgage: ​ ​ ​ ​ ​ ​ ​ ​ ​ ​ 1-4 family residential ​ 845 ​ 47 ​ — ​ Multi-family residential ​ — ​ ​ 1,292 ​ — ​ Non-farm &amp; non-residential ​ 1,799 ​ 121 ​ — ​ Agricultural ​ — ​ 7 ​ — ​ Consumer ​ 63 ​ 32 ​ — ​ Total ​ $ 3,081 ​ $ 1,499 ​ $ — ​ ​ Nonaccrual loans secured by real estate make up 98.1% of the total nonaccrual loan balances at September 30, 2020. ​ Nonaccrual loans and loans past due over 89 days and still accruing include both smaller balance homogeneous loans that are collectively evaluated for impairment and individually classified impaired loans. ​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 ​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 ​ Additional factors considered by management in determining impairment and non-accrual status include payment status, collateral value, availability of current financial information, and the probability of collecting all contractual principal and interest payments. ​ The following tables present the aging of the recorded investment in past due and non-accrual loans as September 30, 2020 and December 31, 2019 by class of loans: ​ ​ ​ ​ ​ ​ ​ ​ ​ ​ ​ ​ ​ ​ ​ ​ ​ ​ ​ ​ ​ ​ 30–59 60–89 Greater than ​ Total ​ As of September 30, 2020 ​ Days ​ Days ​ 89 Days ​ ​ ​ Past Due &amp; ​ Loans Not (in thousands) ​ Past Due ​ Past Due ​ Past Due ​ Non-accrual ​ Non-accrual ​ Past Due ​ ​ ​ ​ ​ ​ ​ ​ ​ ​ ​ ​ ​ ​ ​ ​ ​ ​ ​ Commercial ​ $ 280 ​ $ 93 ​ $ 326 ​ $ 56 ​ $ 755 ​ $ 128,803 ​ Real estate construction ​ — ​ 100 ​ — ​ 374 ​ 474 ​ 15,111 ​ Real estate mortgage: ​ ​ ​ ​ ​ ​ ​ ​ ​ ​ ​ ​ ​ ​ ​ ​ ​ ​ ​ 1-4 family residential ​ 1,880 ​ 117 ​ — ​ 684 ​ 2,681 ​ 291,455 ​ Multi-family residential ​ — ​ — ​ — ​ 1,292 ​ 1,292 ​ 46,690 ​ Non-farm &amp; non-residential ​ 107 ​ 1,081 ​ — ​ 1,813 ​ 3,001 ​ 220,599 ​ Agricultural ​ 64 ​ 337 ​ 615 ​ 82 ​ 1,098 ​ 52,733 ​ Consumer ​ 111 ​ 33 ​ 42 ​ 27 ​ 213 ​ 22,412 ​ Other ​ — ​ — ​ — ​ — ​ — ​ 130 ​ Total ​ $ 2,442 ​ $ 1,761 ​ $ 983 ​ $ 4,328 ​ $ 9,514 ​ $ 777,933 ​ ​ ​ ​ ​ ​ ​ ​ ​ ​ ​ ​ ​ ​ ​ ​ ​ ​ ​ ​ ​ ​ ​ ​ ​ ​ ​ ​ ​ ​ ​ ​ ​ ​ ​ ​ ​ ​ ​ ​ ​ ​ ​ 30–59 60–89 Greater than ​ Total ​ As of December 31, 2019 ​ Days ​ Days ​ 89 Days ​ ​ ​ Past Due &amp; ​ Loans Not (in thousands) ​ Past Due ​ Past Due ​ Past Due ​ Non-accrual ​ Non-accrual ​ Past Due ​ ​ ​ ​ ​ ​ ​ ​ ​ ​ ​ ​ ​ ​ ​ ​ ​ ​ ​ Commercial ​ $ 326 ​ $ 25 ​ $ — ​ $ — ​ $ 351 ​ $ 86,201 ​ Real estate construction ​ — ​ — ​ — ​ 374 ​ 374 ​ 31,845 ​ Real estate mortgage: ​ ​ ​ ​ ​ ​ ​ ​ ​ ​ ​ ​ ​ ​ ​ ​ ​ ​ ​ 1-4 family residential ​ 2,734 ​ 274 ​ 47 ​ 845 ​ 3,900 ​ 287,519 ​ Multi-family residential ​ — ​ — ​ 1,292 ​ — ​ 1,292 ​ 47,330 ​ Non-farm &amp; non-residential ​ 302 ​ 19 ​ 121 ​ 1,799 ​ 2,241 ​ 202,667 ​ Agricultural ​ 704 ​ — ​ 7 ​ — ​ 711 ​ 56,455 ​ Consumer ​ 158 ​ 17 ​ 32 ​ 63 ​ 270 ​ 22,852 ​ Other ​ — ​ — ​ — ​ — ​ — ​ 305 ​ Total ​ $ 4,224 ​ $ 335 ​ $ 1,499 ​ $ 3,081 ​ $ 9,139 ​ $ 735,174 ​ ​ Troubled Debt Restructurings: ​ Management periodically reviews renewals and modifications of previously identified troubled debt restructurings (TDR),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based upon current underwriting, the TDR classification is removed as the borrower has complied with the terms of the loan at the date of renewal/modification and there was a reasonable expectation that the borrower will continue to comply with the terms of the loan after the date of the renewal/modification. ​ Additionally, TDR classification can be removed in circumstances in which the Company performs a non-concessionary re-modification of the loan at terms considered to be at market for loans with comparable risk and management expects the borrower will continue to perform under the re-modified terms based on the borrower's past history of performance. ​ On March 22, 2020, the Interagency Statement was issued by our banking regulator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The Interagency Statement was subsequently revised in April 2020 to clarify the interaction of the original guidance with Section 4013 of the CARES Act, as well as setting forth the banking regulators’ views on consumer protection considerations. In accordance with such guidance, we are offering short-term modifications made in response to COVID-19 to borrowers who are current and otherwise not past due. The majority of the loan modifications we made for customers involved three to six month forbearance payments which were added to the end of the note. ​ The Company had one loan in the amount of $1.1 million that was deemed to be a troubled debt restructuring during the third quarter of 2020 and was classified as a troubled debt restructuring as of September 30, 2020. As of Septeber 30, 2020, the Company had specifc allowance for loan loss for this loan and had not committed to lend any additional funds to this loan customer. Modifications to this loan included capitalizing interest and closing costs and modifying the payment schedule from annual principal only payments to interest only. The Company had loans classified as troubled debt restructurings as of December 31, 2019.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 ​ 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ans not meeting the criteria above that are analyzed individually as part of the above described process are considered to be pass rated loans. ​ As of September 30, 2020 and December 31, 2019, and based on the most recent analysis performed, the risk category of loans by class of loans is as follows: ​ ​ ​ ​ ​ ​ ​ ​ ​ ​ ​ ​ ​ ​ ​ As of September 30, 2020 ​ Special ​ ​ (in thousands) ​ Pass ​ Mention ​ Substandard ​ Doubtful ​ ​ ​ ​ ​ ​ ​ ​ ​ ​ ​ ​ ​ Commercial ​ $ 126,650 ​ $ 2,677 ​ $ 231 ​ $ — ​ Real estate construction ​ 15,193 ​ — ​ 392 ​ — ​ Real estate mortgage: ​ ​ ​ ​ ​ ​ ​ ​ ​ ​ ​ ​ ​ 1-4 family residential ​ 284,710 ​ 3,994 ​ 5,432 ​ — ​ Multi-family residential ​ 46,092 ​ 598 ​ 1,292 ​ — ​ Non-farm &amp; non-residential ​ 212,172 ​ 7,729 ​ 1,900 ​ 1,799 ​ Agricultural ​ 46,693 ​ 3,105 ​ 4,033 ​ — ​ Total ​ $ 731,510 ​ $ 18,103 ​ $ 13,280 ​ $ 1,799 ​ ​ ​ ​ ​ ​ ​ ​ ​ ​ ​ ​ ​ ​ ​ ​ ​ ​ ​ ​ ​ ​ ​ ​ ​ ​ ​ ​ ​ ​ As of December 31, 2019 ​ Special ​ ​ (in thousands) ​ Pass ​ Mention ​ Substandard ​ Doubtful ​ ​ ​ ​ ​ ​ ​ ​ ​ ​ ​ ​ ​ Commercial ​ $ 83,515 ​ $ 2,785 ​ $ 252 ​ $ — ​ Real estate construction ​ 30,462 ​ 1,363 ​ 394 ​ — ​ Real estate mortgage: ​ ​ ​ ​ ​ ​ ​ ​ ​ ​ ​ ​ ​ 1-4 family residential ​ 283,048 ​ 3,435 ​ 4,932 ​ 4 ​ Multi-family residential ​ 43,193 ​ 4,137 ​ 1,292 ​ — ​ Non-farm &amp; non-residential ​ 195,800 ​ 7,169 ​ 1,939 ​ — ​ Agricultural ​ 51,352 ​ 4,459 ​ 1,355 ​ — ​ Total ​ $ 687,370 ​ $ 23,348 ​ $ 10,164 ​ $ 4 ​ ​ ​ ​ ​ ​ ​ ​ ​ ​ ​ ​ ​ ​ ​ ​ For consumer loans, the Company evaluates the credit quality based on the aging of the recorded investment in loans, which was previously presented. Non-performing consumer loans are loans which are greater than ​ Non-consumer loans with an outstanding balance less than $200 thousand are evaluated similarly to consumer loans. Loan performance is evaluated based on delinquency status. Both are reviewed at least quarterly and credit quality grades are updated as nee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4. EARNINGS PER SHARE ​ Basic earnings per common share is net income divided by the weighted average number of common shares outstanding during the period. Diluted earnings per common share includes the dilutive effect of additional potential common shares issuable under stock based compensation agreements. ​ The factors used in the earnings per share computation follow: ​ ​ ​ ​ ​ ​ ​ ​ ​ ​ Nine Months Ended ​ ​ September 30, ​ 2020 2019 ​ ​ (in thousands) Basic and Diluted Earnings Per Share ​ ​ ​ ​ ​ ​ Net Income $ 8,176 $ 9,664 Weighted average common shares outstanding ​ 5,893 ​ 5,930 Basic and diluted earnings per share $ 1.38 $ 1.62 ​ ​ ​ ​ ​ ​ ​ ​ ​ ​ Three Months Ended ​ ​ September 30, ​ 2020 2019 ​ ​ (in thousands) Basic and Diluted Earnings Per Share ​ ​ ​ ​ ​ ​ Net Income $ 3,352 $ 3,616 Weighted average common shares outstanding ​ 5,892 ​ 5,901 Basic and diluted earnings per share $ 0.57 $ 0.61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0</t>
        </is>
      </c>
    </row>
    <row r="3">
      <c r="A3" s="3" t="inlineStr">
        <is>
          <t>STOCK COMPENSATION</t>
        </is>
      </c>
    </row>
    <row r="4">
      <c r="A4" s="4" t="inlineStr">
        <is>
          <t>STOCK COMPENSATION</t>
        </is>
      </c>
      <c r="B4" s="4" t="inlineStr">
        <is>
          <t>5. STOCK COMPENSATION ​ We have three stock based compensation plans as described below. ​ 2005 Restricted Stock Grant Plan ​ On May 10, 2005, the Company’s stockholders approved a restricted stock grant plan. Total shares issuable under the plan were 100,000. There were no shares issued during 2020 or 2019. The plan is now expired and no additional shares will be issued from the 2005 plan. There were 0 shares forfeited during the nine months ended September 30, 2020 and 64 shares were forfeited during the nine months ended September 30, 2019. ​ A summary of changes in the Company’s nonvested shares for the year follows (in thousands, except per share data): ​ ​ ​ ​ ​ ​ ​ ​ ​ ​ ​ Weighted-Average ​ ​ ​ ​ ​ ​ Grant-Date Fair Value Nonvested Shares ​ Shares ​ Fair Value Per Share Nonvested at January 1, 2020 1,580 $ 21,606 $ 13.67 ​ Vested (1,580) (21,606) 13.67 ​ Nonvested at September 30, 2020 — $ — $ — ​ ​ As of September 30, 2020, there was no unrecognized compensation cost related to nonvested shares granted under the 2005 Restricted Stock Grant due to their being no nonvested shares outstanding. ​ 2009 Stock Award Plan ​ On May 13, 2009, the Company’s stockholders approved a stock award plan that provides for the granting of both incentive and nonqualified stock options and other share based awards. Total shares issuable under the plan were 300,000 . There were 0 shares issued during the nine months ended September 30, 2020 and 23,380 shares were issued during the nine months ended September 30, 2019. The plan is now expired and no additional shares will be issued from the 2009 plan. There were 300 shares forfeited during the nine months ended September 30, 2020 and 1,090 shares were forfeited during the nine months ended September 30, 2019. ​ ​ A summary of changes in the Company’s nonvested shares for the year follows (in thousands, except per share data): ​ ​ ​ ​ ​ ​ ​ ​ ​ ​ ​ ​ ​ ​ ​ ​ Weighted-Average ​ ​ ​ ​ Grant-Date Nonvested Shares ​ Shares ​ ​ Fair Value Nonvested at January 1, 2020 38,482 ​ $ 21.46 Vested (13,139) ​ 21.01 Forfeited (300) ​ 21.37 Nonvested at September 30, 2020 25,043 ​ $ 21.70 ​ 2019 Stock Award Plan ​ On May 21, 2019, the Company’s stockholders approved a stock award plan that provides for the granting of both incentive and nonqualified stock options and other share based awards. Total shares issuable under the plan are 300,000 . There were 30,030 shares issued during the nine months ended September 30, 2020 and 0 shares were issued during the nine months ended September 30, 2019. There were 180 shares forfeited during the nine months ended September 30, 2020 and 0 shares forfeited during the nine months ended September 30, 2019. ​ ​ ​ ​ ​ ​ ​ ​ Weighted-Average ​ ​ ​ ​ Grant-Date Nonvested Shares ​ Shares ​ Fair Value Nonvested at January 1, 2020 — ​ $ — Granted 30,030 ​ ​ 23.11 Vested ​ (330) ​ ​ 23.11 Forfeited ​ (180) ​ ​ 23.11 Nonvested at September 30, 2020 29,520 ​ $ 2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URCHASE AGREEMENTS</t>
        </is>
      </c>
      <c r="B1" s="2" t="inlineStr">
        <is>
          <t>9 Months Ended</t>
        </is>
      </c>
    </row>
    <row r="2">
      <c r="B2" s="2" t="inlineStr">
        <is>
          <t>Sep. 30, 2020</t>
        </is>
      </c>
    </row>
    <row r="3">
      <c r="A3" s="3" t="inlineStr">
        <is>
          <t>REPURCHASE AGREEMENTS</t>
        </is>
      </c>
    </row>
    <row r="4">
      <c r="A4" s="4" t="inlineStr">
        <is>
          <t>REPURCHASE AGREEMENTS AND OTHER BORROWINGS</t>
        </is>
      </c>
      <c r="B4" s="4" t="inlineStr">
        <is>
          <t>6. REPURCHASE AGREEMENTS ​ Repurchase agreements totaled $5.4 million as of September 30, 2020. Of this, $4.4 million of balances were overnight obligations and $1.0 million of balances had terms extending through May 2021 with a weighted remaining average life of 0.7 years. The Company pledged both U.S. treasury securities and U.S. government agency securities with a combined total carrying amount of $11.6 million to secure repurchase agreements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7. FAIR VALUE MEASUREMENTS ​ ASC Topic 820, “Fair Value Measurements and Disclosures”, defines fair value, establishes a framework for measuring fair value, and sets forth disclosures about fair value measurements. ASC Topic 825, “Financial Instruments”, allows entities to choose to measure certain financial assets and liabilities at fair value. The Company has not elected the fair value option for any financial assets or liabilities. ​ 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Company used the following methods and significant assumptions to estimate the fair value: ​ Investment Securities : The fair values for available for sale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 Impaired Loans :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 Net adjustments totaled $1.0 million the first nine months of 2020 and $(194) thousand for the first nine months of 2019 and resulted in a Level 3 classification of the inputs for determining fair value. Net adjustments totaled $50 thousand for the three months ended September 30, 2020 and $(1) thousand for the three months ended September 30, 2019 and resulted in a Level 3 classification of the inputs for determining fair value. ​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 Mortgage Servicing Rights : Fair value is based on market prices for comparable mortgage servicing contracts, when available, or alternatively based on a valuation model that calculates the present value of estimated future net servicing income, resulting in a Level 3 classification. ​ Derivatives and Financial Instruments: The fair values of derivative financial instruments are based on derivative valuation models using market data inputs as of the valuation date (Level 2). Assets and Liabilities Measured on a Recurring Basis ​ Available for sale investment securities, derivatives and other financial instrument assets and equity securities included in other assets are the Company’s only balance sheet items that meet the disclosure requirements for instruments measured at fair value on a recurring basis. Disclosures are as follows in the tables below. ​ Fair Value Measurements at September 30, 2020 (in thousands): ​ ​ ​ ​ ​ ​ ​ ​ ​ ​ ​ ​ ​ ​ ​ ​ ​ Fair Value Measurements at September 30, 2020 Using : ​ Quoted Prices ​ ​ ​ ​ ​ ​ ​ In Active ​ ​ ​ ​ ​ ​ ​ ​ ​ ​ ​ Markets for ​ Significant Other ​ Significant ​ ​ ​ ​ ​ Identical ​ Observable ​ Unobservable ​ ​ Carrying ​ Assets ​ Inputs ​ Inputs Description ​ Value ​ (Level 1) ​ (Level 2) ​ (Level 3) Financial Assets ​ ​ ​ ​ ​ ​ ​ ​ ​ ​ ​ ​ ​ U.S. treasury notes ​ $ 9,244 ​ $ — ​ $ 9,244 ​ $ — ​ U. S. government agencies ​ ​ 14,966 ​ ​ — ​ ​ 14,966 ​ ​ — ​ States and political subdivisions ​ 57,538 ​ — ​ 57,538 ​ — ​ Mortgage-backed - residential ​ 97,653 ​ — ​ 97,653 ​ — ​ Mortgage-backed-commercial ​ ​ 62,258 ​ ​ — ​ ​ 62,258 ​ ​ — ​ Asset-backed ​ ​ 49,217 ​ ​ — ​ ​ 49,217 ​ ​ — ​ Other ​ ​ 1,000 ​ ​ ​ ​ ​ 1,000 ​ ​ ​ ​ Derivatives ​ ​ 541 ​ ​ — ​ ​ 541 ​ ​ — ​ Equity Securities ​ ​ 298 ​ ​ 298 ​ ​ — ​ ​ — ​ Total ​ $ 292,715 ​ $ 298 ​ $ 292,417 ​ $ — ​ ​ ​ ​ ​ ​ ​ ​ ​ ​ ​ ​ ​ ​ ​ Financial Liabilities ​ ​ ​ ​ ​ ​ ​ ​ ​ ​ ​ ​ ​ Derivatives ​ $ 2,694 ​ $ — ​ $ 2,694 ​ $ — ​ ​ Fair Value Measurements at December 31, 2019 (in thousands): ​ ​ ​ ​ ​ ​ ​ ​ ​ ​ ​ ​ ​ ​ ​ ​ ​ Fair Value Measurements at December 31, 2019 Using : ​ Quoted Prices ​ ​ ​ ​ ​ In Active ​ ​ ​ ​ ​ ​ ​ ​ ​ ​ ​ Markets for ​ Significant Other ​ Significant ​ ​ ​ ​ ​ Identical ​ Observable ​ Unobservable ​ ​ Carrying ​ Assets ​ Inputs ​ Inputs Description ​ Value ​ (Level 1) ​ (Level 2) ​ (Level 3) U.S. treasury notes ​ $ 9,168 ​ $ — ​ $ 9,168 ​ $ — ​ U. S. government agencies ​ ​ 23,735 ​ ​ — ​ ​ 23,735 ​ ​ — ​ States and political subdivisions ​ 32,589 ​ — ​ 32,589 ​ — ​ Mortgage-backed - residential ​ 113,991 ​ — ​ 113,991 ​ — ​ Mortgage-backed - commercial ​ ​ 50,351 ​ ​ — ​ ​ 50,351 ​ ​ — ​ Asset-backed ​ ​ 35,496 ​ ​ — ​ ​ 35,496 ​ ​ — ​ Derivatives ​ ​ 94 ​ ​ ​ ​ ​ 94 ​ ​ ​ ​ Equity Securities ​ 292 ​ 292 ​ — ​ — ​ Total ​ $ 265,716 ​ $ 292 ​ $ 265,424 ​ $ — ​ ​ ​ ​ ​ ​ ​ ​ ​ ​ ​ ​ ​ ​ ​ Financial Liabilities ​ ​ ​ ​ ​ ​ ​ ​ ​ ​ ​ ​ ​ Derivatives ​ $ 164 ​ $ — ​ $ 164 ​ $ — ​ ​ There were no transfers between level 1 and level 2 during 2020 or 2019. ​ Assets measured at fair value on a non-recurring basis are summarized below (in thousands): ​ ​ ​ ​ ​ ​ ​ ​ ​ ​ ​ ​ ​ ​ ​ Fair Value Measurements at September 30, 2020 Using :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Multi-family residential ​ $ 1,217 $ — $ — $ ​ 1,217 ​ Non-farm and non-residential ​ ​ 899 ​ — ​ — ​ ​ 899 ​ Agricultural ​ ​ 694 ​ — ​ — ​ ​ 694 ​ Other real estate owned, net: ​ ​ ​ ​ ​ ​ ​ ​ ​ ​ ​ Real estate mortgage: ​ ​ ​ ​ ​ ​ ​ ​ ​ ​ ​ 1-4 family residential ​ ​ 73 ​ — ​ — ​ ​ 73 ​ Commercial ​ ​ 246 ​ — ​ — ​ 246 ​ Agricultural ​ ​ 233 ​ — ​ — ​ ​ 233 ​ Mortgage servicing rights ​ ​ 1,483 ​ — ​ — ​ ​ 1,483 ​ ​ ​ ​ ​ ​ ​ ​ ​ ​ ​ ​ ​ ​ ​ ​ Fair Value Measurements at December 31, 2019 Using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1-4 family residential ​ $ 200 $ — $ — ​ $ 200 ​ Multi-family residential ​ ​ 1,242 ​ — ​ — ​ ​ 1,242 ​ Other real estate owned, net: ​ ​ ​ ​ ​ ​ ​ ​ ​ ​ ​ Real Estate Mortgage: ​ ​ ​ ​ ​ ​ ​ ​ ​ ​ ​ 1-4 family residential ​ ​ 40 ​ — ​ — ​ ​ 40 ​ Commercial ​ ​ 246 ​ — ​ — ​ ​ 246 ​ Agriculturual ​ ​ 233 ​ — ​ — ​ ​ 233 ​ Mortgage servicing rights ​ 1,107 — — ​ 1,107 ​ ​ Impaired loans measured for impairment using the fair value of the collateral for collateral dependent loans had a net carrying amount of $2.8 million, which includes a valuation allowance of $1.0 million as of September 30, 2020. Impaired loans measured for impairment using the fair value of the collateral for collateral dependent loans had a net carrying amount of $1.4 million, with a valuation allowance of $52 thousand at December 31, 2019. ​ Based on recent developments for one loan with an outstanding balance of $1.8 million and classified as non-farm and non-residential as of September 30, 2020, a specific valuation allowance of $900 thousand was deemed necessary as of September 30, 2020. Further, one additional loan was impaired at September 30, 2020 when compared to December 31, 2019 and required additional loan provision expense of $50 thousand for the three months and nine months ended September 30, 2020. ​ Other real estate owned measured at fair value less costs to sell had a net carrying amount of $552 thousand, which is made up of the outstanding cost balance of $1.0 million, net of a valuation allowance of $477 thousand as of September 30, 2020. Other real estate owned which was measured at fair value less costs to sell, had a net carrying amount of $519 thousand, which was made up of the outstanding balance of $980 thousand, net of a valuation allowance of $461 thousand at December 31, 2019. The Company recorded $38 thousand expense for write-downs of other real estate owned properties for the nine months ended both September 30, 2020 and September 30, 2019. The Company recorded no write-downs of other real estate owned properties for the three months ended both September 30, 2020 and September 30, 2019. ​ Impaired mortgage servicing rights are carried at the lower of cost or fair value. At September 30 2020, impaired mortgage servicing rights totaled $1.9 million, less a valuation allowance of $440 thousand, resulting in a net carrying value of $1.5 million. ​ At December 31, 2019, impaired mortgage servicing rights totaled $1.2 million, less a valuation allowance of $110 thousand, resulting in a carrying value of $1.1 million. For the nine months ended September 30, 2020, the Company recorded net write-downs of $330 thousand. For the nine months ended September 30, 2019, the Company recorded net write-downs of $155 thousand. For the three months ended September 30, 2020, the Company recorded net recoveries of prior write-downs of $6 thousand. For the three months ended September 30, 2019, the Company recorded net write-downs of $114 thousand. ​ The following table presents quantitative information about level 3 fair value measurements for financial instruments measured at fair value on a non-recurring basis as of September 30, 2020 and December 31, 2019: ​ ​ ​ ​ ​ ​ ​ ​ ​ ​ ​ ​ ​ ​ ​ ​ ​ ​ ​ ​ Range ​ September 30, 2020 Fair Valuation Unobservable (Weighted ​ (In thousands) ​ Value ​ Technique(s) ​ Input(s) ​ Average) ​ Impaired loans ​ ​ ​ ​ ​ ​ ​ ​ ​ ​ Real estate mortgage: ​ ​ ​ ​ ​ ​ ​ ​ ​ ​ Multi-family residential $ 1,217 income approach capitalization rate 7% - 7% (7)% ​ Non-farm Non-residential ​ 899 ​ sales comparison ​ adjustment for differences between the comparable sales ​ 50% -50% (50)% ​ Agricultural ​ 694 ​ sales comparison ​ adjustment for differences between the comparable sales ​ 100% - 100% (100)% ​ Other real estate owned: ​ ​ ​ ​ ​ ​ ​ ​ ​ ​ Real estate mortgage: ​ ​ ​ ​ ​ ​ ​ ​ ​ ​ 1-4 family residential ​ 73 ​ sales comparison ​ adjustment for differences between the comparable sales ​ 23% - 28% (30)% ​ Commercial ​ 246 ​ income approach ​ capitalization rate ​ 6% - 8% (62)% ​ Agricultural ​ 233 ​ sales comparison ​ adjustment for differences between the comparable sales ​ 0% - 26% (14)% ​ Mortgage servicing rights ​ 1,483 ​ discounted cash flow ​ constant prepayment rates ​ 12% - 24% (18)% ​ ​ ​ ​ ​ ​ ​ ​ ​ ​ ​ ​ ​ Range December 31, 2019 ​ Fair ​ Valuation ​ Unobservable ​ (Weighted (In thousands) ​ Value ​ Technique(s) ​ Input(s) ​ Average) ​ ​ ​ ​ ​ ​ ​ ​ ​ ​ Impaired loans ​ ​ ​ ​ ​ ​ ​ ​ ​ Real estate mortgage: ​ ​ ​ ​ ​ ​ ​ ​ ​ 1-4 family residential $ 200 sales comparison adjustment for differences between the comparable sales 1% - 21% (1)% Multi-family residential ​ 1,242 ​ income approach ​ capitalization rate ​ 7% - 7% (7)% Other real estate owned: ​ ​ ​ ​ ​ ​ ​ ​ ​ Real estate mortgage: ​ ​ ​ ​ ​ ​ ​ ​ ​ 1-4 family residential ​ 40 ​ sales comparison ​ adjustment for differences between the comparable sales ​ 4% - 11% (29%) Commercial ​ 246 ​ sales comparison ​ capitalization rate ​ 6% - 8% (62)% Agriculturual ​ 233 ​ sales comparison ​ adjustment for differences between the comparable sales ​ 0% - 26% (14)% Mortgage servicing rights ​ 1,107 ​ discounted cash flow ​ constant prepayment rates ​ 9% - 20% (12)% ​ Fair Value of Financial Instruments ​ The carrying amounts and estimated fair values of financial instruments, as of September 30, 2020 and December 31, 2019 are as follows: ​ September 30, 2020 ​ ​ ​ ​ ​ ​ ​ ​ ​ ​ ​ ​ ​ ​ ​ ​ ​ ​ Carrying ​ ​ ​ ​ ​ ​ ​ ​ (in thousands) ​ Value ​ Level 1 ​ Level 2 ​ Level 3 ​ Total Financial assets ​ ​ ​ ​ ​ ​ ​ ​ ​ ​ ​ ​ ​ ​ ​ ​ Cash and cash equivalents ​ $ 41,267 ​ $ 41,267 ​ $ — ​ $ — ​ $ 41,267 ​ Interest bearing time deposits ​ ​ 2,523 ​ ​ 2,523 ​ ​ — ​ ​ — ​ ​ 2,523 ​ Securities available for sale ​ 291,876 ​ — ​ 291,876 ​ — ​ 291,876 ​ Loans held for sale ​ 4,078 ​ — ​ 4,162 ​ — ​ 4,162 ​ Net Loans ​ 777,353 ​ — ​ — ​ 775,207 ​ 775,207 ​ Federal Home Loan Bank stock ​ 7,072 ​ — ​ — ​ — ​ N/A ​ Interest receivable ​ 5,037 ​ — ​ 913 ​ 4,124 ​ 5,037 ​ Derivative and financial instruments ​ ​ 541 ​ ​ — ​ ​ 541 ​ ​ — ​ ​ 541 ​ Equity securities ​ ​ 298 ​ ​ 298 ​ ​ — ​ ​ — ​ ​ 298 ​ ​ ​ ​ ​ ​ ​ ​ ​ ​ ​ ​ ​ ​ ​ ​ ​ ​ Financial liabilities ​ ​ ​ ​ ​ ​ ​ ​ ​ ​ ​ ​ ​ ​ ​ ​ Total deposits ​ $ 931,225 ​ $ 738,022 ​ $ 195,053 ​ $ — ​ $ 933,075 ​ Repurchase agreements ​ 5,428 ​ — ​ 5,431 ​ — ​ 5,431 ​ Short-term Federal Home Loan Bank advances ​ ​ 15,500 ​ ​ — ​ ​ 15,500 ​ ​ — ​ ​ 15,500 ​ Long-term Federal Home Loan Bank advances ​ 88,482 ​ — ​ 90,237 ​ — ​ 90,237 ​ Subordinated debentures ​ 7,217 ​ — ​ — ​ 7,210 ​ 7,210 ​ Interest payable ​ 1,015 ​ — ​ 1,005 ​ 10 ​ 1,015 ​ Derivative and financial instruments ​ ​ 2,694 ​ ​ — ​ ​ 2,694 ​ ​ — ​ ​ 2,694 ​ ​ December 31, 2019 ​ ​ ​ ​ ​ ​ ​ ​ ​ ​ ​ ​ ​ ​ ​ ​ ​ ​ Carrying ​ ​ ​ ​ ​ ​ ​ ​ (in thousands) ​ Value ​ Level 1 ​ Level 2 ​ Level 3 ​ Total Financial assets ​ ​ ​ ​ ​ ​ ​ ​ ​ ​ ​ ​ ​ ​ ​ ​ Cash and cash equivalents ​ $ 22,182 ​ $ 22,182 ​ $ — ​ $ — ​ $ 22,182 ​ Interest bearing time deposits ​ ​ 2,375 ​ ​ 2,375 ​ ​ — ​ ​ — ​ ​ 2,375 ​ Securities available for sale ​ 265,330 ​ — ​ 265,330 ​ — ​ 265,330 ​ Loans held for sale ​ 2,144 ​ — ​ 2,171 ​ — ​ 2,171 ​ Net Loans ​ 735,853 ​ — ​ — ​ 735,060 ​ 735,060 ​ Federal Home Loan Bank stock ​ 7,034 ​ — ​ — ​ — ​ N/A ​ Interest receivable ​ 4,166 ​ — ​ 1,035 ​ 3,131 ​ 4,166 ​ Derivatives ​ ​ 94 ​ ​ — ​ ​ 94 ​ ​ — ​ ​ 94 ​ Equity securities ​ ​ 292 ​ ​ 292 ​ ​ — ​ ​ — ​ ​ 292 ​ ​ ​ ​ ​ ​ ​ ​ ​ ​ ​ ​ ​ ​ ​ ​ ​ ​ Financial liabilities ​ ​ ​ ​ ​ ​ ​ ​ ​ ​ ​ ​ ​ ​ ​ ​ Total deposits ​ $ 842,653 ​ $ 630,948 ​ $ 210,892 ​ $ — ​ $ 841,840 ​ Repurchase agreements ​ 5,994 ​ — ​ 5,993 ​ — ​ 5,993 ​ Short-term Federal Home Loan Bank advances ​ 25,000 ​ — ​ 25,000 ​ — ​ 25,000 ​ Long-term Federal Home Loan Bank advances ​ 91,418 ​ — ​ 91,397 ​ — ​ 91,397 ​ Subordinated debentures ​ 7,217 ​ — ​ — ​ 7,213 ​ 7,213 ​ Interest payable ​ 1,170 ​ — ​ 1,156 ​ 14 ​ 1,170 ​ Derivatives and financial instruments ​ ​ 164 ​ ​ — ​ ​ 164 ​ ​ — ​ ​ 1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 8. LEASES ​ ​ ​ ​ ​ ​ ​ ​ ​ ​ ​ ​ ​ Statement of ​ ​ ​ ​ Financial Condition ​ ​ ​ ​ Location ​ ​ ​ 9/30/2020 ​ ​ 12/31/2019 ​ ​ ​ ​ ​ ​ (in thousands) Operating Lease Right of Use Asset: ​ ​ ​ ​ ​ ​ ​ ​ ​ Gross Carrying Amount ​ ​ ​ $ ​ 8,830 ​ $ 8,857 Accumulated Amortization ​ ​ ​ ​ (1,041) ​ (662) Net Book Value ​ Operating lease right of use asset ​ $ ​ 7,789 ​ $ 8,195 ​ ​ ​ ​ ​ ​ ​ ​ ​ ​ Operating Lease Liabilities ​ ​ ​ ​ ​ ​ ​ ​ ​ Right of use lease obligations ​ Operating lease liability ​ $ ​ 7,970 ​ $ 8,350 ​ As of September 30, 2020, the weighted-average remaining lease term for operating leases was 34.7 years and the weighted- average discount rate used in the measurement of operating lease liabilities was 4.13 %. The Company utilized the FHLB fixed rate advance rate as of December 31, 2018 for the term most closely aligning with the remaining lease term for lease obligations in existence as of December 31, 2018. The Company utilized the FHLB fixed rate advance rate as of April 30, 2019 as a basis for determining the discount rate for one contract which was entered into during April 2019. ​ ​ ​ ​ ​ ​ ​ ​ ​ ​ ​ ​ ​ ​ ​ Nine Months Ended ​ ​ ​ ​ ​ ​ 9/30/2020 ​ ​ 9/30/2019 ​ ​ ​ ​ ​ ​ (in thousands) Lease Cost: ​ ​ ​ ​ ​ ​ ​ ​ ​ Operating lease cost ​ ​ ​ $ ​ 296 ​ $ 296 Total lease cost ​ ​ ​ $ ​ 296 ​ $ 296 ​ ​ ​ ​ ​ ​ ​ ​ ​ ​ Other information ​ ​ ​ ​ ​ ​ ​ ​ ​ Cash paid for amounts included in the measurement of lease liabilities: ​ ​ ​ ​ ​ ​ ​ ​ ​ Operating cash flows from operating leases ​ ​ ​ $ ​ 388 ​ $ 261 ​ ​ ​ ​ ​ ​ ​ ​ ​ ​ ​ ​ ​ ​ ​ ​ Three Months Ended ​ ​ ​ ​ ​ ​ 9/30/2020 ​ ​ 9/30/2019 ​ ​ ​ ​ ​ ​ (in thousands) Lease Cost: ​ ​ ​ ​ ​ ​ ​ ​ ​ Operating lease cost ​ ​ ​ $ ​ 156 ​ $ 185 Total lease cost ​ ​ ​ $ ​ 156 ​ $ 185 ​ ​ ​ ​ ​ ​ ​ ​ ​ ​ Other information ​ ​ ​ ​ ​ ​ ​ ​ ​ Cash paid for amounts included in the measurement of lease liabilities: ​ ​ ​ ​ ​ ​ ​ ​ ​ Operating cash flows from operating leases ​ ​ ​ $ ​ 286 ​ $ 131 ​ ​ ​ ​ ​ ​ ​ ​ ​ ​ ​ ​ ​ ​ ​ ​ ​ ​ ​ ​ ​ ​ ​ ​ ​ ​ ​ ​ ​ ​ ​ ​ ​ ​ ​ ​ ​ ​ ​ ​ ​ ​ ​ ​ ​ ​ ​ ​ ​ ​ ​ ​ ​ ​ ​ Maturity analysis of liabilities under operating leases with terms longer than 12 months, are as follows at September 30, 2020: ​ ​ ​ ​ ​ ​ ​ ​ ​ ​ ​ ​ ​ ​ ​ ​ ​ ​ ​ ​ ​ ​ ​ ​ ​ ​ ​ ​ ​ ​ ​ ​ (in thousands) ​ ​ ​ Twelve months ended September 30, ​ ​ ​ ​ ​ ​ ​ ​ ​ 2020 ​ ​ ​ $ ​ 520 ​ ​ ​ 2021 ​ ​ ​ ​ ​ 525 ​ ​ ​ 2022 ​ ​ ​ ​ ​ 531 ​ ​ ​ 2023 ​ ​ ​ ​ ​ 544 ​ ​ ​ 2024 ​ ​ ​ ​ ​ 515 ​ ​ ​ Thereafter ​ ​ ​ ​ ​ 18,598 ​ ​ ​ Total undiscounted lease payments ​ ​ ​ $ ​ 21,233 ​ ​ ​ Amounts representing interest ​ ​ ​ ​ ​ (13,263) ​ ​ ​ Lease liability ​ ​ ​ $ ​ 7,97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t>
        </is>
      </c>
    </row>
    <row r="4">
      <c r="A4" s="4" t="inlineStr">
        <is>
          <t>REVENUE FROM CONTRACTS WITH CUSTOMERS</t>
        </is>
      </c>
      <c r="B4" s="4" t="inlineStr">
        <is>
          <t xml:space="preserve">9. ​ The Company’s revenue from contracts with customers in the scope of Topic 606 is recognized within noninterest income. The consolidated statements of income include all categories of noninterest income. There are no significant individual items included in other non-interest income within the scope of Topic 606. The following table reflects only the categories of noninterest income that are within the scope of Topic 606: ​ ​ ​ ​ ​ ​ ​ ​ ​ ​ ​ ​ ​ ​ ​ ​ ​ ​ Three Months Ended ​ Nine Months Ended ​ ​ ​ 9/30/2020 ​ 9/30/2019 9/30/2020 ​ 9/30/2019 Service charges ​ $ 1,082 ​ $ 1,400 $ 3,361 ​ $ 3,991 Trust department income ​ ​ 359 ​ 361 ​ 1,061 ​ 1,036 Brokerage income ​ ​ 113 ​ 110 ​ 335 ​ 381 Debit card interchange income ​ ​ 999 ​ 894 ​ 2,726 ​ 2,587 Total ​ ​ $ 2,553 ​ $ 2,765 ​ $ 7,483 ​ $ 7,995 ​ Trust department income ​ Service charges :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we satisfy our performance obligation. ​ Debit card interchange income ​ Brokerage income : Brokerage income fees are the commissions and fees received from a registered broker/dealer and investment adviser that provide those services to our customers. We act as an agent in arranging the relationship between the customer and the third-party service provider. These fees are recognized monthly from the third-party broker based upon services already perfor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S AND FINANCIAL INSTRUMENTS</t>
        </is>
      </c>
      <c r="B1" s="2" t="inlineStr">
        <is>
          <t>9 Months Ended</t>
        </is>
      </c>
    </row>
    <row r="2">
      <c r="B2" s="2" t="inlineStr">
        <is>
          <t>Sep. 30, 2020</t>
        </is>
      </c>
    </row>
    <row r="3">
      <c r="A3" s="3" t="inlineStr">
        <is>
          <t>DERIVATIVES AND FINANCIAL INSTRUMENTS</t>
        </is>
      </c>
    </row>
    <row r="4">
      <c r="A4" s="4" t="inlineStr">
        <is>
          <t>DERIVATIVES AND FINANCIAL INSTRUMENTS</t>
        </is>
      </c>
      <c r="B4" s="4" t="inlineStr">
        <is>
          <t>10. DERIVATIVES AND FINANCIAL INSTRUMENTS As part of our overall interest rate risk management, the Company uses derivative instruments, including interest rate swaps. The notional amount does not represent amounts exchanged by the parties. The amount exchanged is determined by reference to the notional amount and the other terms of the individual agreements. Cash Flow Hedges: Interest rate swaps with notional amounts totaling million as of September 30, 2020 and December 31, 2019, were designated as cash flow hedges of certain rolling three month term FHLB advances and were determined to be effective during all periods presented. The Company expects the hedges to remain effective during the remaining terms of the swaps. The carrying value of the cash flow hedge was a liability of Fair Value Hedges: million as of September 30, 2020. The hedges were determined to be effective during all periods presented. The Company expects the hedges to remain effective during the remaining terms of the swaps. The carrying value of the fair value hedge asset was thousand as of September 30, 2020 and December 31, 2019 and included in loans on the Company’s balance sheet. The carrying value of the fair value hedge liability was Derivatives Not Designated as Hedges: Commitments to fund mortgage loans (interest rate locks) to be sold into the secondary market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on the loan is locked. Changes in the fair values of these derivatives are included in net gains on the sales of loans. The carrying value of the fair value asset related to the mortgage banking derivatives was thousand as of September 30, 2020 and December 31, 2019 and was included in other assets on the Company’s balance sheet. The notional amounts of these transactions as of September 30, 2020 and December 31, 2019 were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t>
        </is>
      </c>
    </row>
    <row r="5">
      <c r="A5" s="4" t="inlineStr">
        <is>
          <t>Nature of Operations</t>
        </is>
      </c>
      <c r="B5" s="4" t="inlineStr">
        <is>
          <t>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t>
        </is>
      </c>
    </row>
    <row r="6">
      <c r="A6" s="4" t="inlineStr">
        <is>
          <t>Estimates in the Financial Statements</t>
        </is>
      </c>
      <c r="B6" s="4" t="inlineStr">
        <is>
          <t xml:space="preserve">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OVID-19: The impact of the COVID-19 pandemic is fluid and continues to evolve. The potential financial impact continues to be unknown at this time. However, actions that have been taken or will be taken in response may adversely impact several industries within our geographic footprint and impair the ability of our customers to fulfill their contractual obligations to the Company. This could cause Kentucky Bancshares to experience a material adverse effect on our business operations, asset valuations, financial condition, and results of operations. Material adverse impacts may include all or a combination of valuation impairments on Kentucky Bancshares’s intangible assets, investments, loans, loan servicing rights, deferred tax assets, or counter-party risk derivatives. </t>
        </is>
      </c>
    </row>
    <row r="7">
      <c r="A7" s="4" t="inlineStr">
        <is>
          <t>Cash Flows</t>
        </is>
      </c>
      <c r="B7" s="4" t="inlineStr">
        <is>
          <t>Cash Flows : For purposes of reporting cash flows, cash and cash equivalents include cash on hand, amounts due from banks, federal funds sold, and certain short-term investments with maturities of less than three months. Generally, federal funds are sold for one -day periods. Net cash flows are reported for loan, deposit and short-term borrowing transactions.</t>
        </is>
      </c>
    </row>
    <row r="8">
      <c r="A8" s="4" t="inlineStr">
        <is>
          <t>Interest Bearing Time Deposits</t>
        </is>
      </c>
      <c r="B8" s="4" t="inlineStr">
        <is>
          <t>Interest Bearing Time Deposits ​ ​ ​ ​ ​</t>
        </is>
      </c>
    </row>
    <row r="9">
      <c r="A9" s="4" t="inlineStr">
        <is>
          <t>Securities</t>
        </is>
      </c>
      <c r="B9" s="4" t="inlineStr">
        <is>
          <t xml:space="preserve">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 Interest income includes amortization of purchase premium or discount. Premiums and discounts on securities are amortized on the level-yield method without anticipating prepayments, except for mortgage backed securities where prepayments are anticipated. Premiums on purchased callable debt securities are amortized to the earliest call date. Gains and losses on sales are recorded on the settlement date and determined using the specific identification method. ​ Equity investments with readily determinable fair values are included in other assets with changes in fair value recorded in other income. ​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10">
      <c r="A10" s="4" t="inlineStr">
        <is>
          <t>Loans Held for Sale</t>
        </is>
      </c>
      <c r="B10" s="4" t="inlineStr">
        <is>
          <t>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t>
        </is>
      </c>
    </row>
    <row r="11">
      <c r="A11" s="4" t="inlineStr">
        <is>
          <t>Loans</t>
        </is>
      </c>
      <c r="B11" s="4" t="inlineStr">
        <is>
          <t>Loans :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 Typically, the Company seeks to establish a payment history of at least six consecutive payments made on a timely basis before returning a loan to accrual status. Consumer and credit card loans are typically charged off no later than past due. Loans are placed on nonaccrual or charged-off at an earlier date if collection of principal or interest is considered doubtful. ​</t>
        </is>
      </c>
    </row>
    <row r="12">
      <c r="A12" s="4" t="inlineStr">
        <is>
          <t>Concentration of Credit Risk</t>
        </is>
      </c>
      <c r="B12" s="4" t="inlineStr">
        <is>
          <t>Concentration of Credit Risk :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t>
        </is>
      </c>
    </row>
    <row r="13">
      <c r="A13" s="4" t="inlineStr">
        <is>
          <t>Allowance for Loan Losses</t>
        </is>
      </c>
      <c r="B13" s="4" t="inlineStr">
        <is>
          <t xml:space="preserve">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 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 Loans are charged off when available information confirms that loans, or portions thereof, are uncollectible. While management considers the number of days a loan is past due in its evaluation process, we also consider a variety of other factors. ​ Factors considered by management in evaluating the charge-off decision include collateral value, availability of current financial information for both borrower and guarantor (if any), and the probability of collecting contractual principal and interest payments. These considerations may result in loans being charged off before they are or more past due. This evaluation framework for determining charge-offs is consistently applied to each segment. ​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 The general component covers non-impaired loans and is based on historical loss experience adjusted for current factors. The historical loss experience is determined by portfolio segment and is based on the actual loss history experienced by the Company over the most recent .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 Commercial :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Within the commercial portfolio, risk analysis is performed primarily based on the individual loan type. ​ Real estate construction :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 Real Estate Mortgage ​ 1-4 family residential :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Multifamily residential :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 Non-farm &amp; non-residential :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 Agricultural :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 Consumer :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 Other :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 Due to the overall high level of real estate mortgage loans within the loan portfolio as a whole, as compared to other portfolio segments, for risk assessment and allowance purposes this segment was segregated into more granular pools by collateral property type. ​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is type of property. </t>
        </is>
      </c>
    </row>
    <row r="14">
      <c r="A14" s="4" t="inlineStr">
        <is>
          <t>Derivatives</t>
        </is>
      </c>
      <c r="B14" s="4" t="inlineStr">
        <is>
          <t xml:space="preserve">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nd included in interest and fee income on loans as fair value changes. ​ For a cashflow hedge, the gain or loss on the derivative is reported in other comprehensive income and is reclassified into earnings and included in interest and fee income on loan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both fair value hedges and cash flow hedges to specific assets and liabilities on the balance sheet or to specific firm commitments or forecasted transactions. ​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15">
      <c r="A15" s="4" t="inlineStr">
        <is>
          <t>Mortgage Banking Derivatives</t>
        </is>
      </c>
      <c r="B15" s="4" t="inlineStr">
        <is>
          <t>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the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the sales of loans. ​</t>
        </is>
      </c>
    </row>
    <row r="16">
      <c r="A16" s="4" t="inlineStr">
        <is>
          <t>Mortgage Servicing Rights</t>
        </is>
      </c>
      <c r="B16" s="4" t="inlineStr">
        <is>
          <t>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thousand for the nine months ended september 30, 2019 and are included in loan service fee income, net in the income statement. Servicing fees totaled thousand for the three months ended September 30, 2019 and are included in loan service fee income, net in the income statement. Late fees and ancillary fees related to loan servicing are not material. ​ Amortization expense, including write-downs for fair value adjustments, was $727 thousand for the for the nine months ended September 30, 2020 compared to $393 thousand for the nine months ended September 30, 2019. Amortization expense, including write-downs for fair value adjustments, was ​</t>
        </is>
      </c>
    </row>
    <row r="17">
      <c r="A17" s="4" t="inlineStr">
        <is>
          <t>Federal Home Loan Bank (FHLB) Stock</t>
        </is>
      </c>
      <c r="B17" s="4" t="inlineStr">
        <is>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8">
      <c r="A18" s="4" t="inlineStr">
        <is>
          <t>Bank-Owned Life Insurance</t>
        </is>
      </c>
      <c r="B18" s="4" t="inlineStr">
        <is>
          <t>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Bank Premises and Equipment</t>
        </is>
      </c>
      <c r="B19" s="4" t="inlineStr">
        <is>
          <t xml:space="preserve">Bank Premises and Equipment : Land is carried at cost. Bank premises and equipment are stated at cost less accumulated depreciation. Buildings and related components are depreciated using the straight-line method with useful lives ranging from . Furniture, fixtures and equipment are depreciated using the straight-line (or accelerated) method with useful lives ranging from </t>
        </is>
      </c>
    </row>
    <row r="20">
      <c r="A20" s="4" t="inlineStr">
        <is>
          <t>Real Estate Owned</t>
        </is>
      </c>
      <c r="B20" s="4" t="inlineStr">
        <is>
          <t>Real Estate Owned :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similar legal agreement.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 ​</t>
        </is>
      </c>
    </row>
    <row r="21">
      <c r="A21" s="4" t="inlineStr">
        <is>
          <t>Investments in Limited Partnerships</t>
        </is>
      </c>
      <c r="B21" s="4" t="inlineStr">
        <is>
          <t>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 The investment recorded at September 30, 2020 was $3.3 million and $4.4 million at September 30, 2019, respectively, and is included with other assets on the balance sheet. During the nine months ended September 30, 2020 and 2019, the Company recognized amortization expense of thousand, respectively, which was included within noninterest expense on the consolidated statements of income. During the three months ended September 30, 2020 and 2019, the Company recognized amortization expense of thousand, respectively, which was included within noninterest expense on the consolidated statements of income. ​</t>
        </is>
      </c>
    </row>
    <row r="22">
      <c r="A22" s="4" t="inlineStr">
        <is>
          <t>Leases</t>
        </is>
      </c>
      <c r="B22" s="4" t="inlineStr">
        <is>
          <t>​</t>
        </is>
      </c>
    </row>
    <row r="23">
      <c r="A23" s="4" t="inlineStr">
        <is>
          <t>Repurchase Agreements</t>
        </is>
      </c>
      <c r="B23" s="4" t="inlineStr">
        <is>
          <t>Repurchase Agreements : Substantially all repurchase agreement liabilities represent amounts advanced by various customers. Securities are pledged to cover these liabilities, which are not covered by federal deposit insurance. ​</t>
        </is>
      </c>
    </row>
    <row r="24">
      <c r="A24" s="4" t="inlineStr">
        <is>
          <t>Stock-Based Compensation</t>
        </is>
      </c>
      <c r="B24" s="4" t="inlineStr">
        <is>
          <t>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5">
      <c r="A25" s="4" t="inlineStr">
        <is>
          <t>Revenue Recognition</t>
        </is>
      </c>
      <c r="B25" s="4" t="inlineStr">
        <is>
          <t>Revenue Recognition : The Company’s services that fall within the scope of ASC 606 are presented within Non-Interest Income and are recognized as revenue as the Company satisfies its obligation to the customer. Services within the scope of ASC 606 include trust department income, service charges, debit card interchange income and brokerage income.</t>
        </is>
      </c>
    </row>
    <row r="26">
      <c r="A26" s="4" t="inlineStr">
        <is>
          <t>Income Taxes</t>
        </is>
      </c>
      <c r="B26" s="4" t="inlineStr">
        <is>
          <t>​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tax benefit is recorded. The Company recognizes interest related to income tax matters as interest expense and penalties related to income tax matters as other expense.</t>
        </is>
      </c>
    </row>
    <row r="27">
      <c r="A27" s="4" t="inlineStr">
        <is>
          <t>Retirement Plans</t>
        </is>
      </c>
      <c r="B27" s="4" t="inlineStr">
        <is>
          <t>Retirement Plans : Employee 401(k) and profit sharing plan expense is the amount of matching contributions. ​</t>
        </is>
      </c>
    </row>
    <row r="28">
      <c r="A28" s="4" t="inlineStr">
        <is>
          <t>Goodwill and Intangible Assets</t>
        </is>
      </c>
      <c r="B28" s="4" t="inlineStr">
        <is>
          <t>Goodwill and Intangible Assets :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Management concluded that that the current decline in macroeconomic conditions is a triggering event and performed a goodwill impairment test as of September 30, 2020. Despite the recent economic downturn associated with the COVID-19 pandemic, management continues to believe no impairment exists to Goodwill as of September 30, 2020. Management continues to evaluate the Company’s qualitative assessment assumptions. ​ Intangible assets consist of core deposit intangible assets arising from whole bank and branch acquisitions. They are initially measured at fair value and then are amortized on either an accelerated or straight-line basis, over 10</t>
        </is>
      </c>
    </row>
    <row r="29">
      <c r="A29" s="4" t="inlineStr">
        <is>
          <t>Loan Commitments and Related Financial Instruments</t>
        </is>
      </c>
      <c r="B29"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30">
      <c r="A30" s="4" t="inlineStr">
        <is>
          <t>Earnings Per Common Share</t>
        </is>
      </c>
      <c r="B30" s="4" t="inlineStr">
        <is>
          <t>Earnings Per Common Share: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have been adjusted in all periods presented to give effect to all stock splits and dividends through the date of issuance of the financial statements.</t>
        </is>
      </c>
    </row>
    <row r="31">
      <c r="A31" s="4" t="inlineStr">
        <is>
          <t>Comprehensive Income (Loss)</t>
        </is>
      </c>
      <c r="B31" s="4" t="inlineStr">
        <is>
          <t>Comprehensive Income (Loss) : Comprehensive income consists of net income and other comprehensive income. Other comprehensive income (loss) includes unrealized gains and losses on securities available for sale, and unrealized gains and losses on cash flow hedges, which are also recognized as a separate component of equity.</t>
        </is>
      </c>
    </row>
    <row r="32">
      <c r="A32" s="4" t="inlineStr">
        <is>
          <t>Fair Value of Financial Instruments</t>
        </is>
      </c>
      <c r="B32" s="4" t="inlineStr">
        <is>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is>
      </c>
    </row>
    <row r="33">
      <c r="A33" s="4" t="inlineStr">
        <is>
          <t>Operating Segments</t>
        </is>
      </c>
      <c r="B33" s="4" t="inlineStr">
        <is>
          <t xml:space="preserve">Operating Segments : While the Company’s chief decision makers monitor the revenue streams of the various Company products and services, operations are managed and financial performance is evaluated on a Company-wide basis. Accordingly, all of the Company’s operations are considered by management to be aggregated into </t>
        </is>
      </c>
    </row>
    <row r="34">
      <c r="A34" s="4" t="inlineStr">
        <is>
          <t>Reclassifications</t>
        </is>
      </c>
      <c r="B34" s="4" t="inlineStr">
        <is>
          <t xml:space="preserve">Reclassifications : Some items in the prior year financial statements were reclassified to conform to the current presentation. Reclassifications had no effect on prior year net income or stockholders’ equity. </t>
        </is>
      </c>
    </row>
    <row r="35">
      <c r="A35" s="4" t="inlineStr">
        <is>
          <t>Accounting Standards Issued But Not Yet Adopted</t>
        </is>
      </c>
      <c r="B35" s="4" t="inlineStr">
        <is>
          <t xml:space="preserve">Adoption of New Accounting Standards ​ FASB ASC 326, 815, and 825 – Codification Improvements to Topic 326, Financial Instruments—Credit Losses, Topic 815, Derivatives and Hedging, and Topic 825, Financial Instruments.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for fiscal years and interim periods beginning after December 15, 2019.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for those entities who have adopted ASC 326. The amendments in this update did not have a material impact on the financial statements ​ FASB ASC 350 – Intangibles: Goodwill and Other: Simplifying the Test for Goodwill Impairment ​ FASB ASC 820 Fair Value Measurement (Topic 820): Disclosure Framework – Changes to the Disclosure Requirements for Fair Value Measurement ​ ​ ​ ​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fiscal years, and interim periods within those fiscal years beginning after December 15, 2019 and did not have a material impact on the financial statements. ​ FIL-36-2020 – On March 22, 2020, the federal banking agencies issued an “Interagency Statement on Loan Modifications and Reporting for Financial Institutions Working with Customers Affected by the Coronavirus”, which was subsequently clarified and revised by an interagency statement issued on April 7, 2020. This guidance encourages financial institutions to work prudently with borrowers that may be unable to meet their contractual obligations because of the effects of COVID-19. The guidance goes on to explain that in consultation with the FASB staff that the federal banking agencies conclude that short-term modifications (e.g. six months) made on a good faith basis to borrowers who were current as of the implementation date of a relief program are not Troubled Debt Restructurings (“TDRs”). The Coronavirus Aid, Relief and Economic Security Act (CARES Act) was signed into law on March 27, 2020 and has subsequently been amended several times. Section 4013 of the CARES Act also addressed COVID-19 related modifications and specified that COVID-19 related modifications on loans that were current as of December 31, 2019 are not TDRs. Modifications were executed in the second and third quarters of 2020. The majority of these modifications involved three to six month forbearance payments which were added to the end of the note. During the second and third quarters of 2020 combined, we had approved modifications on approximately million of loans. During only the third quarter of 2020, we had approved modifications on approximately million. Of the total ​ Accounting Standards Issued But Not Yet Adopted ​ ASU 2016-13, “Financial Instruments-Credit Losses (Topic 326): Measurement of Credit Losses on Financial Instruments.” Issued in June 2016, ASU 2016-13 added Financial Accounting Standards Board “FASB” ASC Topic 326, “Financial Instruments-Credit Losses” and finalized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 ​ ​ ​ ​ ​ As previously disclosed, the Company formed a steering committee to oversee the adoption of the ASU at the effective date. Appropriate members of Senior Management have developed a plan focused on understanding the ASU, researching issues, identifying data needs for modeling inputs, technology requirements, and modeling considerations. The Company is focused on the completion of its model, refining assumptions, and continued review of the model. Concurrent with this, the Company is also focused on researching and resolving interpretive accounting issues in the ASU, contemplating various related accounting policies, developing processes and related controls, and considering various reporting disclosures. ​ As of the beginning of the first reporting period in which the new standard is effective, the Company expects to recognize a one-time cumulative effect adjustment increasing the allowance for loan losses, if any, since the ASU covers credit losses over the expected life of a loan as well as considering future changes in macroeconomic conditions. The magnitude of any such one-time adjustment or the overall impact of the new guidance on the consolidated financial statements cannot yet be reasonably estimated, however, we expect to run multiple parallel models before finalizing the adjustment. ​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 In 2019, the Financial Accounting Standards Board approved a delay for the implementation of the current expected credit loss standard until January 2023 for certain companies. The delay would apply to smaller reporting companies (as defined by the SEC), non-SEC public companies and private companies. The delayed implementation date of January 2023 applies to Kentucky Bancshares and the Company does not intend to early adop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40883</v>
      </c>
      <c r="C3" s="6" t="n">
        <v>21922</v>
      </c>
    </row>
    <row r="4">
      <c r="A4" s="4" t="inlineStr">
        <is>
          <t>Federal funds sold</t>
        </is>
      </c>
      <c r="B4" s="5" t="n">
        <v>384</v>
      </c>
      <c r="C4" s="5" t="n">
        <v>260</v>
      </c>
    </row>
    <row r="5">
      <c r="A5" s="4" t="inlineStr">
        <is>
          <t>Cash and cash equivalents</t>
        </is>
      </c>
      <c r="B5" s="5" t="n">
        <v>41267</v>
      </c>
      <c r="C5" s="5" t="n">
        <v>22182</v>
      </c>
    </row>
    <row r="6">
      <c r="A6" s="4" t="inlineStr">
        <is>
          <t>Interest bearing time deposits</t>
        </is>
      </c>
      <c r="B6" s="5" t="n">
        <v>2523</v>
      </c>
      <c r="C6" s="5" t="n">
        <v>2375</v>
      </c>
    </row>
    <row r="7">
      <c r="A7" s="4" t="inlineStr">
        <is>
          <t>Securities available for sale</t>
        </is>
      </c>
      <c r="B7" s="5" t="n">
        <v>291876</v>
      </c>
      <c r="C7" s="5" t="n">
        <v>265330</v>
      </c>
    </row>
    <row r="8">
      <c r="A8" s="4" t="inlineStr">
        <is>
          <t>Loans held for sale</t>
        </is>
      </c>
      <c r="B8" s="5" t="n">
        <v>4078</v>
      </c>
      <c r="C8" s="5" t="n">
        <v>2144</v>
      </c>
    </row>
    <row r="9">
      <c r="A9" s="4" t="inlineStr">
        <is>
          <t>Loans</t>
        </is>
      </c>
      <c r="B9" s="5" t="n">
        <v>787447</v>
      </c>
      <c r="C9" s="5" t="n">
        <v>744313</v>
      </c>
    </row>
    <row r="10">
      <c r="A10" s="4" t="inlineStr">
        <is>
          <t>Allowance for loan losses</t>
        </is>
      </c>
      <c r="B10" s="5" t="n">
        <v>-10094</v>
      </c>
      <c r="C10" s="5" t="n">
        <v>-8460</v>
      </c>
    </row>
    <row r="11">
      <c r="A11" s="4" t="inlineStr">
        <is>
          <t>Net loans</t>
        </is>
      </c>
      <c r="B11" s="5" t="n">
        <v>777353</v>
      </c>
      <c r="C11" s="5" t="n">
        <v>735853</v>
      </c>
    </row>
    <row r="12">
      <c r="A12" s="4" t="inlineStr">
        <is>
          <t>Federal Home Loan Bank stock</t>
        </is>
      </c>
      <c r="B12" s="5" t="n">
        <v>7072</v>
      </c>
      <c r="C12" s="5" t="n">
        <v>7034</v>
      </c>
    </row>
    <row r="13">
      <c r="A13" s="4" t="inlineStr">
        <is>
          <t>Real estate owned, net</t>
        </is>
      </c>
      <c r="B13" s="5" t="n">
        <v>673</v>
      </c>
      <c r="C13" s="5" t="n">
        <v>2148</v>
      </c>
    </row>
    <row r="14">
      <c r="A14" s="4" t="inlineStr">
        <is>
          <t>Bank premises and equipment, net</t>
        </is>
      </c>
      <c r="B14" s="5" t="n">
        <v>20655</v>
      </c>
      <c r="C14" s="5" t="n">
        <v>19429</v>
      </c>
    </row>
    <row r="15">
      <c r="A15" s="4" t="inlineStr">
        <is>
          <t>Interest receivable</t>
        </is>
      </c>
      <c r="B15" s="5" t="n">
        <v>5037</v>
      </c>
      <c r="C15" s="5" t="n">
        <v>4166</v>
      </c>
    </row>
    <row r="16">
      <c r="A16" s="4" t="inlineStr">
        <is>
          <t>Mortgage servicing rights</t>
        </is>
      </c>
      <c r="B16" s="5" t="n">
        <v>1603</v>
      </c>
      <c r="C16" s="5" t="n">
        <v>1573</v>
      </c>
    </row>
    <row r="17">
      <c r="A17" s="4" t="inlineStr">
        <is>
          <t>Goodwill</t>
        </is>
      </c>
      <c r="B17" s="5" t="n">
        <v>14001</v>
      </c>
      <c r="C17" s="5" t="n">
        <v>14001</v>
      </c>
    </row>
    <row r="18">
      <c r="A18" s="4" t="inlineStr">
        <is>
          <t>Other intangible assets</t>
        </is>
      </c>
      <c r="B18" s="5" t="n">
        <v>76</v>
      </c>
      <c r="C18" s="5" t="n">
        <v>136</v>
      </c>
    </row>
    <row r="19">
      <c r="A19" s="4" t="inlineStr">
        <is>
          <t>Bank owned life insurance</t>
        </is>
      </c>
      <c r="B19" s="5" t="n">
        <v>18585</v>
      </c>
      <c r="C19" s="5" t="n">
        <v>18165</v>
      </c>
    </row>
    <row r="20">
      <c r="A20" s="4" t="inlineStr">
        <is>
          <t>Operating lease right of use asset</t>
        </is>
      </c>
      <c r="B20" s="5" t="n">
        <v>7789</v>
      </c>
      <c r="C20" s="5" t="n">
        <v>8195</v>
      </c>
    </row>
    <row r="21">
      <c r="A21" s="4" t="inlineStr">
        <is>
          <t>Other assets</t>
        </is>
      </c>
      <c r="B21" s="5" t="n">
        <v>7951</v>
      </c>
      <c r="C21" s="5" t="n">
        <v>8059</v>
      </c>
    </row>
    <row r="22">
      <c r="A22" s="4" t="inlineStr">
        <is>
          <t>Total assets</t>
        </is>
      </c>
      <c r="B22" s="5" t="n">
        <v>1200539</v>
      </c>
      <c r="C22" s="5" t="n">
        <v>1110790</v>
      </c>
    </row>
    <row r="23">
      <c r="A23" s="3" t="inlineStr">
        <is>
          <t>Deposits</t>
        </is>
      </c>
    </row>
    <row r="24">
      <c r="A24" s="4" t="inlineStr">
        <is>
          <t>Non-interest bearing</t>
        </is>
      </c>
      <c r="B24" s="5" t="n">
        <v>309648</v>
      </c>
      <c r="C24" s="5" t="n">
        <v>235268</v>
      </c>
    </row>
    <row r="25">
      <c r="A25" s="4" t="inlineStr">
        <is>
          <t>Time deposits, $250,000 and over</t>
        </is>
      </c>
      <c r="B25" s="5" t="n">
        <v>36532</v>
      </c>
      <c r="C25" s="5" t="n">
        <v>43345</v>
      </c>
    </row>
    <row r="26">
      <c r="A26" s="4" t="inlineStr">
        <is>
          <t>Other interest bearing</t>
        </is>
      </c>
      <c r="B26" s="5" t="n">
        <v>585045</v>
      </c>
      <c r="C26" s="5" t="n">
        <v>564040</v>
      </c>
    </row>
    <row r="27">
      <c r="A27" s="4" t="inlineStr">
        <is>
          <t>Total deposits</t>
        </is>
      </c>
      <c r="B27" s="5" t="n">
        <v>931225</v>
      </c>
      <c r="C27" s="5" t="n">
        <v>842653</v>
      </c>
    </row>
    <row r="28">
      <c r="A28" s="4" t="inlineStr">
        <is>
          <t>Repurchase agreements</t>
        </is>
      </c>
      <c r="B28" s="5" t="n">
        <v>5428</v>
      </c>
      <c r="C28" s="5" t="n">
        <v>5994</v>
      </c>
    </row>
    <row r="29">
      <c r="A29" s="4" t="inlineStr">
        <is>
          <t>Short-term Federal Home Loan Bank advances</t>
        </is>
      </c>
      <c r="B29" s="5" t="n">
        <v>15500</v>
      </c>
      <c r="C29" s="5" t="n">
        <v>25000</v>
      </c>
    </row>
    <row r="30">
      <c r="A30" s="4" t="inlineStr">
        <is>
          <t>Long-term Federal Home Loan Bank advances</t>
        </is>
      </c>
      <c r="B30" s="5" t="n">
        <v>88482</v>
      </c>
      <c r="C30" s="5" t="n">
        <v>91418</v>
      </c>
    </row>
    <row r="31">
      <c r="A31" s="4" t="inlineStr">
        <is>
          <t>Subordinated debentures</t>
        </is>
      </c>
      <c r="B31" s="5" t="n">
        <v>7217</v>
      </c>
      <c r="C31" s="5" t="n">
        <v>7217</v>
      </c>
    </row>
    <row r="32">
      <c r="A32" s="4" t="inlineStr">
        <is>
          <t>Interest payable</t>
        </is>
      </c>
      <c r="B32" s="5" t="n">
        <v>1015</v>
      </c>
      <c r="C32" s="5" t="n">
        <v>1170</v>
      </c>
    </row>
    <row r="33">
      <c r="A33" s="4" t="inlineStr">
        <is>
          <t>Operating lease liability</t>
        </is>
      </c>
      <c r="B33" s="5" t="n">
        <v>7970</v>
      </c>
      <c r="C33" s="5" t="n">
        <v>8350</v>
      </c>
    </row>
    <row r="34">
      <c r="A34" s="4" t="inlineStr">
        <is>
          <t>Other liabilities</t>
        </is>
      </c>
      <c r="B34" s="5" t="n">
        <v>18285</v>
      </c>
      <c r="C34" s="5" t="n">
        <v>9725</v>
      </c>
    </row>
    <row r="35">
      <c r="A35" s="4" t="inlineStr">
        <is>
          <t>Total liabilities</t>
        </is>
      </c>
      <c r="B35" s="5" t="n">
        <v>1075122</v>
      </c>
      <c r="C35" s="5" t="n">
        <v>991527</v>
      </c>
    </row>
    <row r="36">
      <c r="A36" s="3" t="inlineStr">
        <is>
          <t>Stockholders' equity</t>
        </is>
      </c>
    </row>
    <row r="37">
      <c r="A37" s="4" t="inlineStr">
        <is>
          <t>Preferred stock, 300,000 shares authorized and unissued</t>
        </is>
      </c>
      <c r="B37" s="4" t="inlineStr">
        <is>
          <t xml:space="preserve"> </t>
        </is>
      </c>
      <c r="C37" s="4" t="inlineStr">
        <is>
          <t xml:space="preserve"> </t>
        </is>
      </c>
    </row>
    <row r="38">
      <c r="A38" s="4" t="inlineStr">
        <is>
          <t>Common stock, no par value; 20,000,000 shares authorized; 5,946,416 and 5,913,922 shares issued and outstanding at September 30, 2020 and December 31, 2019</t>
        </is>
      </c>
      <c r="B38" s="5" t="n">
        <v>21892</v>
      </c>
      <c r="C38" s="5" t="n">
        <v>21447</v>
      </c>
    </row>
    <row r="39">
      <c r="A39" s="4" t="inlineStr">
        <is>
          <t>Retained earnings</t>
        </is>
      </c>
      <c r="B39" s="5" t="n">
        <v>101868</v>
      </c>
      <c r="C39" s="5" t="n">
        <v>96903</v>
      </c>
    </row>
    <row r="40">
      <c r="A40" s="4" t="inlineStr">
        <is>
          <t>Accumulated other comprehensive income</t>
        </is>
      </c>
      <c r="B40" s="5" t="n">
        <v>1657</v>
      </c>
      <c r="C40" s="5" t="n">
        <v>913</v>
      </c>
    </row>
    <row r="41">
      <c r="A41" s="4" t="inlineStr">
        <is>
          <t>Total stockholders' equity</t>
        </is>
      </c>
      <c r="B41" s="5" t="n">
        <v>125417</v>
      </c>
      <c r="C41" s="5" t="n">
        <v>119263</v>
      </c>
    </row>
    <row r="42">
      <c r="A42" s="4" t="inlineStr">
        <is>
          <t>Total liabilities and stockholders' equity</t>
        </is>
      </c>
      <c r="B42" s="6" t="n">
        <v>1200539</v>
      </c>
      <c r="C42" s="6" t="n">
        <v>1110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securities available for sale</t>
        </is>
      </c>
      <c r="B4" s="4" t="inlineStr">
        <is>
          <t>​ Period-end securities are as follows: (in thousands) ​ ​ ​ ​ ​ ​ ​ ​ ​ ​ ​ ​ ​ ​ ​ ​ Gross Gross ​ ​ ​ Amortized ​ Unrealized ​ Unrealized ​ Fair ​ ​ Cost ​ Gains ​ Losses ​ Value Available for Sale ​ ​ ​ ​ ​ ​ ​ ​ ​ ​ ​ ​ ​ September 30, 2020 ​ ​ ​ ​ ​ ​ ​ ​ ​ ​ ​ ​ ​ U.S. treasury notes ​ $ 9,097 ​ $ 147 ​ $ — ​ $ 9,244 ​ U.S. government agencies ​ ​ 14,814 ​ ​ 166 ​ ​ (14) ​ ​ 14,966 ​ States and political subdivisions ​ 56,151 ​ 1,438 ​ ​ (51) ​ 57,538 ​ Mortgage-backed - residential ​ 95,669 ​ 2,008 ​ ​ (24) ​ 97,653 ​ Mortgage-backed - commercial ​ ​ 61,061 ​ ​ 1,272 ​ ​ (75) ​ ​ 62,258 ​ Asset-backed ​ ​ 49,847 ​ ​ 48 ​ ​ (678) ​ ​ 49,217 ​ Other ​ ​ 1,000 ​ ​ — ​ ​ — ​ ​ 1,000 ​ Total ​ $ 287,639 ​ $ 5,079 ​ $ (842) ​ $ 291,876 ​ ​ ​ ​ ​ ​ ​ ​ ​ ​ ​ ​ ​ ​ ​ December 31, 2019 ​ ​ ​ ​ ​ ​ ​ ​ ​ ​ ​ ​ ​ U.S. treasury notes ​ $ 9,165 ​ $ 3 ​ $ — ​ $ 9,168 ​ U.S. government agencies ​ ​ 23,716 ​ ​ 60 ​ ​ (41) ​ ​ 23,735 ​ States and political subdivisions ​ 31,950 ​ 661 ​ ​ (22) ​ 32,589 ​ Mortgage-backed - residential ​ 113,629 ​ 634 ​ ​ (272) ​ 113,991 ​ Mortgage-backed - commercial ​ ​ 50,092 ​ ​ 406 ​ ​ (147) ​ ​ 50,351 ​ Asset-backed ​ ​ 35,682 ​ ​ 55 ​ ​ (241) ​ ​ 35,496 ​ Total ​ $ 264,234 ​ $ 1,819 ​ $ (723) ​ $ 265,330 ​</t>
        </is>
      </c>
    </row>
    <row r="5">
      <c r="A5" s="4" t="inlineStr">
        <is>
          <t>Schedule of amortized cost and fair value of securities by contractual maturity</t>
        </is>
      </c>
      <c r="B5" s="4" t="inlineStr">
        <is>
          <t>​ ​ ​ ​ ​ ​ ​ ​ ​ ​ Amortized Fair ​ ​ Cost ​ Value Due in one year or less ​ $ 13,247 ​ $ 13,333 ​ Due after one year through five years ​ 12,263 ​ 12,509 ​ Due after five years through ten years ​ 22,692 ​ ​ 23,389 ​ Due after ten years ​ 32,860 ​ ​ 33,517 ​ ​ ​ 81,062 ​ 82,748 ​ Mortgage-backed - residential ​ 95,669 ​ 97,653 ​ Mortgage-backed - commercial ​ ​ 61,061 ​ ​ 62,258 ​ Asset-backed ​ ​ 49,847 ​ ​ 49,217 ​ Total ​ $ 287,639 ​ $ 291,876 ​</t>
        </is>
      </c>
    </row>
    <row r="6">
      <c r="A6" s="4" t="inlineStr">
        <is>
          <t>Schedule of securities with unrealized losses not recognized in income</t>
        </is>
      </c>
      <c r="B6" s="4" t="inlineStr">
        <is>
          <t>September 30, 2020 (in thousands) ​ ​ ​ ​ ​ ​ ​ ​ ​ ​ ​ ​ ​ ​ ​ ​ ​ ​ ​ ​ ​ ​ Less than 12 Months ​ 12 Months or More ​ Total ​ Fair Unrealized Fair Unrealized Fair Unrealized Description of Securities ​ Value ​ Loss ​ Value ​ Loss ​ Value ​ Loss U.S. government agencies ​ $ — ​ $ — ​ $ 860 ​ $ (14) ​ $ 860 ​ $ (14) ​ States and political subdivisions ​ ​ 5,671 ​ ​ (51) ​ ​ — ​ ​ — ​ ​ 5,671 ​ ​ (51) Mortgage-backed - residential ​ ​ 9,251 ​ ​ (24) ​ ​ — ​ ​ — ​ ​ 9,251 ​ ​ (24) ​ Mortgage-backed - commercial ​ ​ 8,832 ​ ​ (62) ​ ​ 5,111 ​ ​ (13) ​ ​ 13,943 ​ ​ (75) ​ Asset-backed ​ ​ 13,900 ​ ​ (233) ​ ​ 19,807 ​ ​ (445) ​ ​ 33,707 ​ ​ (678) ​ Total temporarily impaired ​ $ 37,654 ​ $ (370) ​ $ 25,778 ​ $ (472) ​ $ 63,432 ​ $ (842) ​ ​ December 31, 2019 (in thousands) ​ ​ ​ ​ ​ ​ ​ ​ ​ ​ ​ ​ ​ ​ ​ ​ ​ ​ ​ ​ ​ ​ Less than 12 Months ​ 12 Months or More ​ Total ​ Fair Unrealized Fair Unrealized Fair Unrealized Description of Securities ​ Value ​ Loss ​ Value ​ Loss ​ Value ​ Loss U.S. government agencies ​ $ 6,171 ​ $ (18) ​ $ 4,396 ​ $ (23) ​ $ 10,567 ​ $ (41) ​ States and political subdivisions ​ ​ 859 ​ ​ (3) ​ ​ 1,199 ​ ​ (19) ​ ​ 2,058 ​ ​ (22) ​ Mortgage-backed - residential ​ ​ 32,718 ​ ​ (129) ​ ​ 14,583 ​ ​ (143) ​ ​ 47,301 ​ ​ (272) ​ Mortgage-backed - commercial ​ ​ 5,760 ​ ​ (25) ​ ​ 10,625 ​ ​ (122) ​ ​ 16,385 ​ ​ (147) ​ Asset-backed ​ ​ 21,786 ​ ​ (150) ​ ​ 6,962 ​ ​ (91) ​ ​ 28,748 ​ ​ (241) ​ Total temporarily impaired ​ $ 67,294 ​ $ (325) ​ $ 37,765 ​ $ (398) ​ $ 105,059 ​ $ (7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loans</t>
        </is>
      </c>
      <c r="B4" s="4" t="inlineStr">
        <is>
          <t>Loans at period-end are as follows: (in thousands) ​ ​ ​ ​ ​ ​ ​ ​ ​ ​ 9/30/2020 12/31/2019 Commercial ​ $ 129,558 ​ $ 86,552 ​ Real estate construction ​ 15,585 ​ 32,219 ​ Real estate mortgage: ​ ​ ​ ​ ​ ​ ​ 1-4 family residential ​ 294,136 ​ 291,419 ​ Multi-family residential ​ 47,982 ​ 48,622 ​ Non-farm &amp; non-residential ​ 223,600 ​ 204,908 ​ Agricultural ​ 53,831 ​ 57,166 ​ Consumer ​ 22,625 ​ 23,122 ​ Other ​ 130 ​ 305 ​ Total ​ $ 787,447 ​ $ 744,313 ​</t>
        </is>
      </c>
    </row>
    <row r="5">
      <c r="A5" s="4" t="inlineStr">
        <is>
          <t>Schedule of allowance for loan losses and the recorded investment in loans by portfolio segment and based on impairment method</t>
        </is>
      </c>
      <c r="B5" s="4" t="inlineStr">
        <is>
          <t>Activity in the allowance for loan losses for the six month period indicated was as follows: ​ ​ ​ ​ ​ ​ ​ ​ ​ ​ ​ ​ ​ ​ ​ ​ ​ ​ ​ ​ Nine Months Ended September 30, 2020 ​ ​ (in thousands) ​ ​ Beginning ​ ​ ​ ​ ​ ​ ​ ​ ​ ​ Ending ​ Balance Charge-offs Recoveries Provision Balance ​ ​ ​ ​ ​ ​ ​ ​ ​ ​ ​ ​ ​ ​ ​ ​ ​ Commercial $ 920 $ (25) $ 15 $ (22) $ 888 ​ Real estate Construction ​ 551 ​ — ​ — ​ (112) ​ 439 ​ Real estate mortgage: ​ ​ ​ ​ ​ ​ ​ ​ ​ ​ ​ ​ ​ ​ ​ ​ 1-4 family residential ​ 2,901 ​ (37) ​ ​ 24 ​ 387 ​ 3,275 ​ Multi-family residential ​ 807 ​ — ​ ​ — ​ 85 ​ 892 ​ Non-farm &amp; non-residential ​ 1,643 ​ — ​ ​ 5 ​ 1,273 ​ 2,921 ​ Agricultural ​ 389 ​ — ​ ​ 6 ​ 61 ​ 456 ​ Consumer ​ 506 ​ (235) ​ ​ 37 ​ 221 ​ 529 ​ Other ​ 43 ​ (592) ​ ​ 561 ​ 39 ​ 51 ​ Unallocated ​ 700 ​ — ​ ​ — ​ (57) ​ 643 ​ ​ $ 8,460 $ (889) $ 648 $ 1,875 $ 10,094 ​ ​ ​ ​ ​ ​ ​ ​ ​ ​ ​ ​ ​ ​ ​ ​ ​ ​ ​ ​ ​ ​ Three Months Ended September 30, 2020 ​ ​ (in thousands) ​ ​ Beginning ​ ​ ​ ​ ​ ​ ​ ​ ​ ​ Ending ​ Balance Charge-offs Recoveries Provision Balance ​ ​ ​ ​ ​ ​ ​ ​ ​ ​ ​ ​ ​ ​ ​ ​ ​ Commercial $ 931 $ — $ 3 $ (46) $ 888 ​ Real estate construction ​ 466 ​ — ​ — ​ (27) ​ 439 ​ Real estate mortgage: ​ ​ ​ ​ ​ ​ ​ ​ ​ ​ ​ ​ ​ ​ ​ ​ 1-4 family residential ​ 3,351 ​ (2) ​ ​ 6 ​ (80) ​ 3,275 ​ Multi-family residential ​ 914 ​ — ​ ​ — ​ (22) ​ 892 ​ Non-farm &amp; non-residential ​ 3,040 ​ — ​ ​ 5 ​ (124) ​ 2,921 ​ Agricultural ​ 484 ​ — ​ ​ 3 ​ (31) ​ 456 ​ Consumer ​ 530 ​ (21) ​ ​ 12 ​ 8 ​ 529 ​ Other ​ 30 ​ (193) ​ ​ 142 ​ 72 ​ 51 ​ Unallocated ​ 643 ​ — ​ ​ — ​ — ​ 643 ​ ​ $ 10,389 $ (216) $ 171 $ (250) $ 10,094 ​ ​ ​ ​ ​ ​ ​ ​ ​ ​ ​ ​ ​ ​ ​ ​ ​ ​ ​ ​ ​ Nine Months Ended September 30, 2019 ​ ​ (in thousands) ​ ​ Beginning ​ ​ ​ ​ ​ ​ ​ ​ ​ ​ Ending ​ Balance Charge-offs Recoveries Provision Balance ​ ​ ​ ​ ​ ​ ​ ​ ​ ​ ​ ​ ​ ​ ​ ​ ​ Commercial $ 1,159 $ (191) $ 14 $ (75) $ 907 ​ Real estate Construction ​ 414 ​ — ​ — ​ 103 ​ 517 ​ Real estate mortgage: ​ ​ ​ ​ ​ ​ ​ ​ ​ ​ ​ ​ ​ ​ ​ ​ 1-4 family residential ​ 2,605 ​ (149) ​ 15 ​ 384 ​ 2,855 ​ Multi-family residential ​ 733 ​ — ​ 15 ​ (35) ​ 713 ​ Non-farm &amp; non-residential ​ 1,649 ​ (17) ​ — ​ 42 ​ 1,674 ​ Agricultural ​ 420 ​ — ​ 6 ​ (21) ​ 405 ​ Consumer ​ 410 ​ (272) ​ 27 ​ 271 ​ 436 ​ Other ​ 58 ​ (648) ​ 514 ​ 160 ​ 84 ​ Unallocated ​ 679 ​ — ​ — ​ (4) ​ 675 ​ ​ $ 8,127 $ (1,277) $ 591 $ 825 $ 8,266 ​ ​ ​ ​ ​ ​ ​ ​ ​ ​ ​ ​ ​ ​ ​ ​ ​ ​ ​ ​ ​ Three Months Ended September 30, 2019 ​ ​ (in thousands) ​ Beginning ​ ​ ​ ​ ​ ​ Ending ​ ​ Balance ​ Charge-offs ​ Recoveries ​ Provision ​ Balance ​ ​ ​ ​ ​ ​ ​ ​ ​ ​ ​ ​ ​ ​ ​ ​ Commercial $ 962 $ — $ 4 $ (59) $ 907 ​ Real estate Construction ​ 413 ​ — ​ — ​ 104 ​ 517 ​ Real estate mortgage: ​ ​ ​ ​ ​ ​ ​ ​ ​ ​ ​ ​ ​ ​ ​ ​ 1-4 family residential ​ 2,766 ​ (45) ​ 3 ​ 131 ​ 2,855 ​ Multi-family residential ​ 743 ​ — ​ 15 ​ (45) ​ 713 ​ Non-farm &amp; non-residential ​ 1,599 ​ — ​ — ​ 75 ​ 1,674 ​ Agricultural ​ 417 ​ — ​ 2 ​ (14) ​ 405 ​ Consumer ​ 392 ​ (132) ​ 10 ​ 166 ​ 436 ​ Other ​ 104 ​ (208) ​ 166 ​ 22 ​ 84 ​ Unallocated ​ 680 ​ — ​ — ​ (5) ​ 675 ​ ​ $ 8,076 $ (385) $ 200 $ 375 $ 8,266 ​</t>
        </is>
      </c>
    </row>
    <row r="6">
      <c r="A6" s="4" t="inlineStr">
        <is>
          <t>Schedule of loans individually evaluated for impairment by class of loans</t>
        </is>
      </c>
      <c r="B6" s="4" t="inlineStr">
        <is>
          <t>​ ​ ​ ​ ​ ​ ​ ​ ​ ​ ​ ​ ​ Individually Collectively ​ As of September 30, 2020 ​ Evaluated for ​ Evaluated for ​ ​ ​ (in thousands) ​ Impairment ​ Impairment ​ Total Allowance for Loan Losses: ​ ​ ​ ​ ​ ​ ​ ​ ​ ​ Commercial ​ $ — ​ $ 888 ​ $ 888 ​ Real estate construction ​ — ​ 439 ​ 439 ​ Real estate mortgage: ​ ​ ​ ​ ​ ​ ​ ​ ​ ​ 1-4 family residential ​ — ​ 3,275 ​ 3,275 ​ Multi-family residential ​ 75 ​ 817 ​ 892 ​ Non-farm &amp; non-residential ​ 900 ​ 2,021 ​ 2,921 ​ Agricultural ​ 50 ​ 406 ​ 456 ​ Consumer ​ — ​ 529 ​ 529 ​ Other ​ — ​ 51 ​ 51 ​ Unallocated ​ — ​ 643 ​ 643 ​ ​ ​ $ 1,025 ​ $ 9,069 ​ $ 10,094 ​ Loans: ​ ​ ​ ​ ​ ​ ​ ​ ​ ​ Commercial ​ $ 99 ​ $ 129,459 ​ $ 129,558 ​ Real estate construction ​ 374 ​ 15,211 ​ 15,585 ​ Real estate mortgage: ​ ​ ​ ​ ​ ​ ​ ​ ​ ​ 1-4 family residential ​ 527 ​ 293,609 ​ 294,136 ​ Multi-family residential ​ 1,292 ​ 46,690 ​ 47,982 ​ Non-farm &amp; non-residential ​ 3,681 ​ 219,919 ​ 223,600 ​ Agricultural ​ 4,507 ​ 49,324 ​ 53,831 ​ Consumer ​ — ​ 22,625 ​ 22,625 ​ Other ​ — ​ 130 ​ 130 ​ Total ​ $ 10,480 ​ $ 776,967 ​ $ 787,447 ​ ​ ​ ​ ​ ​ ​ ​ ​ ​ ​ ​ ​ ​ ​ Individually Collectively ​ As of December 31, 2019 ​ Evaluated for ​ Evaluated for ​ ​ (in thousands) ​ Impairment ​ Impairment ​ Total Allowance for Loan Losses: ​ ​ ​ ​ ​ ​ ​ ​ ​ ​ Commercial ​ $ — ​ $ 920 ​ $ 920 ​ Real estate construction ​ — ​ 551 ​ 551 ​ Real estate mortgage: ​ ​ ​ ​ ​ ​ ​ ​ ​ ​ 1-4 family residential ​ 2 ​ 2,899 ​ 2,901 ​ Multi-family residential ​ 50 ​ 757 ​ 807 ​ Non-farm &amp; non-residential ​ — ​ 1,643 ​ 1,643 ​ Agricultural ​ — ​ 389 ​ 389 ​ Consumer ​ — ​ 506 ​ 506 ​ Other ​ — ​ 43 ​ 43 ​ Unallocated ​ — ​ 700 ​ 700 ​ ​ ​ $ 52 ​ $ 8,408 ​ $ 8,460 ​ Loans: ​ ​ ​ ​ ​ ​ ​ ​ ​ ​ Commercial ​ $ — ​ $ 86,552 ​ $ 86,552 ​ Real estate construction ​ 374 ​ 31,845 ​ 32,219 ​ Real estate mortgage: ​ ​ ​ ​ ​ ​ ​ ​ ​ ​ 1-4 family residential ​ 202 ​ 291,217 ​ 291,419 ​ Multi-family residential ​ 1,292 ​ 47,330 ​ 48,622 ​ Non-farm &amp; non-residential ​ 1,799 ​ 203,109 ​ 204,908 ​ Agricultural ​ 842 ​ 56,324 ​ 57,166 ​ Consumer ​ — ​ 23,122 ​ 23,122 ​ Other ​ — ​ 305 ​ 305 ​ Total ​ $ 4,509 ​ $ 739,804 ​ $ 744,313 ​ The following table presents loans individually evaluated for impairment by class of loans as of and for the nine months ended September 30, 2020. The recorded investment in loans excludes accrued interest receivable and loan origination fees, net, amounting to $222 thousand. (in thousands): ​ ​ ​ ​ ​ ​ ​ ​ ​ ​ ​ ​ ​ ​ ​ ​ ​ ​ ​ ​ ​ ​ ​ ​ Unpaid ​ ​ ​ ​ Allowance for ​ ​ Average ​ Interest ​ Cash Basis ​ ​ Principal Recorded Loan Losses ​ Recorded Income Interest ​ ​ Balance ​ Investment ​ Allocated ​ ​ Investment ​ Recognized ​ Recognized ​ With no related allowance recorded: ​ ​ ​ ​ ​ ​ ​ ​ ​ ​ ​ ​ ​ ​ ​ ​ ​ ​ ​ ​ Commercial ​ $ 99 ​ $ 99 ​ $ — ​ ​ $ 50 ​ $ 2 ​ $ 2 ​ Real estate construction ​ ​ 374 ​ ​ 374 ​ ​ — ​ ​ ​ 374 ​ ​ — ​ ​ — ​ Real estate mortgage: ​ ​ ​ ​ ​ ​ ​ ​ ​ ​ ​ ​ ​ ​ ​ ​ ​ ​ ​ ​ 1-4 family residential ​ ​ 527 ​ ​ 527 ​ ​ — ​ ​ ​ 264 ​ ​ 19 ​ ​ 19 ​ Non-farm and non-residential ​ ​ 1,882 ​ ​ 1,882 ​ ​ — ​ ​ ​ 941 ​ ​ 23 ​ ​ 23 ​ Agricultural ​ ​ 4,457 ​ ​ 4,457 ​ ​ — ​ ​ ​ 2,650 ​ ​ 114 ​ ​ 114 ​ ​ ​ ​ ​ ​ ​ ​ ​ ​ ​ ​ ​ ​ ​ ​ ​ ​ ​ ​ ​ ​ With an allowance recorded: ​ ​ ​ ​ ​ ​ ​ ​ ​ ​ ​ ​ ​ ​ ​ ​ ​ ​ ​ ​ Real estate mortgage: ​ ​ ​ ​ ​ ​ ​ ​ ​ ​ ​ ​ ​ ​ ​ ​ ​ ​ ​ ​ Multi-family residential ​ $ 1,292 ​ $ 1,292 ​ $ 75 ​ ​ $ 1,292 ​ $ — ​ $ — ​ Non-farm and non-residential ​ 1,799 ​ ​ 1,799 ​ ​ 900 ​ ​ ​ 1,799 ​ ​ — ​ ​ — ​ Agricultural ​ 50 ​ ​ 50 ​ ​ 50 ​ ​ ​ 25 ​ ​ — ​ ​ — ​ Total $ 10,480 $ 10,480 $ 1,025 ​ $ 7,395 $ 156 $ 156 ​ ​ The recorded investment in loans excludes accrued interest receivable and loan origination fees, net due to immateriality. ​ The following table presents loans individually evaluated for impairment by class of loans for the nine months ended September 30, 2019. The recorded investment in loans excludes accrued interest receivable and loan origination fees, net, due to immateriality: ​ ​ ​ ​ ​ ​ ​ ​ ​ ​ ​ ​ ​ ​ Year to Date Year to Date ​ ​ ​ Average ​ Interest ​ Cash Basis ​ ​ ​ Recorded ​ Income ​ Interest ​ (in thousands): ​ Investment ​ Recognized ​ Recognized ​ With no related allowance recorded: ​ ​ ​ ​ ​ ​ ​ ​ ​ ​ Real-estate construction ​ $ 374 ​ $ — ​ $ — ​ Real estate mortgage: ​ ​ ​ ​ ​ ​ ​ ​ ​ ​ 1-4 family residential ​ ​ 380 ​ ​ 21 ​ ​ 21 ​ Multi-family residential ​ ​ 1,633 ​ ​ 54 ​ ​ 54 ​ Non-farm and non-residential ​ ​ 114 ​ ​ 5 ​ ​ 5 ​ Agricultural 843 14 14 ​ ​ ​ ​ ​ ​ ​ ​ ​ ​ ​ ​ With an allowance recorded: ​ ​ ​ ​ ​ ​ ​ ​ ​ ​ Real estate mortgage: ​ ​ ​ ​ ​ ​ ​ ​ ​ ​ 1-4 family residential ​ 998 ​ ​ 11 ​ ​ 11 ​ Total $ 4,342 $ 105 $ 105 ​ The following table presents loans individually evaluated for impairment by class of loans as of and for the year ended December 31, 2019 (in thousands). The recorded investment in loans excludes accrued interest receivable and loan origination fees, net, amounting to $173 thousand: ​ ​ ​ ​ ​ ​ ​ ​ ​ ​ ​ ​ ​ ​ ​ ​ ​ ​ ​ ​ ​ ​ ​ Unpaid ​ ​ ​ ​ Allowance for ​ ​ Average ​ Interest ​ Cash Basis ​ ​ Principal ​ Recorded ​ Loan Losses ​ ​ Recorded ​ Income ​ Interest ​ Balance Investment Allocated ​ Investment Recognized Recognized With no related allowance recorded: ​ ​ ​ ​ ​ ​ ​ ​ ​ ​ ​ ​ ​ ​ ​ ​ ​ ​ ​ ​ Real-estate construction ​ $ 374 ​ $ 374 ​ $ — ​ ​ $ 374 ​ $ — ​ $ — ​ Real-estate mortgage: ​ ​ ​ ​ ​ ​ ​ ​ ​ ​ ​ ​ ​ ​ ​ ​ ​ ​ ​ ​ Non-farm &amp; non-residential ​ 1,799 ​ 1,799 ​ — ​ ​ 1,013 ​ 17 ​ 17 ​ Agricultural ​ 842 ​ 842 ​ — ​ ​ 1,003 ​ 18 ​ 18 ​ ​ ​ ​ ​ ​ ​ ​ ​ ​ ​ ​ ​ ​ ​ ​ ​ ​ ​ ​ ​ ​ With an allowance recorded: ​ ​ ​ ​ ​ ​ ​ ​ ​ ​ ​ ​ ​ ​ ​ ​ ​ ​ ​ ​ Real estate mortgage ​ ​ ​ ​ ​ ​ ​ ​ ​ ​ ​ ​ ​ ​ ​ ​ ​ ​ ​ ​ 1-4 family residential ​ $ 202 ​ $ 202 ​ $ 2 ​ ​ $ 603 ​ $ 35 ​ $ 35 ​ Multi-family residential ​ 1,292 ​ 1,292 ​ 50 ​ ​ 646 ​ 54 ​ 54 ​ Total $ 4,509 $ 4,509 $ 52 ​ $ 3,639 $ 124 $ 124 ​ ​ The following tables present loans individually evaluated for impairment by class of loans for the three months ended September 30, 2020 and September 30, 2019: ​ ​ ​ ​ ​ ​ ​ ​ ​ ​ ​ ​ ​ ​ Three Months Ending September 30, 2020 ​ ​ ​ Average ​ Interest ​ Cash Basis ​ ​ ​ Recorded ​ Income ​ Interest ​ (in thousands): Investment Recognized Recognized ​ With no related allowance recorded: ​ ​ ​ ​ ​ ​ ​ ​ ​ ​ Commercial ​ $ 97 ​ $ 1 ​ $ 1 ​ Real estate construction ​ ​ 374 ​ ​ — ​ ​ — ​ Real estate mortgage: ​ ​ ​ ​ ​ ​ ​ ​ ​ ​ 1-4 family residential ​ ​ 530 ​ ​ 7 ​ ​ 7 ​ Non-farm and non-residential ​ ​ 941 ​ ​ 23 ​ ​ 23 ​ Agricultural ​ ​ 4,019 ​ ​ 82 ​ ​ 82 ​ ​ ​ ​ ​ ​ ​ ​ ​ ​ ​ ​ With an allowance recorded: ​ ​ ​ ​ ​ ​ ​ Real estate mortgage: ​ ​ ​ ​ ​ ​ ​ ​ ​ ​ Multi-family residential ​ $ 1,292 ​ $ — ​ $ — ​ Non-farm and non-residential ​ ​ 1,799 ​ ​ — ​ ​ — ​ Agricultural ​ ​ 25 ​ ​ — ​ ​ — ​ Total ​ $ 9,076 ​ $ 113 ​ $ 113 ​ ​ ​ ​ ​ ​ ​ ​ ​ ​ ​ ​ ​ ​ ​ ​ Three Months Ending September 30, 2019 ​ ​ ​ Average ​ Interest ​ Cash Basis ​ ​ ​ Recorded ​ Income ​ Interest ​ ​ Investment Recognized Recognized ​ With no related allowance recorded: ​ ​ ​ ​ ​ ​ ​ ​ ​ ​ Real-estate construction ​ $ 374 ​ $ — ​ $ — ​ Real estate mortgage: ​ ​ ​ ​ ​ ​ ​ ​ ​ ​ 1-4 family residential ​ ​ 441 ​ ​ 14 ​ ​ 14 ​ Multi-family residential ​ ​ 1,463 ​ ​ — ​ ​ — ​ Non-farm and non-residential ​ ​ 57 ​ ​ — ​ ​ — ​ Agricultural 684 4 4 ​ ​ ​ ​ ​ ​ ​ ​ ​ ​ ​ ​ With an allowance recorded: ​ ​ ​ ​ ​ ​ ​ ​ ​ ​ Commercial ​ $ — ​ $ — ​ $ — ​ Real estate mortgage: ​ ​ ​ ​ ​ ​ ​ ​ ​ ​ 1-4 family residential ​ 997 ​ ​ 1 ​ ​ 1 ​ Total $ 4,016 $ 19 $ 19 ​</t>
        </is>
      </c>
    </row>
    <row r="7">
      <c r="A7" s="4" t="inlineStr">
        <is>
          <t>Schedule of recorded investment in nonaccrual, loans past due over 89 days still on accrual and accruing troubled debt restructurings by class of loans</t>
        </is>
      </c>
      <c r="B7" s="4" t="inlineStr">
        <is>
          <t>​ ​ ​ ​ ​ ​ ​ ​ ​ ​ ​ ​ ​ ​ Loans Past Due ​ ​ ​ ​ ​ ​ Over 89 Days ​ ​ ​ As of September 30, 2020 ​ ​ ​ ​ Still ​ Troubled Debt (in thousands) ​ Nonaccrual ​ Accruing ​ Restructurings Commercial ​ $ 56 ​ $ 326 ​ $ — ​ Real estate construction ​ ​ 374 ​ ​ — ​ ​ — ​ Real estate mortgage: ​ ​ ​ ​ ​ ​ ​ ​ ​ ​ 1-4 family residential ​ 684 ​ — ​ — ​ Multi-family residential ​ ​ 1,292 ​ ​ — ​ ​ — ​ Non-farm &amp; non-residential ​ 1,813 ​ — ​ — ​ Agricultural ​ 82 ​ 615 ​ 1,127 ​ Consumer ​ 27 ​ 42 ​ — ​ Total ​ $ 4,328 ​ $ 983 ​ $ 1,127 ​ ​ ​ ​ ​ ​ ​ ​ ​ ​ ​ ​ ​ ​ ​ Loans Past Due ​ ​ ​ ​ ​ ​ ​ Over 89 Days ​ ​ ​ ​ As of December 31, 2019 ​ ​ ​ ​ Still ​ Troubled Debt ​ (in thousands) ​ Nonaccrual ​ Accruing ​ Restructurings ​ Real estate construction ​ $ 374 ​ $ — ​ $ — ​ Real estate mortgage: ​ ​ ​ ​ ​ ​ ​ ​ ​ ​ 1-4 family residential ​ 845 ​ 47 ​ — ​ Multi-family residential ​ — ​ ​ 1,292 ​ — ​ Non-farm &amp; non-residential ​ 1,799 ​ 121 ​ — ​ Agricultural ​ — ​ 7 ​ — ​ Consumer ​ 63 ​ 32 ​ — ​ Total ​ $ 3,081 ​ $ 1,499 ​ $ — ​ ​</t>
        </is>
      </c>
    </row>
    <row r="8">
      <c r="A8" s="4" t="inlineStr">
        <is>
          <t>Schedule of aging of the recorded investment in past due and non-accrual loans</t>
        </is>
      </c>
      <c r="B8" s="4" t="inlineStr">
        <is>
          <t>​ ​ ​ ​ ​ ​ ​ ​ ​ ​ ​ ​ ​ ​ ​ ​ ​ ​ ​ ​ ​ ​ 30–59 60–89 Greater than ​ Total ​ As of September 30, 2020 ​ Days ​ Days ​ 89 Days ​ ​ ​ Past Due &amp; ​ Loans Not (in thousands) ​ Past Due ​ Past Due ​ Past Due ​ Non-accrual ​ Non-accrual ​ Past Due ​ ​ ​ ​ ​ ​ ​ ​ ​ ​ ​ ​ ​ ​ ​ ​ ​ ​ ​ Commercial ​ $ 280 ​ $ 93 ​ $ 326 ​ $ 56 ​ $ 755 ​ $ 128,803 ​ Real estate construction ​ — ​ 100 ​ — ​ 374 ​ 474 ​ 15,111 ​ Real estate mortgage: ​ ​ ​ ​ ​ ​ ​ ​ ​ ​ ​ ​ ​ ​ ​ ​ ​ ​ ​ 1-4 family residential ​ 1,880 ​ 117 ​ — ​ 684 ​ 2,681 ​ 291,455 ​ Multi-family residential ​ — ​ — ​ — ​ 1,292 ​ 1,292 ​ 46,690 ​ Non-farm &amp; non-residential ​ 107 ​ 1,081 ​ — ​ 1,813 ​ 3,001 ​ 220,599 ​ Agricultural ​ 64 ​ 337 ​ 615 ​ 82 ​ 1,098 ​ 52,733 ​ Consumer ​ 111 ​ 33 ​ 42 ​ 27 ​ 213 ​ 22,412 ​ Other ​ — ​ — ​ — ​ — ​ — ​ 130 ​ Total ​ $ 2,442 ​ $ 1,761 ​ $ 983 ​ $ 4,328 ​ $ 9,514 ​ $ 777,933 ​ ​ ​ ​ ​ ​ ​ ​ ​ ​ ​ ​ ​ ​ ​ ​ ​ ​ ​ ​ ​ ​ ​ ​ ​ ​ ​ ​ ​ ​ ​ ​ ​ ​ ​ ​ ​ ​ ​ ​ ​ ​ ​ 30–59 60–89 Greater than ​ Total ​ As of December 31, 2019 ​ Days ​ Days ​ 89 Days ​ ​ ​ Past Due &amp; ​ Loans Not (in thousands) ​ Past Due ​ Past Due ​ Past Due ​ Non-accrual ​ Non-accrual ​ Past Due ​ ​ ​ ​ ​ ​ ​ ​ ​ ​ ​ ​ ​ ​ ​ ​ ​ ​ ​ Commercial ​ $ 326 ​ $ 25 ​ $ — ​ $ — ​ $ 351 ​ $ 86,201 ​ Real estate construction ​ — ​ — ​ — ​ 374 ​ 374 ​ 31,845 ​ Real estate mortgage: ​ ​ ​ ​ ​ ​ ​ ​ ​ ​ ​ ​ ​ ​ ​ ​ ​ ​ ​ 1-4 family residential ​ 2,734 ​ 274 ​ 47 ​ 845 ​ 3,900 ​ 287,519 ​ Multi-family residential ​ — ​ — ​ 1,292 ​ — ​ 1,292 ​ 47,330 ​ Non-farm &amp; non-residential ​ 302 ​ 19 ​ 121 ​ 1,799 ​ 2,241 ​ 202,667 ​ Agricultural ​ 704 ​ — ​ 7 ​ — ​ 711 ​ 56,455 ​ Consumer ​ 158 ​ 17 ​ 32 ​ 63 ​ 270 ​ 22,852 ​ Other ​ — ​ — ​ — ​ — ​ — ​ 305 ​ Total ​ $ 4,224 ​ $ 335 ​ $ 1,499 ​ $ 3,081 ​ $ 9,139 ​ $ 735,174 ​</t>
        </is>
      </c>
    </row>
    <row r="9">
      <c r="A9" s="4" t="inlineStr">
        <is>
          <t>Schedule of risk category of loans by class of loans</t>
        </is>
      </c>
      <c r="B9" s="4" t="inlineStr">
        <is>
          <t>​ ​ ​ ​ ​ ​ ​ ​ ​ ​ ​ ​ ​ ​ ​ As of September 30, 2020 ​ Special ​ ​ (in thousands) ​ Pass ​ Mention ​ Substandard ​ Doubtful ​ ​ ​ ​ ​ ​ ​ ​ ​ ​ ​ ​ ​ Commercial ​ $ 126,650 ​ $ 2,677 ​ $ 231 ​ $ — ​ Real estate construction ​ 15,193 ​ — ​ 392 ​ — ​ Real estate mortgage: ​ ​ ​ ​ ​ ​ ​ ​ ​ ​ ​ ​ ​ 1-4 family residential ​ 284,710 ​ 3,994 ​ 5,432 ​ — ​ Multi-family residential ​ 46,092 ​ 598 ​ 1,292 ​ — ​ Non-farm &amp; non-residential ​ 212,172 ​ 7,729 ​ 1,900 ​ 1,799 ​ Agricultural ​ 46,693 ​ 3,105 ​ 4,033 ​ — ​ Total ​ $ 731,510 ​ $ 18,103 ​ $ 13,280 ​ $ 1,799 ​ ​ ​ ​ ​ ​ ​ ​ ​ ​ ​ ​ ​ ​ ​ ​ ​ ​ ​ ​ ​ ​ ​ ​ ​ ​ ​ ​ ​ ​ As of December 31, 2019 ​ Special ​ ​ (in thousands) ​ Pass ​ Mention ​ Substandard ​ Doubtful ​ ​ ​ ​ ​ ​ ​ ​ ​ ​ ​ ​ ​ Commercial ​ $ 83,515 ​ $ 2,785 ​ $ 252 ​ $ — ​ Real estate construction ​ 30,462 ​ 1,363 ​ 394 ​ — ​ Real estate mortgage: ​ ​ ​ ​ ​ ​ ​ ​ ​ ​ ​ ​ ​ 1-4 family residential ​ 283,048 ​ 3,435 ​ 4,932 ​ 4 ​ Multi-family residential ​ 43,193 ​ 4,137 ​ 1,292 ​ — ​ Non-farm &amp; non-residential ​ 195,800 ​ 7,169 ​ 1,939 ​ — ​ Agricultural ​ 51,352 ​ 4,459 ​ 1,355 ​ — ​ Total ​ $ 687,370 ​ $ 23,348 ​ $ 10,164 ​ $ 4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factors used in the earnings per share computation</t>
        </is>
      </c>
      <c r="B4" s="4" t="inlineStr">
        <is>
          <t>​ ​ ​ ​ ​ ​ ​ ​ ​ ​ Nine Months Ended ​ ​ September 30, ​ 2020 2019 ​ ​ (in thousands) Basic and Diluted Earnings Per Share ​ ​ ​ ​ ​ ​ Net Income $ 8,176 $ 9,664 Weighted average common shares outstanding ​ 5,893 ​ 5,930 Basic and diluted earnings per share $ 1.38 $ 1.62 ​ ​ ​ ​ ​ ​ ​ ​ ​ ​ Three Months Ended ​ ​ September 30, ​ 2020 2019 ​ ​ (in thousands) Basic and Diluted Earnings Per Share ​ ​ ​ ​ ​ ​ Net Income $ 3,352 $ 3,616 Weighted average common shares outstanding ​ 5,892 ​ 5,901 Basic and diluted earnings per share $ 0.57 $ 0.6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 COMPENSATION (Tables)</t>
        </is>
      </c>
      <c r="B1" s="2" t="inlineStr">
        <is>
          <t>9 Months Ended</t>
        </is>
      </c>
    </row>
    <row r="2">
      <c r="B2" s="2" t="inlineStr">
        <is>
          <t>Sep. 30, 2020</t>
        </is>
      </c>
    </row>
    <row r="3">
      <c r="A3" s="4" t="inlineStr">
        <is>
          <t>2005 Restricted Stock Grant Plan</t>
        </is>
      </c>
    </row>
    <row r="4">
      <c r="A4" s="3" t="inlineStr">
        <is>
          <t>Stock Based Compensation</t>
        </is>
      </c>
    </row>
    <row r="5">
      <c r="A5" s="4" t="inlineStr">
        <is>
          <t>Summary of changes in nonvested shares of restricted stock</t>
        </is>
      </c>
      <c r="B5" s="4" t="inlineStr">
        <is>
          <t>A summary of changes in the Company’s nonvested shares for the year follows (in thousands, except per share data): ​ ​ ​ ​ ​ ​ ​ ​ ​ ​ ​ Weighted-Average ​ ​ ​ ​ ​ ​ Grant-Date Fair Value Nonvested Shares ​ Shares ​ Fair Value Per Share Nonvested at January 1, 2020 1,580 $ 21,606 $ 13.67 ​ Vested (1,580) (21,606) 13.67 ​ Nonvested at September 30, 2020 — $ — $ — ​</t>
        </is>
      </c>
    </row>
    <row r="6">
      <c r="A6" s="4" t="inlineStr">
        <is>
          <t>2009 Stock Award Plan</t>
        </is>
      </c>
    </row>
    <row r="7">
      <c r="A7" s="3" t="inlineStr">
        <is>
          <t>Stock Based Compensation</t>
        </is>
      </c>
    </row>
    <row r="8">
      <c r="A8" s="4" t="inlineStr">
        <is>
          <t>Summary of changes in nonvested shares of restricted stock</t>
        </is>
      </c>
      <c r="B8" s="4" t="inlineStr">
        <is>
          <t>A summary of changes in the Company’s nonvested shares for the year follows (in thousands, except per share data): ​ ​ ​ ​ ​ ​ ​ ​ ​ ​ ​ ​ ​ ​ ​ ​ Weighted-Average ​ ​ ​ ​ Grant-Date Nonvested Shares ​ Shares ​ ​ Fair Value Nonvested at January 1, 2020 38,482 ​ $ 21.46 Vested (13,139) ​ 21.01 Forfeited (300) ​ 21.37 Nonvested at September 30, 2020 25,043 ​ $ 21.70</t>
        </is>
      </c>
    </row>
    <row r="9">
      <c r="A9" s="4" t="inlineStr">
        <is>
          <t>2019 Stock Award Plan</t>
        </is>
      </c>
    </row>
    <row r="10">
      <c r="A10" s="3" t="inlineStr">
        <is>
          <t>Stock Based Compensation</t>
        </is>
      </c>
    </row>
    <row r="11">
      <c r="A11" s="4" t="inlineStr">
        <is>
          <t>Summary of changes in nonvested shares of restricted stock</t>
        </is>
      </c>
      <c r="B11" s="4" t="inlineStr">
        <is>
          <t>​ ​ ​ ​ ​ ​ ​ ​ Weighted-Average ​ ​ ​ ​ Grant-Date Nonvested Shares ​ Shares ​ Fair Value Nonvested at January 1, 2020 — ​ $ — Granted 30,030 ​ ​ 23.11 Vested ​ (330) ​ ​ 23.11 Forfeited ​ (180) ​ ​ 23.11 Nonvested at September 30, 2020 29,520 ​ $ 23.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 on a recurring basis</t>
        </is>
      </c>
      <c r="B4" s="4" t="inlineStr">
        <is>
          <t>​ Fair Value Measurements at September 30, 2020 (in thousands): ​ ​ ​ ​ ​ ​ ​ ​ ​ ​ ​ ​ ​ ​ ​ ​ ​ Fair Value Measurements at September 30, 2020 Using : ​ Quoted Prices ​ ​ ​ ​ ​ ​ ​ In Active ​ ​ ​ ​ ​ ​ ​ ​ ​ ​ ​ Markets for ​ Significant Other ​ Significant ​ ​ ​ ​ ​ Identical ​ Observable ​ Unobservable ​ ​ Carrying ​ Assets ​ Inputs ​ Inputs Description ​ Value ​ (Level 1) ​ (Level 2) ​ (Level 3) Financial Assets ​ ​ ​ ​ ​ ​ ​ ​ ​ ​ ​ ​ ​ U.S. treasury notes ​ $ 9,244 ​ $ — ​ $ 9,244 ​ $ — ​ U. S. government agencies ​ ​ 14,966 ​ ​ — ​ ​ 14,966 ​ ​ — ​ States and political subdivisions ​ 57,538 ​ — ​ 57,538 ​ — ​ Mortgage-backed - residential ​ 97,653 ​ — ​ 97,653 ​ — ​ Mortgage-backed-commercial ​ ​ 62,258 ​ ​ — ​ ​ 62,258 ​ ​ — ​ Asset-backed ​ ​ 49,217 ​ ​ — ​ ​ 49,217 ​ ​ — ​ Other ​ ​ 1,000 ​ ​ ​ ​ ​ 1,000 ​ ​ ​ ​ Derivatives ​ ​ 541 ​ ​ — ​ ​ 541 ​ ​ — ​ Equity Securities ​ ​ 298 ​ ​ 298 ​ ​ — ​ ​ — ​ Total ​ $ 292,715 ​ $ 298 ​ $ 292,417 ​ $ — ​ ​ ​ ​ ​ ​ ​ ​ ​ ​ ​ ​ ​ ​ ​ Financial Liabilities ​ ​ ​ ​ ​ ​ ​ ​ ​ ​ ​ ​ ​ Derivatives ​ $ 2,694 ​ $ — ​ $ 2,694 ​ $ — ​ ​ Fair Value Measurements at December 31, 2019 (in thousands): ​ ​ ​ ​ ​ ​ ​ ​ ​ ​ ​ ​ ​ ​ ​ ​ ​ Fair Value Measurements at December 31, 2019 Using : ​ Quoted Prices ​ ​ ​ ​ ​ In Active ​ ​ ​ ​ ​ ​ ​ ​ ​ ​ ​ Markets for ​ Significant Other ​ Significant ​ ​ ​ ​ ​ Identical ​ Observable ​ Unobservable ​ ​ Carrying ​ Assets ​ Inputs ​ Inputs Description ​ Value ​ (Level 1) ​ (Level 2) ​ (Level 3) U.S. treasury notes ​ $ 9,168 ​ $ — ​ $ 9,168 ​ $ — ​ U. S. government agencies ​ ​ 23,735 ​ ​ — ​ ​ 23,735 ​ ​ — ​ States and political subdivisions ​ 32,589 ​ — ​ 32,589 ​ — ​ Mortgage-backed - residential ​ 113,991 ​ — ​ 113,991 ​ — ​ Mortgage-backed - commercial ​ ​ 50,351 ​ ​ — ​ ​ 50,351 ​ ​ — ​ Asset-backed ​ ​ 35,496 ​ ​ — ​ ​ 35,496 ​ ​ — ​ Derivatives ​ ​ 94 ​ ​ ​ ​ ​ 94 ​ ​ ​ ​ Equity Securities ​ 292 ​ 292 ​ — ​ — ​ Total ​ $ 265,716 ​ $ 292 ​ $ 265,424 ​ $ — ​ ​ ​ ​ ​ ​ ​ ​ ​ ​ ​ ​ ​ ​ ​ Financial Liabilities ​ ​ ​ ​ ​ ​ ​ ​ ​ ​ ​ ​ ​ Derivatives ​ $ 164 ​ $ — ​ $ 164 ​ $ — ​</t>
        </is>
      </c>
    </row>
    <row r="5">
      <c r="A5" s="4" t="inlineStr">
        <is>
          <t>Schedule of assets measured at fair value on a non-recurring basis</t>
        </is>
      </c>
      <c r="B5" s="4" t="inlineStr">
        <is>
          <t>​ ​ ​ ​ ​ ​ ​ ​ ​ ​ ​ ​ ​ ​ ​ Fair Value Measurements at September 30, 2020 Using :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Multi-family residential ​ $ 1,217 $ — $ — $ ​ 1,217 ​ Non-farm and non-residential ​ ​ 899 ​ — ​ — ​ ​ 899 ​ Agricultural ​ ​ 694 ​ — ​ — ​ ​ 694 ​ Other real estate owned, net: ​ ​ ​ ​ ​ ​ ​ ​ ​ ​ ​ Real estate mortgage: ​ ​ ​ ​ ​ ​ ​ ​ ​ ​ ​ 1-4 family residential ​ ​ 73 ​ — ​ — ​ ​ 73 ​ Commercial ​ ​ 246 ​ — ​ — ​ 246 ​ Agricultural ​ ​ 233 ​ — ​ — ​ ​ 233 ​ Mortgage servicing rights ​ ​ 1,483 ​ — ​ — ​ ​ 1,483 ​ ​ ​ ​ ​ ​ ​ ​ ​ ​ ​ ​ ​ ​ ​ ​ Fair Value Measurements at December 31, 2019 Using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1-4 family residential ​ $ 200 $ — $ — ​ $ 200 ​ Multi-family residential ​ ​ 1,242 ​ — ​ — ​ ​ 1,242 ​ Other real estate owned, net: ​ ​ ​ ​ ​ ​ ​ ​ ​ ​ ​ Real Estate Mortgage: ​ ​ ​ ​ ​ ​ ​ ​ ​ ​ ​ 1-4 family residential ​ ​ 40 ​ — ​ — ​ ​ 40 ​ Commercial ​ ​ 246 ​ — ​ — ​ ​ 246 ​ Agriculturual ​ ​ 233 ​ — ​ — ​ ​ 233 ​ Mortgage servicing rights ​ 1,107 — — ​ 1,107 ​</t>
        </is>
      </c>
    </row>
    <row r="6">
      <c r="A6" s="4" t="inlineStr">
        <is>
          <t>Schedule of quantitative information about level 3 fair value measurements for financial instruments measured at fair value on a non-recurring basis</t>
        </is>
      </c>
      <c r="B6" s="4" t="inlineStr">
        <is>
          <t>​ ​ ​ ​ ​ ​ ​ ​ ​ ​ ​ ​ ​ ​ ​ ​ ​ ​ ​ ​ Range ​ September 30, 2020 Fair Valuation Unobservable (Weighted ​ (In thousands) ​ Value ​ Technique(s) ​ Input(s) ​ Average) ​ Impaired loans ​ ​ ​ ​ ​ ​ ​ ​ ​ ​ Real estate mortgage: ​ ​ ​ ​ ​ ​ ​ ​ ​ ​ Multi-family residential $ 1,217 income approach capitalization rate 7% - 7% (7)% ​ Non-farm Non-residential ​ 899 ​ sales comparison ​ adjustment for differences between the comparable sales ​ 50% -50% (50)% ​ Agricultural ​ 694 ​ sales comparison ​ adjustment for differences between the comparable sales ​ 100% - 100% (100)% ​ Other real estate owned: ​ ​ ​ ​ ​ ​ ​ ​ ​ ​ Real estate mortgage: ​ ​ ​ ​ ​ ​ ​ ​ ​ ​ 1-4 family residential ​ 73 ​ sales comparison ​ adjustment for differences between the comparable sales ​ 23% - 28% (30)% ​ Commercial ​ 246 ​ income approach ​ capitalization rate ​ 6% - 8% (62)% ​ Agricultural ​ 233 ​ sales comparison ​ adjustment for differences between the comparable sales ​ 0% - 26% (14)% ​ Mortgage servicing rights ​ 1,483 ​ discounted cash flow ​ constant prepayment rates ​ 12% - 24% (18)% ​ ​ ​ ​ ​ ​ ​ ​ ​ ​ ​ ​ ​ Range December 31, 2019 ​ Fair ​ Valuation ​ Unobservable ​ (Weighted (In thousands) ​ Value ​ Technique(s) ​ Input(s) ​ Average) ​ ​ ​ ​ ​ ​ ​ ​ ​ ​ Impaired loans ​ ​ ​ ​ ​ ​ ​ ​ ​ Real estate mortgage: ​ ​ ​ ​ ​ ​ ​ ​ ​ 1-4 family residential $ 200 sales comparison adjustment for differences between the comparable sales 1% - 21% (1)% Multi-family residential ​ 1,242 ​ income approach ​ capitalization rate ​ 7% - 7% (7)% Other real estate owned: ​ ​ ​ ​ ​ ​ ​ ​ ​ Real estate mortgage: ​ ​ ​ ​ ​ ​ ​ ​ ​ 1-4 family residential ​ 40 ​ sales comparison ​ adjustment for differences between the comparable sales ​ 4% - 11% (29%) Commercial ​ 246 ​ sales comparison ​ capitalization rate ​ 6% - 8% (62)% Agriculturual ​ 233 ​ sales comparison ​ adjustment for differences between the comparable sales ​ 0% - 26% (14)% Mortgage servicing rights ​ 1,107 ​ discounted cash flow ​ constant prepayment rates ​ 9% - 20% (12)%</t>
        </is>
      </c>
    </row>
    <row r="7">
      <c r="A7" s="4" t="inlineStr">
        <is>
          <t>Schedule of carrying amounts and estimated fair values of financial instruments</t>
        </is>
      </c>
      <c r="B7" s="4" t="inlineStr">
        <is>
          <t>September 30, 2020 ​ ​ ​ ​ ​ ​ ​ ​ ​ ​ ​ ​ ​ ​ ​ ​ ​ ​ Carrying ​ ​ ​ ​ ​ ​ ​ ​ (in thousands) ​ Value ​ Level 1 ​ Level 2 ​ Level 3 ​ Total Financial assets ​ ​ ​ ​ ​ ​ ​ ​ ​ ​ ​ ​ ​ ​ ​ ​ Cash and cash equivalents ​ $ 41,267 ​ $ 41,267 ​ $ — ​ $ — ​ $ 41,267 ​ Interest bearing time deposits ​ ​ 2,523 ​ ​ 2,523 ​ ​ — ​ ​ — ​ ​ 2,523 ​ Securities available for sale ​ 291,876 ​ — ​ 291,876 ​ — ​ 291,876 ​ Loans held for sale ​ 4,078 ​ — ​ 4,162 ​ — ​ 4,162 ​ Net Loans ​ 777,353 ​ — ​ — ​ 775,207 ​ 775,207 ​ Federal Home Loan Bank stock ​ 7,072 ​ — ​ — ​ — ​ N/A ​ Interest receivable ​ 5,037 ​ — ​ 913 ​ 4,124 ​ 5,037 ​ Derivative and financial instruments ​ ​ 541 ​ ​ — ​ ​ 541 ​ ​ — ​ ​ 541 ​ Equity securities ​ ​ 298 ​ ​ 298 ​ ​ — ​ ​ — ​ ​ 298 ​ ​ ​ ​ ​ ​ ​ ​ ​ ​ ​ ​ ​ ​ ​ ​ ​ ​ Financial liabilities ​ ​ ​ ​ ​ ​ ​ ​ ​ ​ ​ ​ ​ ​ ​ ​ Total deposits ​ $ 931,225 ​ $ 738,022 ​ $ 195,053 ​ $ — ​ $ 933,075 ​ Repurchase agreements ​ 5,428 ​ — ​ 5,431 ​ — ​ 5,431 ​ Short-term Federal Home Loan Bank advances ​ ​ 15,500 ​ ​ — ​ ​ 15,500 ​ ​ — ​ ​ 15,500 ​ Long-term Federal Home Loan Bank advances ​ 88,482 ​ — ​ 90,237 ​ — ​ 90,237 ​ Subordinated debentures ​ 7,217 ​ — ​ — ​ 7,210 ​ 7,210 ​ Interest payable ​ 1,015 ​ — ​ 1,005 ​ 10 ​ 1,015 ​ Derivative and financial instruments ​ ​ 2,694 ​ ​ — ​ ​ 2,694 ​ ​ — ​ ​ 2,694 ​ ​ December 31, 2019 ​ ​ ​ ​ ​ ​ ​ ​ ​ ​ ​ ​ ​ ​ ​ ​ ​ ​ Carrying ​ ​ ​ ​ ​ ​ ​ ​ (in thousands) ​ Value ​ Level 1 ​ Level 2 ​ Level 3 ​ Total Financial assets ​ ​ ​ ​ ​ ​ ​ ​ ​ ​ ​ ​ ​ ​ ​ ​ Cash and cash equivalents ​ $ 22,182 ​ $ 22,182 ​ $ — ​ $ — ​ $ 22,182 ​ Interest bearing time deposits ​ ​ 2,375 ​ ​ 2,375 ​ ​ — ​ ​ — ​ ​ 2,375 ​ Securities available for sale ​ 265,330 ​ — ​ 265,330 ​ — ​ 265,330 ​ Loans held for sale ​ 2,144 ​ — ​ 2,171 ​ — ​ 2,171 ​ Net Loans ​ 735,853 ​ — ​ — ​ 735,060 ​ 735,060 ​ Federal Home Loan Bank stock ​ 7,034 ​ — ​ — ​ — ​ N/A ​ Interest receivable ​ 4,166 ​ — ​ 1,035 ​ 3,131 ​ 4,166 ​ Derivatives ​ ​ 94 ​ ​ — ​ ​ 94 ​ ​ — ​ ​ 94 ​ Equity securities ​ ​ 292 ​ ​ 292 ​ ​ — ​ ​ — ​ ​ 292 ​ ​ ​ ​ ​ ​ ​ ​ ​ ​ ​ ​ ​ ​ ​ ​ ​ ​ Financial liabilities ​ ​ ​ ​ ​ ​ ​ ​ ​ ​ ​ ​ ​ ​ ​ ​ Total deposits ​ $ 842,653 ​ $ 630,948 ​ $ 210,892 ​ $ — ​ $ 841,840 ​ Repurchase agreements ​ 5,994 ​ — ​ 5,993 ​ — ​ 5,993 ​ Short-term Federal Home Loan Bank advances ​ 25,000 ​ — ​ 25,000 ​ — ​ 25,000 ​ Long-term Federal Home Loan Bank advances ​ 91,418 ​ — ​ 91,397 ​ — ​ 91,397 ​ Subordinated debentures ​ 7,217 ​ — ​ — ​ 7,213 ​ 7,213 ​ Interest payable ​ 1,170 ​ — ​ 1,156 ​ 14 ​ 1,170 ​ Derivatives and financial instruments ​ ​ 164 ​ ​ — ​ ​ 164 ​ ​ — ​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balance sheet location</t>
        </is>
      </c>
      <c r="B4" s="4" t="inlineStr">
        <is>
          <t>​ ​ ​ ​ ​ ​ ​ ​ ​ ​ ​ ​ ​ Statement of ​ ​ ​ ​ Financial Condition ​ ​ ​ ​ Location ​ ​ ​ 9/30/2020 ​ ​ 12/31/2019 ​ ​ ​ ​ ​ ​ (in thousands) Operating Lease Right of Use Asset: ​ ​ ​ ​ ​ ​ ​ ​ ​ Gross Carrying Amount ​ ​ ​ $ ​ 8,830 ​ $ 8,857 Accumulated Amortization ​ ​ ​ ​ (1,041) ​ (662) Net Book Value ​ Operating lease right of use asset ​ $ ​ 7,789 ​ $ 8,195 ​ ​ ​ ​ ​ ​ ​ ​ ​ ​ Operating Lease Liabilities ​ ​ ​ ​ ​ ​ ​ ​ ​ Right of use lease obligations ​ Operating lease liability ​ $ ​ 7,970 ​ $ 8,350</t>
        </is>
      </c>
    </row>
    <row r="5">
      <c r="A5" s="4" t="inlineStr">
        <is>
          <t>Schedule of lease cost and other information</t>
        </is>
      </c>
      <c r="B5" s="4" t="inlineStr">
        <is>
          <t>​ ​ ​ ​ ​ ​ ​ ​ ​ ​ ​ ​ ​ ​ ​ Nine Months Ended ​ ​ ​ ​ ​ ​ 9/30/2020 ​ ​ 9/30/2019 ​ ​ ​ ​ ​ ​ (in thousands) Lease Cost: ​ ​ ​ ​ ​ ​ ​ ​ ​ Operating lease cost ​ ​ ​ $ ​ 296 ​ $ 296 Total lease cost ​ ​ ​ $ ​ 296 ​ $ 296 ​ ​ ​ ​ ​ ​ ​ ​ ​ ​ Other information ​ ​ ​ ​ ​ ​ ​ ​ ​ Cash paid for amounts included in the measurement of lease liabilities: ​ ​ ​ ​ ​ ​ ​ ​ ​ Operating cash flows from operating leases ​ ​ ​ $ ​ 388 ​ $ 261 ​ ​ ​ ​ ​ ​ ​ ​ ​ ​ ​ ​ ​ ​ ​ ​ Three Months Ended ​ ​ ​ ​ ​ ​ 9/30/2020 ​ ​ 9/30/2019 ​ ​ ​ ​ ​ ​ (in thousands) Lease Cost: ​ ​ ​ ​ ​ ​ ​ ​ ​ Operating lease cost ​ ​ ​ $ ​ 156 ​ $ 185 Total lease cost ​ ​ ​ $ ​ 156 ​ $ 185 ​ ​ ​ ​ ​ ​ ​ ​ ​ ​ Other information ​ ​ ​ ​ ​ ​ ​ ​ ​ Cash paid for amounts included in the measurement of lease liabilities: ​ ​ ​ ​ ​ ​ ​ ​ ​ Operating cash flows from operating leases ​ ​ ​ $ ​ 286 ​ $ 131</t>
        </is>
      </c>
    </row>
    <row r="6">
      <c r="A6" s="4" t="inlineStr">
        <is>
          <t>Schedule of future minimum payments under operating leases</t>
        </is>
      </c>
      <c r="B6" s="4" t="inlineStr">
        <is>
          <t>​ ​ ​ ​ ​ ​ ​ ​ ​ ​ ​ ​ ​ ​ ​ ​ ​ ​ ​ ​ ​ ​ ​ ​ ​ ​ ​ ​ ​ ​ ​ ​ (in thousands) ​ ​ ​ Twelve months ended September 30, ​ ​ ​ ​ ​ ​ ​ ​ ​ 2020 ​ ​ ​ $ ​ 520 ​ ​ ​ 2021 ​ ​ ​ ​ ​ 525 ​ ​ ​ 2022 ​ ​ ​ ​ ​ 531 ​ ​ ​ 2023 ​ ​ ​ ​ ​ 544 ​ ​ ​ 2024 ​ ​ ​ ​ ​ 515 ​ ​ ​ Thereafter ​ ​ ​ ​ ​ 18,598 ​ ​ ​ Total undiscounted lease payments ​ ​ ​ $ ​ 21,233 ​ ​ ​ Amounts representing interest ​ ​ ​ ​ ​ (13,263) ​ ​ ​ Lease liability ​ ​ ​ $ ​ 7,97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t>
        </is>
      </c>
    </row>
    <row r="4">
      <c r="A4" s="4" t="inlineStr">
        <is>
          <t>Schedule of noninterest income</t>
        </is>
      </c>
      <c r="B4" s="4" t="inlineStr">
        <is>
          <t>​ ​ ​ ​ ​ ​ ​ ​ ​ ​ ​ ​ ​ ​ ​ ​ ​ ​ Three Months Ended ​ Nine Months Ended ​ ​ ​ 9/30/2020 ​ 9/30/2019 9/30/2020 ​ 9/30/2019 Service charges ​ $ 1,082 ​ $ 1,400 $ 3,361 ​ $ 3,991 Trust department income ​ ​ 359 ​ 361 ​ 1,061 ​ 1,036 Brokerage income ​ ​ 113 ​ 110 ​ 335 ​ 381 Debit card interchange income ​ ​ 999 ​ 894 ​ 2,726 ​ 2,587 Total ​ ​ $ 2,553 ​ $ 2,765 ​ $ 7,483 ​ $ 7,9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UMMARY OF SIGNIFICANT ACCOUNTING POLICIES (Details) $ in Thousands</t>
        </is>
      </c>
      <c r="B1" s="2" t="inlineStr">
        <is>
          <t>3 Months Ended</t>
        </is>
      </c>
      <c r="D1" s="2" t="inlineStr">
        <is>
          <t>6 Months Ended</t>
        </is>
      </c>
      <c r="E1" s="2" t="inlineStr">
        <is>
          <t>9 Months Ended</t>
        </is>
      </c>
    </row>
    <row r="2">
      <c r="B2" s="2" t="inlineStr">
        <is>
          <t>Sep. 30, 2020USD ($)</t>
        </is>
      </c>
      <c r="C2" s="2" t="inlineStr">
        <is>
          <t>Sep. 30, 2019USD ($)</t>
        </is>
      </c>
      <c r="D2" s="2" t="inlineStr">
        <is>
          <t>Sep. 30, 2020USD ($)</t>
        </is>
      </c>
      <c r="E2" s="2" t="inlineStr">
        <is>
          <t>Sep. 30, 2020USD ($)payment</t>
        </is>
      </c>
      <c r="F2" s="2" t="inlineStr">
        <is>
          <t>Sep. 30, 2019USD ($)</t>
        </is>
      </c>
    </row>
    <row r="3">
      <c r="A3" s="3" t="inlineStr">
        <is>
          <t>Loans</t>
        </is>
      </c>
    </row>
    <row r="4">
      <c r="A4" s="4" t="inlineStr">
        <is>
          <t>Financing receivable approved modifications due to The Coronavirus Aid, Relief and Economic Security ("CARES") Act</t>
        </is>
      </c>
      <c r="B4" s="6" t="n">
        <v>3700</v>
      </c>
      <c r="D4" s="6" t="n">
        <v>125300</v>
      </c>
    </row>
    <row r="5">
      <c r="A5" s="4" t="inlineStr">
        <is>
          <t>Financing receivable approved modifications, deferment due to coronavirus aid relief and economic security cares act</t>
        </is>
      </c>
      <c r="B5" s="5" t="n">
        <v>3200</v>
      </c>
      <c r="D5" s="6" t="n">
        <v>3200</v>
      </c>
      <c r="E5" s="6" t="n">
        <v>3200</v>
      </c>
    </row>
    <row r="6">
      <c r="A6" s="4" t="inlineStr">
        <is>
          <t>Period for which federal funds are sold generally</t>
        </is>
      </c>
      <c r="E6" s="4" t="inlineStr">
        <is>
          <t>1 day</t>
        </is>
      </c>
    </row>
    <row r="7">
      <c r="A7" s="4" t="inlineStr">
        <is>
          <t>Minimum number of consecutive payments made on a timely basis before returning a loan to accrual status | payment</t>
        </is>
      </c>
      <c r="E7" s="5" t="n">
        <v>6</v>
      </c>
    </row>
    <row r="8">
      <c r="A8" s="3" t="inlineStr">
        <is>
          <t>Mortgage Servicing Rights</t>
        </is>
      </c>
    </row>
    <row r="9">
      <c r="A9" s="4" t="inlineStr">
        <is>
          <t>Servicing fees</t>
        </is>
      </c>
      <c r="B9" s="5" t="n">
        <v>163</v>
      </c>
      <c r="C9" s="6" t="n">
        <v>135</v>
      </c>
      <c r="E9" s="6" t="n">
        <v>462</v>
      </c>
      <c r="F9" s="6" t="n">
        <v>402</v>
      </c>
    </row>
    <row r="10">
      <c r="A10" s="4" t="inlineStr">
        <is>
          <t>Amortization expense, including write-downs for fair value adjustments</t>
        </is>
      </c>
      <c r="B10" s="6" t="n">
        <v>141</v>
      </c>
      <c r="C10" s="6" t="n">
        <v>230</v>
      </c>
      <c r="E10" s="6" t="n">
        <v>727</v>
      </c>
      <c r="F10" s="6" t="n">
        <v>393</v>
      </c>
    </row>
    <row r="11">
      <c r="A11" s="4" t="inlineStr">
        <is>
          <t>Period of historical loss experience used to determine general components of allowance for loan losses</t>
        </is>
      </c>
      <c r="E11" s="4" t="inlineStr">
        <is>
          <t>5 years</t>
        </is>
      </c>
    </row>
    <row r="12">
      <c r="A12" s="4" t="inlineStr">
        <is>
          <t>1-4 family residential</t>
        </is>
      </c>
    </row>
    <row r="13">
      <c r="A13" s="3" t="inlineStr">
        <is>
          <t>Loans</t>
        </is>
      </c>
    </row>
    <row r="14">
      <c r="A14" s="4" t="inlineStr">
        <is>
          <t>Number of days delinquent for discontinuation of interest income on loans</t>
        </is>
      </c>
      <c r="E14" s="4" t="inlineStr">
        <is>
          <t>90 days</t>
        </is>
      </c>
    </row>
    <row r="15">
      <c r="A15" s="4" t="inlineStr">
        <is>
          <t>Consumer</t>
        </is>
      </c>
    </row>
    <row r="16">
      <c r="A16" s="3" t="inlineStr">
        <is>
          <t>Loans</t>
        </is>
      </c>
    </row>
    <row r="17">
      <c r="A17" s="4" t="inlineStr">
        <is>
          <t>Number of days delinquent for discontinuation of interest income on loans</t>
        </is>
      </c>
      <c r="E17" s="4" t="inlineStr">
        <is>
          <t>120 days</t>
        </is>
      </c>
    </row>
    <row r="18">
      <c r="A18" s="4" t="inlineStr">
        <is>
          <t>Commercial</t>
        </is>
      </c>
    </row>
    <row r="19">
      <c r="A19" s="3" t="inlineStr">
        <is>
          <t>Loans</t>
        </is>
      </c>
    </row>
    <row r="20">
      <c r="A20" s="4" t="inlineStr">
        <is>
          <t>Maximum number of days past due for loans to be charged off</t>
        </is>
      </c>
      <c r="E20" s="4" t="inlineStr">
        <is>
          <t>120 days</t>
        </is>
      </c>
    </row>
    <row r="21">
      <c r="A21" s="4" t="inlineStr">
        <is>
          <t>Maximum number of days past due for loans to be charged off due to considerations other than past due</t>
        </is>
      </c>
      <c r="E21" s="4" t="inlineStr">
        <is>
          <t>90 days</t>
        </is>
      </c>
    </row>
    <row r="22">
      <c r="A22" s="3" t="inlineStr">
        <is>
          <t>Activity in allowance for loan losses</t>
        </is>
      </c>
    </row>
    <row r="23">
      <c r="A23" s="4" t="inlineStr">
        <is>
          <t>Outstanding balance over which loans are individually evaluated for impairment</t>
        </is>
      </c>
      <c r="E23" s="6" t="n">
        <v>200</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VESTMENT, 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in Limited Partnerships</t>
        </is>
      </c>
    </row>
    <row r="4">
      <c r="A4" s="4" t="inlineStr">
        <is>
          <t>Investment</t>
        </is>
      </c>
      <c r="B4" s="6" t="n">
        <v>3300</v>
      </c>
      <c r="C4" s="6" t="n">
        <v>4400</v>
      </c>
      <c r="D4" s="6" t="n">
        <v>3300</v>
      </c>
      <c r="E4" s="6" t="n">
        <v>4400</v>
      </c>
    </row>
    <row r="5">
      <c r="A5" s="4" t="inlineStr">
        <is>
          <t>Amortization expense</t>
        </is>
      </c>
      <c r="B5" s="6" t="n">
        <v>293</v>
      </c>
      <c r="C5" s="6" t="n">
        <v>158</v>
      </c>
      <c r="D5" s="6" t="n">
        <v>878</v>
      </c>
      <c r="E5" s="6" t="n">
        <v>476</v>
      </c>
    </row>
    <row r="6">
      <c r="A6" s="4" t="inlineStr">
        <is>
          <t>Buildings and related components | Minimum</t>
        </is>
      </c>
    </row>
    <row r="7">
      <c r="A7" s="3" t="inlineStr">
        <is>
          <t>Bank Premises and Equipment</t>
        </is>
      </c>
    </row>
    <row r="8">
      <c r="A8" s="4" t="inlineStr">
        <is>
          <t>Useful lives</t>
        </is>
      </c>
      <c r="D8" s="4" t="inlineStr">
        <is>
          <t>5 years</t>
        </is>
      </c>
    </row>
    <row r="9">
      <c r="A9" s="4" t="inlineStr">
        <is>
          <t>Buildings and related components | Maximum</t>
        </is>
      </c>
    </row>
    <row r="10">
      <c r="A10" s="3" t="inlineStr">
        <is>
          <t>Bank Premises and Equipment</t>
        </is>
      </c>
    </row>
    <row r="11">
      <c r="A11" s="4" t="inlineStr">
        <is>
          <t>Useful lives</t>
        </is>
      </c>
      <c r="D11" s="4" t="inlineStr">
        <is>
          <t>40 years</t>
        </is>
      </c>
    </row>
    <row r="12">
      <c r="A12" s="4" t="inlineStr">
        <is>
          <t>Furniture, fixtures and equipment | Minimum</t>
        </is>
      </c>
    </row>
    <row r="13">
      <c r="A13" s="3" t="inlineStr">
        <is>
          <t>Bank Premises and Equipment</t>
        </is>
      </c>
    </row>
    <row r="14">
      <c r="A14" s="4" t="inlineStr">
        <is>
          <t>Useful lives</t>
        </is>
      </c>
      <c r="D14" s="4" t="inlineStr">
        <is>
          <t>3 years</t>
        </is>
      </c>
    </row>
    <row r="15">
      <c r="A15" s="4" t="inlineStr">
        <is>
          <t>Furniture, fixtures and equipment | Maximum</t>
        </is>
      </c>
    </row>
    <row r="16">
      <c r="A16" s="3" t="inlineStr">
        <is>
          <t>Bank Premises and Equipment</t>
        </is>
      </c>
    </row>
    <row r="17">
      <c r="A17" s="4" t="inlineStr">
        <is>
          <t>Useful lives</t>
        </is>
      </c>
      <c r="D17" s="4" t="inlineStr">
        <is>
          <t>10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Thousands</t>
        </is>
      </c>
      <c r="B1" s="2" t="inlineStr">
        <is>
          <t>Sep. 30, 2020</t>
        </is>
      </c>
      <c r="C1" s="2" t="inlineStr">
        <is>
          <t>Dec. 31, 2019</t>
        </is>
      </c>
    </row>
    <row r="2">
      <c r="A2" s="3" t="inlineStr">
        <is>
          <t>SUMMARY OF SIGNIFICANT ACCOUNTING POLICIES</t>
        </is>
      </c>
    </row>
    <row r="3">
      <c r="A3" s="4" t="inlineStr">
        <is>
          <t>Operating lease assets</t>
        </is>
      </c>
      <c r="B3" s="6" t="n">
        <v>7789</v>
      </c>
      <c r="C3" s="6" t="n">
        <v>8195</v>
      </c>
    </row>
    <row r="4">
      <c r="A4" s="4" t="inlineStr">
        <is>
          <t>Operating lease liability</t>
        </is>
      </c>
      <c r="B4" s="6" t="n">
        <v>7970</v>
      </c>
      <c r="C4" s="6" t="n">
        <v>8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shares authorized</t>
        </is>
      </c>
      <c r="B3" s="5" t="n">
        <v>300000</v>
      </c>
      <c r="C3" s="5" t="n">
        <v>300000</v>
      </c>
    </row>
    <row r="4">
      <c r="A4" s="4" t="inlineStr">
        <is>
          <t>Preferred stock, shares issued</t>
        </is>
      </c>
      <c r="B4" s="5" t="n">
        <v>0</v>
      </c>
      <c r="C4" s="5" t="n">
        <v>0</v>
      </c>
    </row>
    <row r="5">
      <c r="A5" s="4" t="inlineStr">
        <is>
          <t>Common stock, par value (in dollars per share)</t>
        </is>
      </c>
      <c r="B5" s="6" t="n">
        <v>0</v>
      </c>
      <c r="C5" s="6" t="n">
        <v>0</v>
      </c>
    </row>
    <row r="6">
      <c r="A6" s="4" t="inlineStr">
        <is>
          <t>Common stock, shares authorized</t>
        </is>
      </c>
      <c r="B6" s="5" t="n">
        <v>20000000</v>
      </c>
      <c r="C6" s="5" t="n">
        <v>20000000</v>
      </c>
    </row>
    <row r="7">
      <c r="A7" s="4" t="inlineStr">
        <is>
          <t>Common stock, shares issued</t>
        </is>
      </c>
      <c r="B7" s="5" t="n">
        <v>5946416</v>
      </c>
      <c r="C7" s="5" t="n">
        <v>5913922</v>
      </c>
    </row>
    <row r="8">
      <c r="A8" s="4" t="inlineStr">
        <is>
          <t>Common stock, shares outstanding</t>
        </is>
      </c>
      <c r="B8" s="5" t="n">
        <v>5946416</v>
      </c>
      <c r="C8" s="5" t="n">
        <v>591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INCOME TAXES, INTANGIBLE ASSETS AND SEGMENTS (Details) $ in Thousands</t>
        </is>
      </c>
      <c r="B1" s="2" t="inlineStr">
        <is>
          <t>9 Months Ended</t>
        </is>
      </c>
    </row>
    <row r="2">
      <c r="B2" s="2" t="inlineStr">
        <is>
          <t>Sep. 30, 2020USD ($)segment</t>
        </is>
      </c>
    </row>
    <row r="3">
      <c r="A3" s="3" t="inlineStr">
        <is>
          <t>Income Taxes</t>
        </is>
      </c>
    </row>
    <row r="4">
      <c r="A4" s="4" t="inlineStr">
        <is>
          <t>Tax benefit | $</t>
        </is>
      </c>
      <c r="B4" s="6" t="n">
        <v>0</v>
      </c>
    </row>
    <row r="5">
      <c r="A5" s="3" t="inlineStr">
        <is>
          <t>Operating Segments</t>
        </is>
      </c>
    </row>
    <row r="6">
      <c r="A6" s="4" t="inlineStr">
        <is>
          <t>Number of reportable operating segments | segment</t>
        </is>
      </c>
      <c r="B6" s="5" t="n">
        <v>1</v>
      </c>
    </row>
    <row r="7">
      <c r="A7" s="4" t="inlineStr">
        <is>
          <t>Minimum</t>
        </is>
      </c>
    </row>
    <row r="8">
      <c r="A8" s="3" t="inlineStr">
        <is>
          <t>Income Taxes</t>
        </is>
      </c>
    </row>
    <row r="9">
      <c r="A9" s="4" t="inlineStr">
        <is>
          <t>Useful life of core deposit intangible assets</t>
        </is>
      </c>
      <c r="B9" s="4" t="inlineStr">
        <is>
          <t>10 years</t>
        </is>
      </c>
    </row>
    <row r="10">
      <c r="A10" s="4" t="inlineStr">
        <is>
          <t>Maximum</t>
        </is>
      </c>
    </row>
    <row r="11">
      <c r="A11" s="3" t="inlineStr">
        <is>
          <t>Income Taxes</t>
        </is>
      </c>
    </row>
    <row r="12">
      <c r="A12" s="4" t="inlineStr">
        <is>
          <t>Useful life of core deposit intangible assets</t>
        </is>
      </c>
      <c r="B12"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CURITIES (Details) - USD ($) $ in Thousands</t>
        </is>
      </c>
      <c r="B1" s="2" t="inlineStr">
        <is>
          <t>Sep. 30, 2020</t>
        </is>
      </c>
      <c r="C1" s="2" t="inlineStr">
        <is>
          <t>Dec. 31, 2019</t>
        </is>
      </c>
    </row>
    <row r="2">
      <c r="A2" s="3" t="inlineStr">
        <is>
          <t>Debt and Equity Securities, FV-NI [Line Items]</t>
        </is>
      </c>
    </row>
    <row r="3">
      <c r="A3" s="4" t="inlineStr">
        <is>
          <t>Gross Unrealized Losses</t>
        </is>
      </c>
      <c r="B3" s="6" t="n">
        <v>-842</v>
      </c>
      <c r="C3" s="6" t="n">
        <v>-723</v>
      </c>
    </row>
    <row r="4">
      <c r="A4" s="4" t="inlineStr">
        <is>
          <t>Total, Amortized cost</t>
        </is>
      </c>
      <c r="B4" s="5" t="n">
        <v>287639</v>
      </c>
      <c r="C4" s="5" t="n">
        <v>264234</v>
      </c>
    </row>
    <row r="5">
      <c r="A5" s="4" t="inlineStr">
        <is>
          <t>Total, unrealized gains</t>
        </is>
      </c>
      <c r="B5" s="5" t="n">
        <v>5079</v>
      </c>
      <c r="C5" s="5" t="n">
        <v>1819</v>
      </c>
    </row>
    <row r="6">
      <c r="A6" s="4" t="inlineStr">
        <is>
          <t>Total, Fair value</t>
        </is>
      </c>
      <c r="B6" s="5" t="n">
        <v>291876</v>
      </c>
      <c r="C6" s="5" t="n">
        <v>265330</v>
      </c>
    </row>
    <row r="7">
      <c r="A7" s="4" t="inlineStr">
        <is>
          <t>U.S. treasury notes</t>
        </is>
      </c>
    </row>
    <row r="8">
      <c r="A8" s="3" t="inlineStr">
        <is>
          <t>Debt and Equity Securities, FV-NI [Line Items]</t>
        </is>
      </c>
    </row>
    <row r="9">
      <c r="A9" s="4" t="inlineStr">
        <is>
          <t>Amortized Cost</t>
        </is>
      </c>
      <c r="B9" s="5" t="n">
        <v>9097</v>
      </c>
      <c r="C9" s="5" t="n">
        <v>9165</v>
      </c>
    </row>
    <row r="10">
      <c r="A10" s="4" t="inlineStr">
        <is>
          <t>Gross Unrealized Gains</t>
        </is>
      </c>
      <c r="B10" s="5" t="n">
        <v>147</v>
      </c>
      <c r="C10" s="5" t="n">
        <v>3</v>
      </c>
    </row>
    <row r="11">
      <c r="A11" s="4" t="inlineStr">
        <is>
          <t>Securities available for sale</t>
        </is>
      </c>
      <c r="B11" s="5" t="n">
        <v>9244</v>
      </c>
      <c r="C11" s="5" t="n">
        <v>9168</v>
      </c>
    </row>
    <row r="12">
      <c r="A12" s="4" t="inlineStr">
        <is>
          <t>U.S. government agencies</t>
        </is>
      </c>
    </row>
    <row r="13">
      <c r="A13" s="3" t="inlineStr">
        <is>
          <t>Debt and Equity Securities, FV-NI [Line Items]</t>
        </is>
      </c>
    </row>
    <row r="14">
      <c r="A14" s="4" t="inlineStr">
        <is>
          <t>Amortized Cost</t>
        </is>
      </c>
      <c r="B14" s="5" t="n">
        <v>14814</v>
      </c>
      <c r="C14" s="5" t="n">
        <v>23716</v>
      </c>
    </row>
    <row r="15">
      <c r="A15" s="4" t="inlineStr">
        <is>
          <t>Gross Unrealized Gains</t>
        </is>
      </c>
      <c r="B15" s="5" t="n">
        <v>166</v>
      </c>
      <c r="C15" s="5" t="n">
        <v>60</v>
      </c>
    </row>
    <row r="16">
      <c r="A16" s="4" t="inlineStr">
        <is>
          <t>Gross Unrealized Losses</t>
        </is>
      </c>
      <c r="B16" s="5" t="n">
        <v>-14</v>
      </c>
      <c r="C16" s="5" t="n">
        <v>-41</v>
      </c>
    </row>
    <row r="17">
      <c r="A17" s="4" t="inlineStr">
        <is>
          <t>Securities available for sale</t>
        </is>
      </c>
      <c r="B17" s="5" t="n">
        <v>14966</v>
      </c>
      <c r="C17" s="5" t="n">
        <v>23735</v>
      </c>
    </row>
    <row r="18">
      <c r="A18" s="4" t="inlineStr">
        <is>
          <t>States and political subdivisions</t>
        </is>
      </c>
    </row>
    <row r="19">
      <c r="A19" s="3" t="inlineStr">
        <is>
          <t>Debt and Equity Securities, FV-NI [Line Items]</t>
        </is>
      </c>
    </row>
    <row r="20">
      <c r="A20" s="4" t="inlineStr">
        <is>
          <t>Amortized Cost</t>
        </is>
      </c>
      <c r="B20" s="5" t="n">
        <v>56151</v>
      </c>
      <c r="C20" s="5" t="n">
        <v>31950</v>
      </c>
    </row>
    <row r="21">
      <c r="A21" s="4" t="inlineStr">
        <is>
          <t>Gross Unrealized Gains</t>
        </is>
      </c>
      <c r="B21" s="5" t="n">
        <v>1438</v>
      </c>
      <c r="C21" s="5" t="n">
        <v>661</v>
      </c>
    </row>
    <row r="22">
      <c r="A22" s="4" t="inlineStr">
        <is>
          <t>Gross Unrealized Losses</t>
        </is>
      </c>
      <c r="B22" s="5" t="n">
        <v>-51</v>
      </c>
      <c r="C22" s="5" t="n">
        <v>-22</v>
      </c>
    </row>
    <row r="23">
      <c r="A23" s="4" t="inlineStr">
        <is>
          <t>Securities available for sale</t>
        </is>
      </c>
      <c r="B23" s="5" t="n">
        <v>57538</v>
      </c>
      <c r="C23" s="5" t="n">
        <v>32589</v>
      </c>
    </row>
    <row r="24">
      <c r="A24" s="4" t="inlineStr">
        <is>
          <t>Mortgage-backed - residential</t>
        </is>
      </c>
    </row>
    <row r="25">
      <c r="A25" s="3" t="inlineStr">
        <is>
          <t>Debt and Equity Securities, FV-NI [Line Items]</t>
        </is>
      </c>
    </row>
    <row r="26">
      <c r="A26" s="4" t="inlineStr">
        <is>
          <t>Amortized Cost</t>
        </is>
      </c>
      <c r="B26" s="5" t="n">
        <v>95669</v>
      </c>
      <c r="C26" s="5" t="n">
        <v>113629</v>
      </c>
    </row>
    <row r="27">
      <c r="A27" s="4" t="inlineStr">
        <is>
          <t>Gross Unrealized Gains</t>
        </is>
      </c>
      <c r="B27" s="5" t="n">
        <v>2008</v>
      </c>
      <c r="C27" s="5" t="n">
        <v>634</v>
      </c>
    </row>
    <row r="28">
      <c r="A28" s="4" t="inlineStr">
        <is>
          <t>Gross Unrealized Losses</t>
        </is>
      </c>
      <c r="B28" s="5" t="n">
        <v>-24</v>
      </c>
      <c r="C28" s="5" t="n">
        <v>-272</v>
      </c>
    </row>
    <row r="29">
      <c r="A29" s="4" t="inlineStr">
        <is>
          <t>Securities available for sale</t>
        </is>
      </c>
      <c r="B29" s="5" t="n">
        <v>97653</v>
      </c>
      <c r="C29" s="5" t="n">
        <v>113991</v>
      </c>
    </row>
    <row r="30">
      <c r="A30" s="4" t="inlineStr">
        <is>
          <t>Mortgage-backed - commercial</t>
        </is>
      </c>
    </row>
    <row r="31">
      <c r="A31" s="3" t="inlineStr">
        <is>
          <t>Debt and Equity Securities, FV-NI [Line Items]</t>
        </is>
      </c>
    </row>
    <row r="32">
      <c r="A32" s="4" t="inlineStr">
        <is>
          <t>Amortized Cost</t>
        </is>
      </c>
      <c r="B32" s="5" t="n">
        <v>61061</v>
      </c>
      <c r="C32" s="5" t="n">
        <v>50092</v>
      </c>
    </row>
    <row r="33">
      <c r="A33" s="4" t="inlineStr">
        <is>
          <t>Gross Unrealized Gains</t>
        </is>
      </c>
      <c r="B33" s="5" t="n">
        <v>1272</v>
      </c>
      <c r="C33" s="5" t="n">
        <v>406</v>
      </c>
    </row>
    <row r="34">
      <c r="A34" s="4" t="inlineStr">
        <is>
          <t>Gross Unrealized Losses</t>
        </is>
      </c>
      <c r="B34" s="5" t="n">
        <v>-75</v>
      </c>
      <c r="C34" s="5" t="n">
        <v>-147</v>
      </c>
    </row>
    <row r="35">
      <c r="A35" s="4" t="inlineStr">
        <is>
          <t>Securities available for sale</t>
        </is>
      </c>
      <c r="B35" s="5" t="n">
        <v>62258</v>
      </c>
      <c r="C35" s="5" t="n">
        <v>50351</v>
      </c>
    </row>
    <row r="36">
      <c r="A36" s="4" t="inlineStr">
        <is>
          <t>Asset-backed</t>
        </is>
      </c>
    </row>
    <row r="37">
      <c r="A37" s="3" t="inlineStr">
        <is>
          <t>Debt and Equity Securities, FV-NI [Line Items]</t>
        </is>
      </c>
    </row>
    <row r="38">
      <c r="A38" s="4" t="inlineStr">
        <is>
          <t>Amortized Cost</t>
        </is>
      </c>
      <c r="B38" s="5" t="n">
        <v>49847</v>
      </c>
      <c r="C38" s="5" t="n">
        <v>35682</v>
      </c>
    </row>
    <row r="39">
      <c r="A39" s="4" t="inlineStr">
        <is>
          <t>Gross Unrealized Gains</t>
        </is>
      </c>
      <c r="B39" s="5" t="n">
        <v>48</v>
      </c>
      <c r="C39" s="5" t="n">
        <v>55</v>
      </c>
    </row>
    <row r="40">
      <c r="A40" s="4" t="inlineStr">
        <is>
          <t>Gross Unrealized Losses</t>
        </is>
      </c>
      <c r="B40" s="5" t="n">
        <v>-678</v>
      </c>
      <c r="C40" s="5" t="n">
        <v>-241</v>
      </c>
    </row>
    <row r="41">
      <c r="A41" s="4" t="inlineStr">
        <is>
          <t>Securities available for sale</t>
        </is>
      </c>
      <c r="B41" s="5" t="n">
        <v>49217</v>
      </c>
      <c r="C41" s="6" t="n">
        <v>35496</v>
      </c>
    </row>
    <row r="42">
      <c r="A42" s="4" t="inlineStr">
        <is>
          <t>Other</t>
        </is>
      </c>
    </row>
    <row r="43">
      <c r="A43" s="3" t="inlineStr">
        <is>
          <t>Debt and Equity Securities, FV-NI [Line Items]</t>
        </is>
      </c>
    </row>
    <row r="44">
      <c r="A44" s="4" t="inlineStr">
        <is>
          <t>Amortized Cost</t>
        </is>
      </c>
      <c r="B44" s="5" t="n">
        <v>1000</v>
      </c>
    </row>
    <row r="45">
      <c r="A45" s="4" t="inlineStr">
        <is>
          <t>Securities available for sale</t>
        </is>
      </c>
      <c r="B45"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AMORTIZED COST AND FAIR VALUE BY CONTRACTUAL MATUR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mortized Cost</t>
        </is>
      </c>
    </row>
    <row r="4">
      <c r="A4" s="4" t="inlineStr">
        <is>
          <t>Due in one year or less</t>
        </is>
      </c>
      <c r="B4" s="6" t="n">
        <v>13247</v>
      </c>
      <c r="D4" s="6" t="n">
        <v>13247</v>
      </c>
    </row>
    <row r="5">
      <c r="A5" s="4" t="inlineStr">
        <is>
          <t>Due after one year through five years</t>
        </is>
      </c>
      <c r="B5" s="5" t="n">
        <v>12263</v>
      </c>
      <c r="D5" s="5" t="n">
        <v>12263</v>
      </c>
    </row>
    <row r="6">
      <c r="A6" s="4" t="inlineStr">
        <is>
          <t>Due after five years through ten years</t>
        </is>
      </c>
      <c r="B6" s="5" t="n">
        <v>22692</v>
      </c>
      <c r="D6" s="5" t="n">
        <v>22692</v>
      </c>
    </row>
    <row r="7">
      <c r="A7" s="4" t="inlineStr">
        <is>
          <t>Due after ten years</t>
        </is>
      </c>
      <c r="B7" s="5" t="n">
        <v>32860</v>
      </c>
      <c r="D7" s="5" t="n">
        <v>32860</v>
      </c>
    </row>
    <row r="8">
      <c r="A8" s="4" t="inlineStr">
        <is>
          <t>Securities due at a single maturity date</t>
        </is>
      </c>
      <c r="B8" s="5" t="n">
        <v>81062</v>
      </c>
      <c r="D8" s="5" t="n">
        <v>81062</v>
      </c>
    </row>
    <row r="9">
      <c r="A9" s="4" t="inlineStr">
        <is>
          <t>Total, Amortized cost</t>
        </is>
      </c>
      <c r="B9" s="5" t="n">
        <v>287639</v>
      </c>
      <c r="D9" s="5" t="n">
        <v>287639</v>
      </c>
      <c r="F9" s="6" t="n">
        <v>264234</v>
      </c>
    </row>
    <row r="10">
      <c r="A10" s="3" t="inlineStr">
        <is>
          <t>Fair Value</t>
        </is>
      </c>
    </row>
    <row r="11">
      <c r="A11" s="4" t="inlineStr">
        <is>
          <t>Due in one year or less</t>
        </is>
      </c>
      <c r="B11" s="5" t="n">
        <v>13333</v>
      </c>
      <c r="D11" s="5" t="n">
        <v>13333</v>
      </c>
    </row>
    <row r="12">
      <c r="A12" s="4" t="inlineStr">
        <is>
          <t>Due after one year through five years</t>
        </is>
      </c>
      <c r="B12" s="5" t="n">
        <v>12509</v>
      </c>
      <c r="D12" s="5" t="n">
        <v>12509</v>
      </c>
    </row>
    <row r="13">
      <c r="A13" s="4" t="inlineStr">
        <is>
          <t>Due after five years through ten years</t>
        </is>
      </c>
      <c r="B13" s="5" t="n">
        <v>23389</v>
      </c>
      <c r="D13" s="5" t="n">
        <v>23389</v>
      </c>
    </row>
    <row r="14">
      <c r="A14" s="4" t="inlineStr">
        <is>
          <t>Due after ten years</t>
        </is>
      </c>
      <c r="B14" s="5" t="n">
        <v>33517</v>
      </c>
      <c r="D14" s="5" t="n">
        <v>33517</v>
      </c>
    </row>
    <row r="15">
      <c r="A15" s="4" t="inlineStr">
        <is>
          <t>Securities due at a single maturity date</t>
        </is>
      </c>
      <c r="B15" s="5" t="n">
        <v>82748</v>
      </c>
      <c r="D15" s="5" t="n">
        <v>82748</v>
      </c>
    </row>
    <row r="16">
      <c r="A16" s="4" t="inlineStr">
        <is>
          <t>Total, Fair value</t>
        </is>
      </c>
      <c r="B16" s="5" t="n">
        <v>291876</v>
      </c>
      <c r="D16" s="5" t="n">
        <v>291876</v>
      </c>
      <c r="F16" s="5" t="n">
        <v>265330</v>
      </c>
    </row>
    <row r="17">
      <c r="A17" s="3" t="inlineStr">
        <is>
          <t>Sales of securities</t>
        </is>
      </c>
    </row>
    <row r="18">
      <c r="A18" s="4" t="inlineStr">
        <is>
          <t>Proceeds from sales of securities available for sale</t>
        </is>
      </c>
      <c r="B18" s="5" t="n">
        <v>0</v>
      </c>
      <c r="C18" s="6" t="n">
        <v>45300</v>
      </c>
      <c r="D18" s="5" t="n">
        <v>17096</v>
      </c>
      <c r="E18" s="6" t="n">
        <v>75081</v>
      </c>
    </row>
    <row r="19">
      <c r="A19" s="4" t="inlineStr">
        <is>
          <t>Gross gains realized on sales of securities</t>
        </is>
      </c>
      <c r="B19" s="5" t="n">
        <v>1</v>
      </c>
      <c r="C19" s="5" t="n">
        <v>578</v>
      </c>
      <c r="D19" s="5" t="n">
        <v>391</v>
      </c>
      <c r="E19" s="5" t="n">
        <v>732</v>
      </c>
    </row>
    <row r="20">
      <c r="A20" s="4" t="inlineStr">
        <is>
          <t>Gross losses realized on sales of securities</t>
        </is>
      </c>
      <c r="B20" s="5" t="n">
        <v>0</v>
      </c>
      <c r="C20" s="5" t="n">
        <v>1</v>
      </c>
      <c r="D20" s="5" t="n">
        <v>46</v>
      </c>
      <c r="E20" s="5" t="n">
        <v>41</v>
      </c>
    </row>
    <row r="21">
      <c r="A21" s="4" t="inlineStr">
        <is>
          <t>Tax provision related to realized net gains or losses</t>
        </is>
      </c>
      <c r="B21" s="5" t="n">
        <v>0</v>
      </c>
      <c r="C21" s="6" t="n">
        <v>121</v>
      </c>
      <c r="D21" s="5" t="n">
        <v>72</v>
      </c>
      <c r="E21" s="6" t="n">
        <v>145</v>
      </c>
    </row>
    <row r="22">
      <c r="A22" s="4" t="inlineStr">
        <is>
          <t>Mortgage-backed - residential</t>
        </is>
      </c>
    </row>
    <row r="23">
      <c r="A23" s="3" t="inlineStr">
        <is>
          <t>Amortized Cost</t>
        </is>
      </c>
    </row>
    <row r="24">
      <c r="A24" s="4" t="inlineStr">
        <is>
          <t>Available-for-sale debt securities, Amortized Cost</t>
        </is>
      </c>
      <c r="B24" s="5" t="n">
        <v>95669</v>
      </c>
      <c r="D24" s="5" t="n">
        <v>95669</v>
      </c>
      <c r="F24" s="5" t="n">
        <v>113629</v>
      </c>
    </row>
    <row r="25">
      <c r="A25" s="3" t="inlineStr">
        <is>
          <t>Fair Value</t>
        </is>
      </c>
    </row>
    <row r="26">
      <c r="A26" s="4" t="inlineStr">
        <is>
          <t>Available-for-sale debt securities, fair value</t>
        </is>
      </c>
      <c r="B26" s="5" t="n">
        <v>97653</v>
      </c>
      <c r="D26" s="5" t="n">
        <v>97653</v>
      </c>
      <c r="F26" s="5" t="n">
        <v>113991</v>
      </c>
    </row>
    <row r="27">
      <c r="A27" s="4" t="inlineStr">
        <is>
          <t>Mortgage-backed - commercial</t>
        </is>
      </c>
    </row>
    <row r="28">
      <c r="A28" s="3" t="inlineStr">
        <is>
          <t>Amortized Cost</t>
        </is>
      </c>
    </row>
    <row r="29">
      <c r="A29" s="4" t="inlineStr">
        <is>
          <t>Available-for-sale debt securities, Amortized Cost</t>
        </is>
      </c>
      <c r="B29" s="5" t="n">
        <v>61061</v>
      </c>
      <c r="D29" s="5" t="n">
        <v>61061</v>
      </c>
      <c r="F29" s="5" t="n">
        <v>50092</v>
      </c>
    </row>
    <row r="30">
      <c r="A30" s="3" t="inlineStr">
        <is>
          <t>Fair Value</t>
        </is>
      </c>
    </row>
    <row r="31">
      <c r="A31" s="4" t="inlineStr">
        <is>
          <t>Available-for-sale debt securities, fair value</t>
        </is>
      </c>
      <c r="B31" s="5" t="n">
        <v>62258</v>
      </c>
      <c r="D31" s="5" t="n">
        <v>62258</v>
      </c>
      <c r="F31" s="5" t="n">
        <v>50351</v>
      </c>
    </row>
    <row r="32">
      <c r="A32" s="4" t="inlineStr">
        <is>
          <t>Asset-backed</t>
        </is>
      </c>
    </row>
    <row r="33">
      <c r="A33" s="3" t="inlineStr">
        <is>
          <t>Amortized Cost</t>
        </is>
      </c>
    </row>
    <row r="34">
      <c r="A34" s="4" t="inlineStr">
        <is>
          <t>Available-for-sale debt securities, Amortized Cost</t>
        </is>
      </c>
      <c r="B34" s="5" t="n">
        <v>49847</v>
      </c>
      <c r="D34" s="5" t="n">
        <v>49847</v>
      </c>
      <c r="F34" s="5" t="n">
        <v>35682</v>
      </c>
    </row>
    <row r="35">
      <c r="A35" s="3" t="inlineStr">
        <is>
          <t>Fair Value</t>
        </is>
      </c>
    </row>
    <row r="36">
      <c r="A36" s="4" t="inlineStr">
        <is>
          <t>Available-for-sale debt securities, fair value</t>
        </is>
      </c>
      <c r="B36" s="6" t="n">
        <v>49217</v>
      </c>
      <c r="D36" s="6" t="n">
        <v>49217</v>
      </c>
      <c r="F36" s="6" t="n">
        <v>354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Sep. 30, 2020</t>
        </is>
      </c>
      <c r="C1" s="2" t="inlineStr">
        <is>
          <t>Dec. 31, 2019</t>
        </is>
      </c>
    </row>
    <row r="2">
      <c r="A2" s="3" t="inlineStr">
        <is>
          <t>Securities with unrealized losses</t>
        </is>
      </c>
    </row>
    <row r="3">
      <c r="A3" s="4" t="inlineStr">
        <is>
          <t>Less than 12 Months, Fair Value</t>
        </is>
      </c>
      <c r="B3" s="6" t="n">
        <v>37654</v>
      </c>
      <c r="C3" s="6" t="n">
        <v>67294</v>
      </c>
    </row>
    <row r="4">
      <c r="A4" s="4" t="inlineStr">
        <is>
          <t>Less than 12 Months, Unrealized Loss</t>
        </is>
      </c>
      <c r="B4" s="5" t="n">
        <v>-370</v>
      </c>
      <c r="C4" s="5" t="n">
        <v>-325</v>
      </c>
    </row>
    <row r="5">
      <c r="A5" s="4" t="inlineStr">
        <is>
          <t>12 Months or More, Fair Value</t>
        </is>
      </c>
      <c r="B5" s="5" t="n">
        <v>25778</v>
      </c>
      <c r="C5" s="5" t="n">
        <v>37765</v>
      </c>
    </row>
    <row r="6">
      <c r="A6" s="4" t="inlineStr">
        <is>
          <t>12 Months or More, Unrealized Loss</t>
        </is>
      </c>
      <c r="B6" s="5" t="n">
        <v>-472</v>
      </c>
      <c r="C6" s="5" t="n">
        <v>-398</v>
      </c>
    </row>
    <row r="7">
      <c r="A7" s="4" t="inlineStr">
        <is>
          <t>Total, Fair Value</t>
        </is>
      </c>
      <c r="B7" s="5" t="n">
        <v>63432</v>
      </c>
      <c r="C7" s="5" t="n">
        <v>105059</v>
      </c>
    </row>
    <row r="8">
      <c r="A8" s="4" t="inlineStr">
        <is>
          <t>Total, Unrealized Loss</t>
        </is>
      </c>
      <c r="B8" s="5" t="n">
        <v>-842</v>
      </c>
      <c r="C8" s="5" t="n">
        <v>-723</v>
      </c>
    </row>
    <row r="9">
      <c r="A9" s="4" t="inlineStr">
        <is>
          <t>U.S. government agencies</t>
        </is>
      </c>
    </row>
    <row r="10">
      <c r="A10" s="3" t="inlineStr">
        <is>
          <t>Securities with unrealized losses</t>
        </is>
      </c>
    </row>
    <row r="11">
      <c r="A11" s="4" t="inlineStr">
        <is>
          <t>Less than 12 Months, Fair Value</t>
        </is>
      </c>
      <c r="C11" s="5" t="n">
        <v>6171</v>
      </c>
    </row>
    <row r="12">
      <c r="A12" s="4" t="inlineStr">
        <is>
          <t>Less than 12 Months, Unrealized Loss</t>
        </is>
      </c>
      <c r="C12" s="5" t="n">
        <v>-18</v>
      </c>
    </row>
    <row r="13">
      <c r="A13" s="4" t="inlineStr">
        <is>
          <t>12 Months or More, Fair Value</t>
        </is>
      </c>
      <c r="B13" s="5" t="n">
        <v>860</v>
      </c>
      <c r="C13" s="5" t="n">
        <v>4396</v>
      </c>
    </row>
    <row r="14">
      <c r="A14" s="4" t="inlineStr">
        <is>
          <t>12 Months or More, Unrealized Loss</t>
        </is>
      </c>
      <c r="B14" s="5" t="n">
        <v>-14</v>
      </c>
      <c r="C14" s="5" t="n">
        <v>-23</v>
      </c>
    </row>
    <row r="15">
      <c r="A15" s="4" t="inlineStr">
        <is>
          <t>Total, Fair Value</t>
        </is>
      </c>
      <c r="B15" s="5" t="n">
        <v>860</v>
      </c>
      <c r="C15" s="5" t="n">
        <v>10567</v>
      </c>
    </row>
    <row r="16">
      <c r="A16" s="4" t="inlineStr">
        <is>
          <t>Total, Unrealized Loss</t>
        </is>
      </c>
      <c r="B16" s="5" t="n">
        <v>-14</v>
      </c>
      <c r="C16" s="5" t="n">
        <v>-41</v>
      </c>
    </row>
    <row r="17">
      <c r="A17" s="4" t="inlineStr">
        <is>
          <t>States and political subdivisions</t>
        </is>
      </c>
    </row>
    <row r="18">
      <c r="A18" s="3" t="inlineStr">
        <is>
          <t>Securities with unrealized losses</t>
        </is>
      </c>
    </row>
    <row r="19">
      <c r="A19" s="4" t="inlineStr">
        <is>
          <t>Less than 12 Months, Fair Value</t>
        </is>
      </c>
      <c r="B19" s="5" t="n">
        <v>5671</v>
      </c>
      <c r="C19" s="5" t="n">
        <v>859</v>
      </c>
    </row>
    <row r="20">
      <c r="A20" s="4" t="inlineStr">
        <is>
          <t>Less than 12 Months, Unrealized Loss</t>
        </is>
      </c>
      <c r="B20" s="5" t="n">
        <v>-51</v>
      </c>
      <c r="C20" s="5" t="n">
        <v>-3</v>
      </c>
    </row>
    <row r="21">
      <c r="A21" s="4" t="inlineStr">
        <is>
          <t>12 Months or More, Fair Value</t>
        </is>
      </c>
      <c r="C21" s="5" t="n">
        <v>1199</v>
      </c>
    </row>
    <row r="22">
      <c r="A22" s="4" t="inlineStr">
        <is>
          <t>12 Months or More, Unrealized Loss</t>
        </is>
      </c>
      <c r="C22" s="5" t="n">
        <v>-19</v>
      </c>
    </row>
    <row r="23">
      <c r="A23" s="4" t="inlineStr">
        <is>
          <t>Total, Fair Value</t>
        </is>
      </c>
      <c r="B23" s="5" t="n">
        <v>5671</v>
      </c>
      <c r="C23" s="5" t="n">
        <v>2058</v>
      </c>
    </row>
    <row r="24">
      <c r="A24" s="4" t="inlineStr">
        <is>
          <t>Total, Unrealized Loss</t>
        </is>
      </c>
      <c r="B24" s="5" t="n">
        <v>-51</v>
      </c>
      <c r="C24" s="5" t="n">
        <v>-22</v>
      </c>
    </row>
    <row r="25">
      <c r="A25" s="4" t="inlineStr">
        <is>
          <t>Mortgage-backed - residential</t>
        </is>
      </c>
    </row>
    <row r="26">
      <c r="A26" s="3" t="inlineStr">
        <is>
          <t>Securities with unrealized losses</t>
        </is>
      </c>
    </row>
    <row r="27">
      <c r="A27" s="4" t="inlineStr">
        <is>
          <t>Less than 12 Months, Fair Value</t>
        </is>
      </c>
      <c r="B27" s="5" t="n">
        <v>9251</v>
      </c>
      <c r="C27" s="5" t="n">
        <v>32718</v>
      </c>
    </row>
    <row r="28">
      <c r="A28" s="4" t="inlineStr">
        <is>
          <t>Less than 12 Months, Unrealized Loss</t>
        </is>
      </c>
      <c r="B28" s="5" t="n">
        <v>-24</v>
      </c>
      <c r="C28" s="5" t="n">
        <v>-129</v>
      </c>
    </row>
    <row r="29">
      <c r="A29" s="4" t="inlineStr">
        <is>
          <t>12 Months or More, Fair Value</t>
        </is>
      </c>
      <c r="C29" s="5" t="n">
        <v>14583</v>
      </c>
    </row>
    <row r="30">
      <c r="A30" s="4" t="inlineStr">
        <is>
          <t>12 Months or More, Unrealized Loss</t>
        </is>
      </c>
      <c r="C30" s="5" t="n">
        <v>-143</v>
      </c>
    </row>
    <row r="31">
      <c r="A31" s="4" t="inlineStr">
        <is>
          <t>Total, Fair Value</t>
        </is>
      </c>
      <c r="B31" s="5" t="n">
        <v>9251</v>
      </c>
      <c r="C31" s="5" t="n">
        <v>47301</v>
      </c>
    </row>
    <row r="32">
      <c r="A32" s="4" t="inlineStr">
        <is>
          <t>Total, Unrealized Loss</t>
        </is>
      </c>
      <c r="B32" s="5" t="n">
        <v>-24</v>
      </c>
      <c r="C32" s="5" t="n">
        <v>-272</v>
      </c>
    </row>
    <row r="33">
      <c r="A33" s="4" t="inlineStr">
        <is>
          <t>Mortgage-backed - commercial</t>
        </is>
      </c>
    </row>
    <row r="34">
      <c r="A34" s="3" t="inlineStr">
        <is>
          <t>Securities with unrealized losses</t>
        </is>
      </c>
    </row>
    <row r="35">
      <c r="A35" s="4" t="inlineStr">
        <is>
          <t>Less than 12 Months, Fair Value</t>
        </is>
      </c>
      <c r="B35" s="5" t="n">
        <v>8832</v>
      </c>
      <c r="C35" s="5" t="n">
        <v>5760</v>
      </c>
    </row>
    <row r="36">
      <c r="A36" s="4" t="inlineStr">
        <is>
          <t>Less than 12 Months, Unrealized Loss</t>
        </is>
      </c>
      <c r="B36" s="5" t="n">
        <v>-62</v>
      </c>
      <c r="C36" s="5" t="n">
        <v>-25</v>
      </c>
    </row>
    <row r="37">
      <c r="A37" s="4" t="inlineStr">
        <is>
          <t>12 Months or More, Fair Value</t>
        </is>
      </c>
      <c r="B37" s="5" t="n">
        <v>5111</v>
      </c>
      <c r="C37" s="5" t="n">
        <v>10625</v>
      </c>
    </row>
    <row r="38">
      <c r="A38" s="4" t="inlineStr">
        <is>
          <t>12 Months or More, Unrealized Loss</t>
        </is>
      </c>
      <c r="B38" s="5" t="n">
        <v>-13</v>
      </c>
      <c r="C38" s="5" t="n">
        <v>-122</v>
      </c>
    </row>
    <row r="39">
      <c r="A39" s="4" t="inlineStr">
        <is>
          <t>Total, Fair Value</t>
        </is>
      </c>
      <c r="B39" s="5" t="n">
        <v>13943</v>
      </c>
      <c r="C39" s="5" t="n">
        <v>16385</v>
      </c>
    </row>
    <row r="40">
      <c r="A40" s="4" t="inlineStr">
        <is>
          <t>Total, Unrealized Loss</t>
        </is>
      </c>
      <c r="B40" s="5" t="n">
        <v>-75</v>
      </c>
      <c r="C40" s="5" t="n">
        <v>-147</v>
      </c>
    </row>
    <row r="41">
      <c r="A41" s="4" t="inlineStr">
        <is>
          <t>Asset-backed</t>
        </is>
      </c>
    </row>
    <row r="42">
      <c r="A42" s="3" t="inlineStr">
        <is>
          <t>Securities with unrealized losses</t>
        </is>
      </c>
    </row>
    <row r="43">
      <c r="A43" s="4" t="inlineStr">
        <is>
          <t>Less than 12 Months, Fair Value</t>
        </is>
      </c>
      <c r="B43" s="5" t="n">
        <v>13900</v>
      </c>
      <c r="C43" s="5" t="n">
        <v>21786</v>
      </c>
    </row>
    <row r="44">
      <c r="A44" s="4" t="inlineStr">
        <is>
          <t>Less than 12 Months, Unrealized Loss</t>
        </is>
      </c>
      <c r="B44" s="5" t="n">
        <v>-233</v>
      </c>
      <c r="C44" s="5" t="n">
        <v>-150</v>
      </c>
    </row>
    <row r="45">
      <c r="A45" s="4" t="inlineStr">
        <is>
          <t>12 Months or More, Fair Value</t>
        </is>
      </c>
      <c r="B45" s="5" t="n">
        <v>19807</v>
      </c>
      <c r="C45" s="5" t="n">
        <v>6962</v>
      </c>
    </row>
    <row r="46">
      <c r="A46" s="4" t="inlineStr">
        <is>
          <t>12 Months or More, Unrealized Loss</t>
        </is>
      </c>
      <c r="B46" s="5" t="n">
        <v>-445</v>
      </c>
      <c r="C46" s="5" t="n">
        <v>-91</v>
      </c>
    </row>
    <row r="47">
      <c r="A47" s="4" t="inlineStr">
        <is>
          <t>Total, Fair Value</t>
        </is>
      </c>
      <c r="B47" s="5" t="n">
        <v>33707</v>
      </c>
      <c r="C47" s="5" t="n">
        <v>28748</v>
      </c>
    </row>
    <row r="48">
      <c r="A48" s="4" t="inlineStr">
        <is>
          <t>Total, Unrealized Loss</t>
        </is>
      </c>
      <c r="B48" s="6" t="n">
        <v>-678</v>
      </c>
      <c r="C48" s="6" t="n">
        <v>-2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USD ($) $ in Thousands</t>
        </is>
      </c>
      <c r="B1" s="2" t="inlineStr">
        <is>
          <t>Sep. 30, 2020</t>
        </is>
      </c>
      <c r="C1" s="2" t="inlineStr">
        <is>
          <t>Dec. 31, 2019</t>
        </is>
      </c>
    </row>
    <row r="2">
      <c r="A2" s="3" t="inlineStr">
        <is>
          <t>Loans</t>
        </is>
      </c>
    </row>
    <row r="3">
      <c r="A3" s="4" t="inlineStr">
        <is>
          <t>Loans</t>
        </is>
      </c>
      <c r="B3" s="6" t="n">
        <v>787447</v>
      </c>
      <c r="C3" s="6" t="n">
        <v>744313</v>
      </c>
    </row>
    <row r="4">
      <c r="A4" s="4" t="inlineStr">
        <is>
          <t>Commercial</t>
        </is>
      </c>
    </row>
    <row r="5">
      <c r="A5" s="3" t="inlineStr">
        <is>
          <t>Loans</t>
        </is>
      </c>
    </row>
    <row r="6">
      <c r="A6" s="4" t="inlineStr">
        <is>
          <t>Loans</t>
        </is>
      </c>
      <c r="B6" s="5" t="n">
        <v>129558</v>
      </c>
      <c r="C6" s="5" t="n">
        <v>86552</v>
      </c>
    </row>
    <row r="7">
      <c r="A7" s="4" t="inlineStr">
        <is>
          <t>Real estate Construction</t>
        </is>
      </c>
    </row>
    <row r="8">
      <c r="A8" s="3" t="inlineStr">
        <is>
          <t>Loans</t>
        </is>
      </c>
    </row>
    <row r="9">
      <c r="A9" s="4" t="inlineStr">
        <is>
          <t>Loans</t>
        </is>
      </c>
      <c r="B9" s="5" t="n">
        <v>15585</v>
      </c>
      <c r="C9" s="5" t="n">
        <v>32219</v>
      </c>
    </row>
    <row r="10">
      <c r="A10" s="4" t="inlineStr">
        <is>
          <t>1-4 family residential</t>
        </is>
      </c>
    </row>
    <row r="11">
      <c r="A11" s="3" t="inlineStr">
        <is>
          <t>Loans</t>
        </is>
      </c>
    </row>
    <row r="12">
      <c r="A12" s="4" t="inlineStr">
        <is>
          <t>Loans</t>
        </is>
      </c>
      <c r="B12" s="5" t="n">
        <v>294136</v>
      </c>
      <c r="C12" s="5" t="n">
        <v>291419</v>
      </c>
    </row>
    <row r="13">
      <c r="A13" s="4" t="inlineStr">
        <is>
          <t>Multi-family residential</t>
        </is>
      </c>
    </row>
    <row r="14">
      <c r="A14" s="3" t="inlineStr">
        <is>
          <t>Loans</t>
        </is>
      </c>
    </row>
    <row r="15">
      <c r="A15" s="4" t="inlineStr">
        <is>
          <t>Loans</t>
        </is>
      </c>
      <c r="B15" s="5" t="n">
        <v>47982</v>
      </c>
      <c r="C15" s="5" t="n">
        <v>48622</v>
      </c>
    </row>
    <row r="16">
      <c r="A16" s="4" t="inlineStr">
        <is>
          <t>Non-farm &amp; non-residential</t>
        </is>
      </c>
    </row>
    <row r="17">
      <c r="A17" s="3" t="inlineStr">
        <is>
          <t>Loans</t>
        </is>
      </c>
    </row>
    <row r="18">
      <c r="A18" s="4" t="inlineStr">
        <is>
          <t>Loans</t>
        </is>
      </c>
      <c r="B18" s="5" t="n">
        <v>223600</v>
      </c>
      <c r="C18" s="5" t="n">
        <v>204908</v>
      </c>
    </row>
    <row r="19">
      <c r="A19" s="4" t="inlineStr">
        <is>
          <t>Agricultural</t>
        </is>
      </c>
    </row>
    <row r="20">
      <c r="A20" s="3" t="inlineStr">
        <is>
          <t>Loans</t>
        </is>
      </c>
    </row>
    <row r="21">
      <c r="A21" s="4" t="inlineStr">
        <is>
          <t>Loans</t>
        </is>
      </c>
      <c r="B21" s="5" t="n">
        <v>53831</v>
      </c>
      <c r="C21" s="5" t="n">
        <v>57166</v>
      </c>
    </row>
    <row r="22">
      <c r="A22" s="4" t="inlineStr">
        <is>
          <t>Consumer</t>
        </is>
      </c>
    </row>
    <row r="23">
      <c r="A23" s="3" t="inlineStr">
        <is>
          <t>Loans</t>
        </is>
      </c>
    </row>
    <row r="24">
      <c r="A24" s="4" t="inlineStr">
        <is>
          <t>Loans</t>
        </is>
      </c>
      <c r="B24" s="5" t="n">
        <v>22625</v>
      </c>
      <c r="C24" s="5" t="n">
        <v>23122</v>
      </c>
    </row>
    <row r="25">
      <c r="A25" s="4" t="inlineStr">
        <is>
          <t>Other</t>
        </is>
      </c>
    </row>
    <row r="26">
      <c r="A26" s="3" t="inlineStr">
        <is>
          <t>Loans</t>
        </is>
      </c>
    </row>
    <row r="27">
      <c r="A27" s="4" t="inlineStr">
        <is>
          <t>Loans</t>
        </is>
      </c>
      <c r="B27" s="5" t="n">
        <v>130</v>
      </c>
      <c r="C27" s="5" t="n">
        <v>305</v>
      </c>
    </row>
    <row r="28">
      <c r="A28" s="4" t="inlineStr">
        <is>
          <t>Commercial Portfolio Segment [Member] | Commercial</t>
        </is>
      </c>
    </row>
    <row r="29">
      <c r="A29" s="3" t="inlineStr">
        <is>
          <t>Loans</t>
        </is>
      </c>
    </row>
    <row r="30">
      <c r="A30" s="4" t="inlineStr">
        <is>
          <t>Loans</t>
        </is>
      </c>
      <c r="B30" s="5" t="n">
        <v>129558</v>
      </c>
      <c r="C30" s="5" t="n">
        <v>86552</v>
      </c>
    </row>
    <row r="31">
      <c r="A31" s="4" t="inlineStr">
        <is>
          <t>Commercial Portfolio Segment [Member] | Commercial | Loans Insured or Guaranteed by US Government Authorities [Member]</t>
        </is>
      </c>
    </row>
    <row r="32">
      <c r="A32" s="3" t="inlineStr">
        <is>
          <t>Loans</t>
        </is>
      </c>
    </row>
    <row r="33">
      <c r="A33" s="4" t="inlineStr">
        <is>
          <t>Loans</t>
        </is>
      </c>
      <c r="B33" s="5" t="n">
        <v>57600</v>
      </c>
    </row>
    <row r="34">
      <c r="A34" s="4" t="inlineStr">
        <is>
          <t>Commercial Real Estate Portfolio Segment [Member] | Real estate Construction</t>
        </is>
      </c>
    </row>
    <row r="35">
      <c r="A35" s="3" t="inlineStr">
        <is>
          <t>Loans</t>
        </is>
      </c>
    </row>
    <row r="36">
      <c r="A36" s="4" t="inlineStr">
        <is>
          <t>Loans</t>
        </is>
      </c>
      <c r="B36" s="5" t="n">
        <v>15585</v>
      </c>
      <c r="C36" s="5" t="n">
        <v>32219</v>
      </c>
    </row>
    <row r="37">
      <c r="A37" s="4" t="inlineStr">
        <is>
          <t>Real Estate Segment [Member] | 1-4 family residential</t>
        </is>
      </c>
    </row>
    <row r="38">
      <c r="A38" s="3" t="inlineStr">
        <is>
          <t>Loans</t>
        </is>
      </c>
    </row>
    <row r="39">
      <c r="A39" s="4" t="inlineStr">
        <is>
          <t>Loans</t>
        </is>
      </c>
      <c r="B39" s="5" t="n">
        <v>294136</v>
      </c>
      <c r="C39" s="5" t="n">
        <v>291419</v>
      </c>
    </row>
    <row r="40">
      <c r="A40" s="4" t="inlineStr">
        <is>
          <t>Real Estate Segment [Member] | Multi-family residential</t>
        </is>
      </c>
    </row>
    <row r="41">
      <c r="A41" s="3" t="inlineStr">
        <is>
          <t>Loans</t>
        </is>
      </c>
    </row>
    <row r="42">
      <c r="A42" s="4" t="inlineStr">
        <is>
          <t>Loans</t>
        </is>
      </c>
      <c r="B42" s="5" t="n">
        <v>47982</v>
      </c>
      <c r="C42" s="5" t="n">
        <v>48622</v>
      </c>
    </row>
    <row r="43">
      <c r="A43" s="4" t="inlineStr">
        <is>
          <t>Real Estate Segment [Member] | Non-farm &amp; non-residential</t>
        </is>
      </c>
    </row>
    <row r="44">
      <c r="A44" s="3" t="inlineStr">
        <is>
          <t>Loans</t>
        </is>
      </c>
    </row>
    <row r="45">
      <c r="A45" s="4" t="inlineStr">
        <is>
          <t>Loans</t>
        </is>
      </c>
      <c r="B45" s="5" t="n">
        <v>223600</v>
      </c>
      <c r="C45" s="5" t="n">
        <v>204908</v>
      </c>
    </row>
    <row r="46">
      <c r="A46" s="4" t="inlineStr">
        <is>
          <t>Agricultural Financing Receivables [Member] | Agricultural</t>
        </is>
      </c>
    </row>
    <row r="47">
      <c r="A47" s="3" t="inlineStr">
        <is>
          <t>Loans</t>
        </is>
      </c>
    </row>
    <row r="48">
      <c r="A48" s="4" t="inlineStr">
        <is>
          <t>Loans</t>
        </is>
      </c>
      <c r="B48" s="5" t="n">
        <v>53831</v>
      </c>
      <c r="C48" s="5" t="n">
        <v>57166</v>
      </c>
    </row>
    <row r="49">
      <c r="A49" s="4" t="inlineStr">
        <is>
          <t>Consumer Portfolio Segment [Member] | Consumer</t>
        </is>
      </c>
    </row>
    <row r="50">
      <c r="A50" s="3" t="inlineStr">
        <is>
          <t>Loans</t>
        </is>
      </c>
    </row>
    <row r="51">
      <c r="A51" s="4" t="inlineStr">
        <is>
          <t>Loans</t>
        </is>
      </c>
      <c r="B51" s="5" t="n">
        <v>22625</v>
      </c>
      <c r="C51" s="5" t="n">
        <v>23122</v>
      </c>
    </row>
    <row r="52">
      <c r="A52" s="4" t="inlineStr">
        <is>
          <t>Other Financing Receivables [Member] | Other</t>
        </is>
      </c>
    </row>
    <row r="53">
      <c r="A53" s="3" t="inlineStr">
        <is>
          <t>Loans</t>
        </is>
      </c>
    </row>
    <row r="54">
      <c r="A54" s="4" t="inlineStr">
        <is>
          <t>Loans</t>
        </is>
      </c>
      <c r="B54" s="6" t="n">
        <v>130</v>
      </c>
      <c r="C54" s="6" t="n">
        <v>3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 ACTIVITY IN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allowance for loan losses</t>
        </is>
      </c>
    </row>
    <row r="4">
      <c r="A4" s="4" t="inlineStr">
        <is>
          <t>Beginning Balance</t>
        </is>
      </c>
      <c r="B4" s="6" t="n">
        <v>10389</v>
      </c>
      <c r="C4" s="6" t="n">
        <v>8076</v>
      </c>
      <c r="D4" s="6" t="n">
        <v>8460</v>
      </c>
      <c r="E4" s="6" t="n">
        <v>8127</v>
      </c>
    </row>
    <row r="5">
      <c r="A5" s="4" t="inlineStr">
        <is>
          <t>Charge-offs</t>
        </is>
      </c>
      <c r="B5" s="5" t="n">
        <v>-216</v>
      </c>
      <c r="C5" s="5" t="n">
        <v>-385</v>
      </c>
      <c r="D5" s="5" t="n">
        <v>-889</v>
      </c>
      <c r="E5" s="5" t="n">
        <v>-1277</v>
      </c>
    </row>
    <row r="6">
      <c r="A6" s="4" t="inlineStr">
        <is>
          <t>Recoveries</t>
        </is>
      </c>
      <c r="B6" s="5" t="n">
        <v>171</v>
      </c>
      <c r="C6" s="5" t="n">
        <v>200</v>
      </c>
      <c r="D6" s="5" t="n">
        <v>648</v>
      </c>
      <c r="E6" s="5" t="n">
        <v>591</v>
      </c>
    </row>
    <row r="7">
      <c r="A7" s="4" t="inlineStr">
        <is>
          <t>Provision</t>
        </is>
      </c>
      <c r="B7" s="5" t="n">
        <v>-250</v>
      </c>
      <c r="C7" s="5" t="n">
        <v>375</v>
      </c>
      <c r="D7" s="5" t="n">
        <v>1875</v>
      </c>
      <c r="E7" s="5" t="n">
        <v>825</v>
      </c>
    </row>
    <row r="8">
      <c r="A8" s="4" t="inlineStr">
        <is>
          <t>Ending Balance</t>
        </is>
      </c>
      <c r="B8" s="5" t="n">
        <v>10094</v>
      </c>
      <c r="C8" s="5" t="n">
        <v>8266</v>
      </c>
      <c r="D8" s="5" t="n">
        <v>10094</v>
      </c>
      <c r="E8" s="5" t="n">
        <v>8266</v>
      </c>
    </row>
    <row r="9">
      <c r="A9" s="4" t="inlineStr">
        <is>
          <t>Commercial</t>
        </is>
      </c>
    </row>
    <row r="10">
      <c r="A10" s="3" t="inlineStr">
        <is>
          <t>Activity in allowance for loan losses</t>
        </is>
      </c>
    </row>
    <row r="11">
      <c r="A11" s="4" t="inlineStr">
        <is>
          <t>Beginning Balance</t>
        </is>
      </c>
      <c r="D11" s="5" t="n">
        <v>920</v>
      </c>
    </row>
    <row r="12">
      <c r="A12" s="4" t="inlineStr">
        <is>
          <t>Ending Balance</t>
        </is>
      </c>
      <c r="B12" s="5" t="n">
        <v>888</v>
      </c>
      <c r="D12" s="5" t="n">
        <v>888</v>
      </c>
    </row>
    <row r="13">
      <c r="A13" s="4" t="inlineStr">
        <is>
          <t>Real estate Construction</t>
        </is>
      </c>
    </row>
    <row r="14">
      <c r="A14" s="3" t="inlineStr">
        <is>
          <t>Activity in allowance for loan losses</t>
        </is>
      </c>
    </row>
    <row r="15">
      <c r="A15" s="4" t="inlineStr">
        <is>
          <t>Beginning Balance</t>
        </is>
      </c>
      <c r="D15" s="5" t="n">
        <v>551</v>
      </c>
    </row>
    <row r="16">
      <c r="A16" s="4" t="inlineStr">
        <is>
          <t>Ending Balance</t>
        </is>
      </c>
      <c r="B16" s="5" t="n">
        <v>439</v>
      </c>
      <c r="D16" s="5" t="n">
        <v>439</v>
      </c>
    </row>
    <row r="17">
      <c r="A17" s="4" t="inlineStr">
        <is>
          <t>1-4 family residential</t>
        </is>
      </c>
    </row>
    <row r="18">
      <c r="A18" s="3" t="inlineStr">
        <is>
          <t>Activity in allowance for loan losses</t>
        </is>
      </c>
    </row>
    <row r="19">
      <c r="A19" s="4" t="inlineStr">
        <is>
          <t>Beginning Balance</t>
        </is>
      </c>
      <c r="D19" s="5" t="n">
        <v>2901</v>
      </c>
    </row>
    <row r="20">
      <c r="A20" s="4" t="inlineStr">
        <is>
          <t>Ending Balance</t>
        </is>
      </c>
      <c r="B20" s="5" t="n">
        <v>3275</v>
      </c>
      <c r="D20" s="5" t="n">
        <v>3275</v>
      </c>
    </row>
    <row r="21">
      <c r="A21" s="4" t="inlineStr">
        <is>
          <t>Multi-family residential</t>
        </is>
      </c>
    </row>
    <row r="22">
      <c r="A22" s="3" t="inlineStr">
        <is>
          <t>Activity in allowance for loan losses</t>
        </is>
      </c>
    </row>
    <row r="23">
      <c r="A23" s="4" t="inlineStr">
        <is>
          <t>Beginning Balance</t>
        </is>
      </c>
      <c r="D23" s="5" t="n">
        <v>807</v>
      </c>
    </row>
    <row r="24">
      <c r="A24" s="4" t="inlineStr">
        <is>
          <t>Ending Balance</t>
        </is>
      </c>
      <c r="B24" s="5" t="n">
        <v>892</v>
      </c>
      <c r="D24" s="5" t="n">
        <v>892</v>
      </c>
    </row>
    <row r="25">
      <c r="A25" s="4" t="inlineStr">
        <is>
          <t>Non-farm &amp; non-residential</t>
        </is>
      </c>
    </row>
    <row r="26">
      <c r="A26" s="3" t="inlineStr">
        <is>
          <t>Activity in allowance for loan losses</t>
        </is>
      </c>
    </row>
    <row r="27">
      <c r="A27" s="4" t="inlineStr">
        <is>
          <t>Beginning Balance</t>
        </is>
      </c>
      <c r="D27" s="5" t="n">
        <v>1643</v>
      </c>
    </row>
    <row r="28">
      <c r="A28" s="4" t="inlineStr">
        <is>
          <t>Ending Balance</t>
        </is>
      </c>
      <c r="B28" s="5" t="n">
        <v>2921</v>
      </c>
      <c r="D28" s="5" t="n">
        <v>2921</v>
      </c>
    </row>
    <row r="29">
      <c r="A29" s="4" t="inlineStr">
        <is>
          <t>Agricultural</t>
        </is>
      </c>
    </row>
    <row r="30">
      <c r="A30" s="3" t="inlineStr">
        <is>
          <t>Activity in allowance for loan losses</t>
        </is>
      </c>
    </row>
    <row r="31">
      <c r="A31" s="4" t="inlineStr">
        <is>
          <t>Beginning Balance</t>
        </is>
      </c>
      <c r="D31" s="5" t="n">
        <v>389</v>
      </c>
    </row>
    <row r="32">
      <c r="A32" s="4" t="inlineStr">
        <is>
          <t>Ending Balance</t>
        </is>
      </c>
      <c r="B32" s="5" t="n">
        <v>456</v>
      </c>
      <c r="D32" s="5" t="n">
        <v>456</v>
      </c>
    </row>
    <row r="33">
      <c r="A33" s="4" t="inlineStr">
        <is>
          <t>Consumer</t>
        </is>
      </c>
    </row>
    <row r="34">
      <c r="A34" s="3" t="inlineStr">
        <is>
          <t>Activity in allowance for loan losses</t>
        </is>
      </c>
    </row>
    <row r="35">
      <c r="A35" s="4" t="inlineStr">
        <is>
          <t>Beginning Balance</t>
        </is>
      </c>
      <c r="D35" s="5" t="n">
        <v>506</v>
      </c>
    </row>
    <row r="36">
      <c r="A36" s="4" t="inlineStr">
        <is>
          <t>Ending Balance</t>
        </is>
      </c>
      <c r="B36" s="5" t="n">
        <v>529</v>
      </c>
      <c r="D36" s="5" t="n">
        <v>529</v>
      </c>
    </row>
    <row r="37">
      <c r="A37" s="4" t="inlineStr">
        <is>
          <t>Other</t>
        </is>
      </c>
    </row>
    <row r="38">
      <c r="A38" s="3" t="inlineStr">
        <is>
          <t>Activity in allowance for loan losses</t>
        </is>
      </c>
    </row>
    <row r="39">
      <c r="A39" s="4" t="inlineStr">
        <is>
          <t>Beginning Balance</t>
        </is>
      </c>
      <c r="D39" s="5" t="n">
        <v>43</v>
      </c>
    </row>
    <row r="40">
      <c r="A40" s="4" t="inlineStr">
        <is>
          <t>Ending Balance</t>
        </is>
      </c>
      <c r="B40" s="5" t="n">
        <v>51</v>
      </c>
      <c r="D40" s="5" t="n">
        <v>51</v>
      </c>
    </row>
    <row r="41">
      <c r="A41" s="4" t="inlineStr">
        <is>
          <t>Unallocated</t>
        </is>
      </c>
    </row>
    <row r="42">
      <c r="A42" s="3" t="inlineStr">
        <is>
          <t>Activity in allowance for loan losses</t>
        </is>
      </c>
    </row>
    <row r="43">
      <c r="A43" s="4" t="inlineStr">
        <is>
          <t>Beginning Balance</t>
        </is>
      </c>
      <c r="D43" s="5" t="n">
        <v>700</v>
      </c>
    </row>
    <row r="44">
      <c r="A44" s="4" t="inlineStr">
        <is>
          <t>Ending Balance</t>
        </is>
      </c>
      <c r="B44" s="5" t="n">
        <v>643</v>
      </c>
      <c r="D44" s="5" t="n">
        <v>643</v>
      </c>
    </row>
    <row r="45">
      <c r="A45" s="4" t="inlineStr">
        <is>
          <t>Commercial Portfolio Segment [Member] | Commercial</t>
        </is>
      </c>
    </row>
    <row r="46">
      <c r="A46" s="3" t="inlineStr">
        <is>
          <t>Activity in allowance for loan losses</t>
        </is>
      </c>
    </row>
    <row r="47">
      <c r="A47" s="4" t="inlineStr">
        <is>
          <t>Beginning Balance</t>
        </is>
      </c>
      <c r="B47" s="5" t="n">
        <v>931</v>
      </c>
      <c r="C47" s="5" t="n">
        <v>962</v>
      </c>
      <c r="D47" s="5" t="n">
        <v>920</v>
      </c>
      <c r="E47" s="5" t="n">
        <v>1159</v>
      </c>
    </row>
    <row r="48">
      <c r="A48" s="4" t="inlineStr">
        <is>
          <t>Charge-offs</t>
        </is>
      </c>
      <c r="D48" s="5" t="n">
        <v>-25</v>
      </c>
      <c r="E48" s="5" t="n">
        <v>-191</v>
      </c>
    </row>
    <row r="49">
      <c r="A49" s="4" t="inlineStr">
        <is>
          <t>Recoveries</t>
        </is>
      </c>
      <c r="B49" s="5" t="n">
        <v>3</v>
      </c>
      <c r="C49" s="5" t="n">
        <v>4</v>
      </c>
      <c r="D49" s="5" t="n">
        <v>15</v>
      </c>
      <c r="E49" s="5" t="n">
        <v>14</v>
      </c>
    </row>
    <row r="50">
      <c r="A50" s="4" t="inlineStr">
        <is>
          <t>Provision</t>
        </is>
      </c>
      <c r="B50" s="5" t="n">
        <v>-46</v>
      </c>
      <c r="C50" s="5" t="n">
        <v>-59</v>
      </c>
      <c r="D50" s="5" t="n">
        <v>-22</v>
      </c>
      <c r="E50" s="5" t="n">
        <v>-75</v>
      </c>
    </row>
    <row r="51">
      <c r="A51" s="4" t="inlineStr">
        <is>
          <t>Ending Balance</t>
        </is>
      </c>
      <c r="B51" s="5" t="n">
        <v>888</v>
      </c>
      <c r="C51" s="5" t="n">
        <v>907</v>
      </c>
      <c r="D51" s="5" t="n">
        <v>888</v>
      </c>
      <c r="E51" s="5" t="n">
        <v>907</v>
      </c>
    </row>
    <row r="52">
      <c r="A52" s="4" t="inlineStr">
        <is>
          <t>Commercial Real Estate Portfolio Segment [Member] | Real estate Construction</t>
        </is>
      </c>
    </row>
    <row r="53">
      <c r="A53" s="3" t="inlineStr">
        <is>
          <t>Activity in allowance for loan losses</t>
        </is>
      </c>
    </row>
    <row r="54">
      <c r="A54" s="4" t="inlineStr">
        <is>
          <t>Beginning Balance</t>
        </is>
      </c>
      <c r="B54" s="5" t="n">
        <v>466</v>
      </c>
      <c r="C54" s="5" t="n">
        <v>413</v>
      </c>
      <c r="D54" s="5" t="n">
        <v>551</v>
      </c>
      <c r="E54" s="5" t="n">
        <v>414</v>
      </c>
    </row>
    <row r="55">
      <c r="A55" s="4" t="inlineStr">
        <is>
          <t>Provision</t>
        </is>
      </c>
      <c r="B55" s="5" t="n">
        <v>-27</v>
      </c>
      <c r="C55" s="5" t="n">
        <v>104</v>
      </c>
      <c r="D55" s="5" t="n">
        <v>-112</v>
      </c>
      <c r="E55" s="5" t="n">
        <v>103</v>
      </c>
    </row>
    <row r="56">
      <c r="A56" s="4" t="inlineStr">
        <is>
          <t>Ending Balance</t>
        </is>
      </c>
      <c r="B56" s="5" t="n">
        <v>439</v>
      </c>
      <c r="C56" s="5" t="n">
        <v>517</v>
      </c>
      <c r="D56" s="5" t="n">
        <v>439</v>
      </c>
      <c r="E56" s="5" t="n">
        <v>517</v>
      </c>
    </row>
    <row r="57">
      <c r="A57" s="4" t="inlineStr">
        <is>
          <t>Real Estate Segment [Member] | 1-4 family residential</t>
        </is>
      </c>
    </row>
    <row r="58">
      <c r="A58" s="3" t="inlineStr">
        <is>
          <t>Activity in allowance for loan losses</t>
        </is>
      </c>
    </row>
    <row r="59">
      <c r="A59" s="4" t="inlineStr">
        <is>
          <t>Beginning Balance</t>
        </is>
      </c>
      <c r="B59" s="5" t="n">
        <v>3351</v>
      </c>
      <c r="C59" s="5" t="n">
        <v>2766</v>
      </c>
      <c r="D59" s="5" t="n">
        <v>2901</v>
      </c>
      <c r="E59" s="5" t="n">
        <v>2605</v>
      </c>
    </row>
    <row r="60">
      <c r="A60" s="4" t="inlineStr">
        <is>
          <t>Charge-offs</t>
        </is>
      </c>
      <c r="B60" s="5" t="n">
        <v>-2</v>
      </c>
      <c r="C60" s="5" t="n">
        <v>-45</v>
      </c>
      <c r="D60" s="5" t="n">
        <v>-37</v>
      </c>
      <c r="E60" s="5" t="n">
        <v>-149</v>
      </c>
    </row>
    <row r="61">
      <c r="A61" s="4" t="inlineStr">
        <is>
          <t>Recoveries</t>
        </is>
      </c>
      <c r="B61" s="5" t="n">
        <v>6</v>
      </c>
      <c r="C61" s="5" t="n">
        <v>3</v>
      </c>
      <c r="D61" s="5" t="n">
        <v>24</v>
      </c>
      <c r="E61" s="5" t="n">
        <v>15</v>
      </c>
    </row>
    <row r="62">
      <c r="A62" s="4" t="inlineStr">
        <is>
          <t>Provision</t>
        </is>
      </c>
      <c r="B62" s="5" t="n">
        <v>-80</v>
      </c>
      <c r="C62" s="5" t="n">
        <v>131</v>
      </c>
      <c r="D62" s="5" t="n">
        <v>387</v>
      </c>
      <c r="E62" s="5" t="n">
        <v>384</v>
      </c>
    </row>
    <row r="63">
      <c r="A63" s="4" t="inlineStr">
        <is>
          <t>Ending Balance</t>
        </is>
      </c>
      <c r="B63" s="5" t="n">
        <v>3275</v>
      </c>
      <c r="C63" s="5" t="n">
        <v>2855</v>
      </c>
      <c r="D63" s="5" t="n">
        <v>3275</v>
      </c>
      <c r="E63" s="5" t="n">
        <v>2855</v>
      </c>
    </row>
    <row r="64">
      <c r="A64" s="4" t="inlineStr">
        <is>
          <t>Real Estate Segment [Member] | Multi-family residential</t>
        </is>
      </c>
    </row>
    <row r="65">
      <c r="A65" s="3" t="inlineStr">
        <is>
          <t>Activity in allowance for loan losses</t>
        </is>
      </c>
    </row>
    <row r="66">
      <c r="A66" s="4" t="inlineStr">
        <is>
          <t>Beginning Balance</t>
        </is>
      </c>
      <c r="B66" s="5" t="n">
        <v>914</v>
      </c>
      <c r="C66" s="5" t="n">
        <v>743</v>
      </c>
      <c r="D66" s="5" t="n">
        <v>807</v>
      </c>
      <c r="E66" s="5" t="n">
        <v>733</v>
      </c>
    </row>
    <row r="67">
      <c r="A67" s="4" t="inlineStr">
        <is>
          <t>Recoveries</t>
        </is>
      </c>
      <c r="C67" s="5" t="n">
        <v>15</v>
      </c>
      <c r="E67" s="5" t="n">
        <v>15</v>
      </c>
    </row>
    <row r="68">
      <c r="A68" s="4" t="inlineStr">
        <is>
          <t>Provision</t>
        </is>
      </c>
      <c r="B68" s="5" t="n">
        <v>-22</v>
      </c>
      <c r="C68" s="5" t="n">
        <v>-45</v>
      </c>
      <c r="D68" s="5" t="n">
        <v>85</v>
      </c>
      <c r="E68" s="5" t="n">
        <v>-35</v>
      </c>
    </row>
    <row r="69">
      <c r="A69" s="4" t="inlineStr">
        <is>
          <t>Ending Balance</t>
        </is>
      </c>
      <c r="B69" s="5" t="n">
        <v>892</v>
      </c>
      <c r="C69" s="5" t="n">
        <v>713</v>
      </c>
      <c r="D69" s="5" t="n">
        <v>892</v>
      </c>
      <c r="E69" s="5" t="n">
        <v>713</v>
      </c>
    </row>
    <row r="70">
      <c r="A70" s="4" t="inlineStr">
        <is>
          <t>Real Estate Segment [Member] | Non-farm &amp; non-residential</t>
        </is>
      </c>
    </row>
    <row r="71">
      <c r="A71" s="3" t="inlineStr">
        <is>
          <t>Activity in allowance for loan losses</t>
        </is>
      </c>
    </row>
    <row r="72">
      <c r="A72" s="4" t="inlineStr">
        <is>
          <t>Beginning Balance</t>
        </is>
      </c>
      <c r="B72" s="5" t="n">
        <v>3040</v>
      </c>
      <c r="C72" s="5" t="n">
        <v>1599</v>
      </c>
      <c r="D72" s="5" t="n">
        <v>1643</v>
      </c>
      <c r="E72" s="5" t="n">
        <v>1649</v>
      </c>
    </row>
    <row r="73">
      <c r="A73" s="4" t="inlineStr">
        <is>
          <t>Charge-offs</t>
        </is>
      </c>
      <c r="E73" s="5" t="n">
        <v>-17</v>
      </c>
    </row>
    <row r="74">
      <c r="A74" s="4" t="inlineStr">
        <is>
          <t>Recoveries</t>
        </is>
      </c>
      <c r="B74" s="5" t="n">
        <v>5</v>
      </c>
      <c r="D74" s="5" t="n">
        <v>5</v>
      </c>
    </row>
    <row r="75">
      <c r="A75" s="4" t="inlineStr">
        <is>
          <t>Provision</t>
        </is>
      </c>
      <c r="B75" s="5" t="n">
        <v>-124</v>
      </c>
      <c r="C75" s="5" t="n">
        <v>75</v>
      </c>
      <c r="D75" s="5" t="n">
        <v>1273</v>
      </c>
      <c r="E75" s="5" t="n">
        <v>42</v>
      </c>
    </row>
    <row r="76">
      <c r="A76" s="4" t="inlineStr">
        <is>
          <t>Ending Balance</t>
        </is>
      </c>
      <c r="B76" s="5" t="n">
        <v>2921</v>
      </c>
      <c r="C76" s="5" t="n">
        <v>1674</v>
      </c>
      <c r="D76" s="5" t="n">
        <v>2921</v>
      </c>
      <c r="E76" s="5" t="n">
        <v>1674</v>
      </c>
    </row>
    <row r="77">
      <c r="A77" s="4" t="inlineStr">
        <is>
          <t>Agricultural Financing Receivables [Member] | Agricultural</t>
        </is>
      </c>
    </row>
    <row r="78">
      <c r="A78" s="3" t="inlineStr">
        <is>
          <t>Activity in allowance for loan losses</t>
        </is>
      </c>
    </row>
    <row r="79">
      <c r="A79" s="4" t="inlineStr">
        <is>
          <t>Beginning Balance</t>
        </is>
      </c>
      <c r="B79" s="5" t="n">
        <v>484</v>
      </c>
      <c r="C79" s="5" t="n">
        <v>417</v>
      </c>
      <c r="D79" s="5" t="n">
        <v>389</v>
      </c>
      <c r="E79" s="5" t="n">
        <v>420</v>
      </c>
    </row>
    <row r="80">
      <c r="A80" s="4" t="inlineStr">
        <is>
          <t>Recoveries</t>
        </is>
      </c>
      <c r="B80" s="5" t="n">
        <v>3</v>
      </c>
      <c r="C80" s="5" t="n">
        <v>2</v>
      </c>
      <c r="D80" s="5" t="n">
        <v>6</v>
      </c>
      <c r="E80" s="5" t="n">
        <v>6</v>
      </c>
    </row>
    <row r="81">
      <c r="A81" s="4" t="inlineStr">
        <is>
          <t>Provision</t>
        </is>
      </c>
      <c r="B81" s="5" t="n">
        <v>-31</v>
      </c>
      <c r="C81" s="5" t="n">
        <v>-14</v>
      </c>
      <c r="D81" s="5" t="n">
        <v>61</v>
      </c>
      <c r="E81" s="5" t="n">
        <v>-21</v>
      </c>
    </row>
    <row r="82">
      <c r="A82" s="4" t="inlineStr">
        <is>
          <t>Ending Balance</t>
        </is>
      </c>
      <c r="B82" s="5" t="n">
        <v>456</v>
      </c>
      <c r="C82" s="5" t="n">
        <v>405</v>
      </c>
      <c r="D82" s="5" t="n">
        <v>456</v>
      </c>
      <c r="E82" s="5" t="n">
        <v>405</v>
      </c>
    </row>
    <row r="83">
      <c r="A83" s="4" t="inlineStr">
        <is>
          <t>Consumer Portfolio Segment [Member] | Consumer</t>
        </is>
      </c>
    </row>
    <row r="84">
      <c r="A84" s="3" t="inlineStr">
        <is>
          <t>Activity in allowance for loan losses</t>
        </is>
      </c>
    </row>
    <row r="85">
      <c r="A85" s="4" t="inlineStr">
        <is>
          <t>Beginning Balance</t>
        </is>
      </c>
      <c r="B85" s="5" t="n">
        <v>530</v>
      </c>
      <c r="C85" s="5" t="n">
        <v>392</v>
      </c>
      <c r="D85" s="5" t="n">
        <v>506</v>
      </c>
      <c r="E85" s="5" t="n">
        <v>410</v>
      </c>
    </row>
    <row r="86">
      <c r="A86" s="4" t="inlineStr">
        <is>
          <t>Charge-offs</t>
        </is>
      </c>
      <c r="B86" s="5" t="n">
        <v>-21</v>
      </c>
      <c r="C86" s="5" t="n">
        <v>-132</v>
      </c>
      <c r="D86" s="5" t="n">
        <v>-235</v>
      </c>
      <c r="E86" s="5" t="n">
        <v>-272</v>
      </c>
    </row>
    <row r="87">
      <c r="A87" s="4" t="inlineStr">
        <is>
          <t>Recoveries</t>
        </is>
      </c>
      <c r="B87" s="5" t="n">
        <v>12</v>
      </c>
      <c r="C87" s="5" t="n">
        <v>10</v>
      </c>
      <c r="D87" s="5" t="n">
        <v>37</v>
      </c>
      <c r="E87" s="5" t="n">
        <v>27</v>
      </c>
    </row>
    <row r="88">
      <c r="A88" s="4" t="inlineStr">
        <is>
          <t>Provision</t>
        </is>
      </c>
      <c r="B88" s="5" t="n">
        <v>8</v>
      </c>
      <c r="C88" s="5" t="n">
        <v>166</v>
      </c>
      <c r="D88" s="5" t="n">
        <v>221</v>
      </c>
      <c r="E88" s="5" t="n">
        <v>271</v>
      </c>
    </row>
    <row r="89">
      <c r="A89" s="4" t="inlineStr">
        <is>
          <t>Ending Balance</t>
        </is>
      </c>
      <c r="B89" s="5" t="n">
        <v>529</v>
      </c>
      <c r="C89" s="5" t="n">
        <v>436</v>
      </c>
      <c r="D89" s="5" t="n">
        <v>529</v>
      </c>
      <c r="E89" s="5" t="n">
        <v>436</v>
      </c>
    </row>
    <row r="90">
      <c r="A90" s="4" t="inlineStr">
        <is>
          <t>Other Financing Receivables [Member] | Other</t>
        </is>
      </c>
    </row>
    <row r="91">
      <c r="A91" s="3" t="inlineStr">
        <is>
          <t>Activity in allowance for loan losses</t>
        </is>
      </c>
    </row>
    <row r="92">
      <c r="A92" s="4" t="inlineStr">
        <is>
          <t>Beginning Balance</t>
        </is>
      </c>
      <c r="B92" s="5" t="n">
        <v>30</v>
      </c>
      <c r="C92" s="5" t="n">
        <v>104</v>
      </c>
      <c r="D92" s="5" t="n">
        <v>43</v>
      </c>
      <c r="E92" s="5" t="n">
        <v>58</v>
      </c>
    </row>
    <row r="93">
      <c r="A93" s="4" t="inlineStr">
        <is>
          <t>Charge-offs</t>
        </is>
      </c>
      <c r="B93" s="5" t="n">
        <v>-193</v>
      </c>
      <c r="C93" s="5" t="n">
        <v>-208</v>
      </c>
      <c r="D93" s="5" t="n">
        <v>-592</v>
      </c>
      <c r="E93" s="5" t="n">
        <v>-648</v>
      </c>
    </row>
    <row r="94">
      <c r="A94" s="4" t="inlineStr">
        <is>
          <t>Recoveries</t>
        </is>
      </c>
      <c r="B94" s="5" t="n">
        <v>142</v>
      </c>
      <c r="C94" s="5" t="n">
        <v>166</v>
      </c>
      <c r="D94" s="5" t="n">
        <v>561</v>
      </c>
      <c r="E94" s="5" t="n">
        <v>514</v>
      </c>
    </row>
    <row r="95">
      <c r="A95" s="4" t="inlineStr">
        <is>
          <t>Provision</t>
        </is>
      </c>
      <c r="B95" s="5" t="n">
        <v>72</v>
      </c>
      <c r="C95" s="5" t="n">
        <v>22</v>
      </c>
      <c r="D95" s="5" t="n">
        <v>39</v>
      </c>
      <c r="E95" s="5" t="n">
        <v>160</v>
      </c>
    </row>
    <row r="96">
      <c r="A96" s="4" t="inlineStr">
        <is>
          <t>Ending Balance</t>
        </is>
      </c>
      <c r="B96" s="5" t="n">
        <v>51</v>
      </c>
      <c r="C96" s="5" t="n">
        <v>84</v>
      </c>
      <c r="D96" s="5" t="n">
        <v>51</v>
      </c>
      <c r="E96" s="5" t="n">
        <v>84</v>
      </c>
    </row>
    <row r="97">
      <c r="A97" s="4" t="inlineStr">
        <is>
          <t>Unallocated | Unallocated</t>
        </is>
      </c>
    </row>
    <row r="98">
      <c r="A98" s="3" t="inlineStr">
        <is>
          <t>Activity in allowance for loan losses</t>
        </is>
      </c>
    </row>
    <row r="99">
      <c r="A99" s="4" t="inlineStr">
        <is>
          <t>Beginning Balance</t>
        </is>
      </c>
      <c r="B99" s="5" t="n">
        <v>643</v>
      </c>
      <c r="C99" s="5" t="n">
        <v>680</v>
      </c>
      <c r="D99" s="5" t="n">
        <v>700</v>
      </c>
      <c r="E99" s="5" t="n">
        <v>679</v>
      </c>
    </row>
    <row r="100">
      <c r="A100" s="4" t="inlineStr">
        <is>
          <t>Provision</t>
        </is>
      </c>
      <c r="C100" s="5" t="n">
        <v>-5</v>
      </c>
      <c r="D100" s="5" t="n">
        <v>-57</v>
      </c>
      <c r="E100" s="5" t="n">
        <v>-4</v>
      </c>
    </row>
    <row r="101">
      <c r="A101" s="4" t="inlineStr">
        <is>
          <t>Ending Balance</t>
        </is>
      </c>
      <c r="B101" s="6" t="n">
        <v>643</v>
      </c>
      <c r="C101" s="6" t="n">
        <v>675</v>
      </c>
      <c r="D101" s="6" t="n">
        <v>643</v>
      </c>
      <c r="E101" s="6" t="n">
        <v>6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t>
        </is>
      </c>
    </row>
    <row r="3">
      <c r="A3" s="4" t="inlineStr">
        <is>
          <t>Accrued interest receivable</t>
        </is>
      </c>
      <c r="B3" s="6" t="n">
        <v>3800</v>
      </c>
      <c r="D3" s="6" t="n">
        <v>3100</v>
      </c>
    </row>
    <row r="4">
      <c r="A4" s="3" t="inlineStr">
        <is>
          <t>Allowance for Loan Losses:</t>
        </is>
      </c>
    </row>
    <row r="5">
      <c r="A5" s="4" t="inlineStr">
        <is>
          <t>Individually Evaluated for Impairment</t>
        </is>
      </c>
      <c r="B5" s="5" t="n">
        <v>1025</v>
      </c>
      <c r="D5" s="5" t="n">
        <v>52</v>
      </c>
    </row>
    <row r="6">
      <c r="A6" s="4" t="inlineStr">
        <is>
          <t>Collectively Evaluated for Impairment</t>
        </is>
      </c>
      <c r="B6" s="5" t="n">
        <v>9069</v>
      </c>
      <c r="D6" s="5" t="n">
        <v>8408</v>
      </c>
    </row>
    <row r="7">
      <c r="A7" s="4" t="inlineStr">
        <is>
          <t>Total</t>
        </is>
      </c>
      <c r="B7" s="5" t="n">
        <v>10094</v>
      </c>
      <c r="C7" s="6" t="n">
        <v>10389</v>
      </c>
      <c r="D7" s="5" t="n">
        <v>8460</v>
      </c>
      <c r="E7" s="6" t="n">
        <v>8266</v>
      </c>
      <c r="F7" s="6" t="n">
        <v>8076</v>
      </c>
      <c r="G7" s="6" t="n">
        <v>8127</v>
      </c>
    </row>
    <row r="8">
      <c r="A8" s="3" t="inlineStr">
        <is>
          <t>Loans:</t>
        </is>
      </c>
    </row>
    <row r="9">
      <c r="A9" s="4" t="inlineStr">
        <is>
          <t>Individually Evaluated for Impairment</t>
        </is>
      </c>
      <c r="B9" s="5" t="n">
        <v>10480</v>
      </c>
      <c r="D9" s="5" t="n">
        <v>4509</v>
      </c>
    </row>
    <row r="10">
      <c r="A10" s="4" t="inlineStr">
        <is>
          <t>Collectively Evaluated for Impairment</t>
        </is>
      </c>
      <c r="B10" s="5" t="n">
        <v>776967</v>
      </c>
      <c r="D10" s="5" t="n">
        <v>739804</v>
      </c>
    </row>
    <row r="11">
      <c r="A11" s="4" t="inlineStr">
        <is>
          <t>Total</t>
        </is>
      </c>
      <c r="B11" s="5" t="n">
        <v>787447</v>
      </c>
      <c r="D11" s="5" t="n">
        <v>744313</v>
      </c>
    </row>
    <row r="12">
      <c r="A12" s="4" t="inlineStr">
        <is>
          <t>Commercial</t>
        </is>
      </c>
    </row>
    <row r="13">
      <c r="A13" s="3" t="inlineStr">
        <is>
          <t>Allowance for Loan Losses:</t>
        </is>
      </c>
    </row>
    <row r="14">
      <c r="A14" s="4" t="inlineStr">
        <is>
          <t>Collectively Evaluated for Impairment</t>
        </is>
      </c>
      <c r="B14" s="5" t="n">
        <v>888</v>
      </c>
      <c r="D14" s="5" t="n">
        <v>920</v>
      </c>
    </row>
    <row r="15">
      <c r="A15" s="4" t="inlineStr">
        <is>
          <t>Total</t>
        </is>
      </c>
      <c r="B15" s="5" t="n">
        <v>888</v>
      </c>
      <c r="D15" s="5" t="n">
        <v>920</v>
      </c>
    </row>
    <row r="16">
      <c r="A16" s="3" t="inlineStr">
        <is>
          <t>Loans:</t>
        </is>
      </c>
    </row>
    <row r="17">
      <c r="A17" s="4" t="inlineStr">
        <is>
          <t>Individually Evaluated for Impairment</t>
        </is>
      </c>
      <c r="B17" s="5" t="n">
        <v>99</v>
      </c>
    </row>
    <row r="18">
      <c r="A18" s="4" t="inlineStr">
        <is>
          <t>Collectively Evaluated for Impairment</t>
        </is>
      </c>
      <c r="B18" s="5" t="n">
        <v>129459</v>
      </c>
      <c r="D18" s="5" t="n">
        <v>86552</v>
      </c>
    </row>
    <row r="19">
      <c r="A19" s="4" t="inlineStr">
        <is>
          <t>Total</t>
        </is>
      </c>
      <c r="B19" s="5" t="n">
        <v>129558</v>
      </c>
      <c r="D19" s="5" t="n">
        <v>86552</v>
      </c>
    </row>
    <row r="20">
      <c r="A20" s="4" t="inlineStr">
        <is>
          <t>Real estate Construction</t>
        </is>
      </c>
    </row>
    <row r="21">
      <c r="A21" s="3" t="inlineStr">
        <is>
          <t>Allowance for Loan Losses:</t>
        </is>
      </c>
    </row>
    <row r="22">
      <c r="A22" s="4" t="inlineStr">
        <is>
          <t>Collectively Evaluated for Impairment</t>
        </is>
      </c>
      <c r="B22" s="5" t="n">
        <v>439</v>
      </c>
      <c r="D22" s="5" t="n">
        <v>551</v>
      </c>
    </row>
    <row r="23">
      <c r="A23" s="4" t="inlineStr">
        <is>
          <t>Total</t>
        </is>
      </c>
      <c r="B23" s="5" t="n">
        <v>439</v>
      </c>
      <c r="D23" s="5" t="n">
        <v>551</v>
      </c>
    </row>
    <row r="24">
      <c r="A24" s="3" t="inlineStr">
        <is>
          <t>Loans:</t>
        </is>
      </c>
    </row>
    <row r="25">
      <c r="A25" s="4" t="inlineStr">
        <is>
          <t>Individually Evaluated for Impairment</t>
        </is>
      </c>
      <c r="B25" s="5" t="n">
        <v>374</v>
      </c>
      <c r="D25" s="5" t="n">
        <v>374</v>
      </c>
    </row>
    <row r="26">
      <c r="A26" s="4" t="inlineStr">
        <is>
          <t>Collectively Evaluated for Impairment</t>
        </is>
      </c>
      <c r="B26" s="5" t="n">
        <v>15211</v>
      </c>
      <c r="D26" s="5" t="n">
        <v>31845</v>
      </c>
    </row>
    <row r="27">
      <c r="A27" s="4" t="inlineStr">
        <is>
          <t>Total</t>
        </is>
      </c>
      <c r="B27" s="5" t="n">
        <v>15585</v>
      </c>
      <c r="D27" s="5" t="n">
        <v>32219</v>
      </c>
    </row>
    <row r="28">
      <c r="A28" s="4" t="inlineStr">
        <is>
          <t>1-4 family residential</t>
        </is>
      </c>
    </row>
    <row r="29">
      <c r="A29" s="3" t="inlineStr">
        <is>
          <t>Allowance for Loan Losses:</t>
        </is>
      </c>
    </row>
    <row r="30">
      <c r="A30" s="4" t="inlineStr">
        <is>
          <t>Individually Evaluated for Impairment</t>
        </is>
      </c>
      <c r="D30" s="5" t="n">
        <v>2</v>
      </c>
    </row>
    <row r="31">
      <c r="A31" s="4" t="inlineStr">
        <is>
          <t>Collectively Evaluated for Impairment</t>
        </is>
      </c>
      <c r="B31" s="5" t="n">
        <v>3275</v>
      </c>
      <c r="D31" s="5" t="n">
        <v>2899</v>
      </c>
    </row>
    <row r="32">
      <c r="A32" s="4" t="inlineStr">
        <is>
          <t>Total</t>
        </is>
      </c>
      <c r="B32" s="5" t="n">
        <v>3275</v>
      </c>
      <c r="D32" s="5" t="n">
        <v>2901</v>
      </c>
    </row>
    <row r="33">
      <c r="A33" s="3" t="inlineStr">
        <is>
          <t>Loans:</t>
        </is>
      </c>
    </row>
    <row r="34">
      <c r="A34" s="4" t="inlineStr">
        <is>
          <t>Individually Evaluated for Impairment</t>
        </is>
      </c>
      <c r="B34" s="5" t="n">
        <v>527</v>
      </c>
      <c r="D34" s="5" t="n">
        <v>202</v>
      </c>
    </row>
    <row r="35">
      <c r="A35" s="4" t="inlineStr">
        <is>
          <t>Collectively Evaluated for Impairment</t>
        </is>
      </c>
      <c r="B35" s="5" t="n">
        <v>293609</v>
      </c>
      <c r="D35" s="5" t="n">
        <v>291217</v>
      </c>
    </row>
    <row r="36">
      <c r="A36" s="4" t="inlineStr">
        <is>
          <t>Total</t>
        </is>
      </c>
      <c r="B36" s="5" t="n">
        <v>294136</v>
      </c>
      <c r="D36" s="5" t="n">
        <v>291419</v>
      </c>
    </row>
    <row r="37">
      <c r="A37" s="4" t="inlineStr">
        <is>
          <t>Multi-family residential</t>
        </is>
      </c>
    </row>
    <row r="38">
      <c r="A38" s="3" t="inlineStr">
        <is>
          <t>Allowance for Loan Losses:</t>
        </is>
      </c>
    </row>
    <row r="39">
      <c r="A39" s="4" t="inlineStr">
        <is>
          <t>Individually Evaluated for Impairment</t>
        </is>
      </c>
      <c r="B39" s="5" t="n">
        <v>75</v>
      </c>
      <c r="D39" s="5" t="n">
        <v>50</v>
      </c>
    </row>
    <row r="40">
      <c r="A40" s="4" t="inlineStr">
        <is>
          <t>Collectively Evaluated for Impairment</t>
        </is>
      </c>
      <c r="B40" s="5" t="n">
        <v>817</v>
      </c>
      <c r="D40" s="5" t="n">
        <v>757</v>
      </c>
    </row>
    <row r="41">
      <c r="A41" s="4" t="inlineStr">
        <is>
          <t>Total</t>
        </is>
      </c>
      <c r="B41" s="5" t="n">
        <v>892</v>
      </c>
      <c r="D41" s="5" t="n">
        <v>807</v>
      </c>
    </row>
    <row r="42">
      <c r="A42" s="3" t="inlineStr">
        <is>
          <t>Loans:</t>
        </is>
      </c>
    </row>
    <row r="43">
      <c r="A43" s="4" t="inlineStr">
        <is>
          <t>Individually Evaluated for Impairment</t>
        </is>
      </c>
      <c r="B43" s="5" t="n">
        <v>1292</v>
      </c>
      <c r="D43" s="5" t="n">
        <v>1292</v>
      </c>
    </row>
    <row r="44">
      <c r="A44" s="4" t="inlineStr">
        <is>
          <t>Collectively Evaluated for Impairment</t>
        </is>
      </c>
      <c r="B44" s="5" t="n">
        <v>46690</v>
      </c>
      <c r="D44" s="5" t="n">
        <v>47330</v>
      </c>
    </row>
    <row r="45">
      <c r="A45" s="4" t="inlineStr">
        <is>
          <t>Total</t>
        </is>
      </c>
      <c r="B45" s="5" t="n">
        <v>47982</v>
      </c>
      <c r="D45" s="5" t="n">
        <v>48622</v>
      </c>
    </row>
    <row r="46">
      <c r="A46" s="4" t="inlineStr">
        <is>
          <t>Non-farm &amp; non-residential</t>
        </is>
      </c>
    </row>
    <row r="47">
      <c r="A47" s="3" t="inlineStr">
        <is>
          <t>Allowance for Loan Losses:</t>
        </is>
      </c>
    </row>
    <row r="48">
      <c r="A48" s="4" t="inlineStr">
        <is>
          <t>Individually Evaluated for Impairment</t>
        </is>
      </c>
      <c r="B48" s="5" t="n">
        <v>900</v>
      </c>
    </row>
    <row r="49">
      <c r="A49" s="4" t="inlineStr">
        <is>
          <t>Collectively Evaluated for Impairment</t>
        </is>
      </c>
      <c r="B49" s="5" t="n">
        <v>2021</v>
      </c>
      <c r="D49" s="5" t="n">
        <v>1643</v>
      </c>
    </row>
    <row r="50">
      <c r="A50" s="4" t="inlineStr">
        <is>
          <t>Total</t>
        </is>
      </c>
      <c r="B50" s="5" t="n">
        <v>2921</v>
      </c>
      <c r="D50" s="5" t="n">
        <v>1643</v>
      </c>
    </row>
    <row r="51">
      <c r="A51" s="3" t="inlineStr">
        <is>
          <t>Loans:</t>
        </is>
      </c>
    </row>
    <row r="52">
      <c r="A52" s="4" t="inlineStr">
        <is>
          <t>Individually Evaluated for Impairment</t>
        </is>
      </c>
      <c r="B52" s="5" t="n">
        <v>3681</v>
      </c>
      <c r="D52" s="5" t="n">
        <v>1799</v>
      </c>
    </row>
    <row r="53">
      <c r="A53" s="4" t="inlineStr">
        <is>
          <t>Collectively Evaluated for Impairment</t>
        </is>
      </c>
      <c r="B53" s="5" t="n">
        <v>219919</v>
      </c>
      <c r="D53" s="5" t="n">
        <v>203109</v>
      </c>
    </row>
    <row r="54">
      <c r="A54" s="4" t="inlineStr">
        <is>
          <t>Total</t>
        </is>
      </c>
      <c r="B54" s="5" t="n">
        <v>223600</v>
      </c>
      <c r="D54" s="5" t="n">
        <v>204908</v>
      </c>
    </row>
    <row r="55">
      <c r="A55" s="4" t="inlineStr">
        <is>
          <t>Agricultural</t>
        </is>
      </c>
    </row>
    <row r="56">
      <c r="A56" s="3" t="inlineStr">
        <is>
          <t>Allowance for Loan Losses:</t>
        </is>
      </c>
    </row>
    <row r="57">
      <c r="A57" s="4" t="inlineStr">
        <is>
          <t>Individually Evaluated for Impairment</t>
        </is>
      </c>
      <c r="B57" s="5" t="n">
        <v>50</v>
      </c>
    </row>
    <row r="58">
      <c r="A58" s="4" t="inlineStr">
        <is>
          <t>Collectively Evaluated for Impairment</t>
        </is>
      </c>
      <c r="B58" s="5" t="n">
        <v>406</v>
      </c>
      <c r="D58" s="5" t="n">
        <v>389</v>
      </c>
    </row>
    <row r="59">
      <c r="A59" s="4" t="inlineStr">
        <is>
          <t>Total</t>
        </is>
      </c>
      <c r="B59" s="5" t="n">
        <v>456</v>
      </c>
      <c r="D59" s="5" t="n">
        <v>389</v>
      </c>
    </row>
    <row r="60">
      <c r="A60" s="3" t="inlineStr">
        <is>
          <t>Loans:</t>
        </is>
      </c>
    </row>
    <row r="61">
      <c r="A61" s="4" t="inlineStr">
        <is>
          <t>Individually Evaluated for Impairment</t>
        </is>
      </c>
      <c r="B61" s="5" t="n">
        <v>4507</v>
      </c>
      <c r="D61" s="5" t="n">
        <v>842</v>
      </c>
    </row>
    <row r="62">
      <c r="A62" s="4" t="inlineStr">
        <is>
          <t>Collectively Evaluated for Impairment</t>
        </is>
      </c>
      <c r="B62" s="5" t="n">
        <v>49324</v>
      </c>
      <c r="D62" s="5" t="n">
        <v>56324</v>
      </c>
    </row>
    <row r="63">
      <c r="A63" s="4" t="inlineStr">
        <is>
          <t>Total</t>
        </is>
      </c>
      <c r="B63" s="5" t="n">
        <v>53831</v>
      </c>
      <c r="D63" s="5" t="n">
        <v>57166</v>
      </c>
    </row>
    <row r="64">
      <c r="A64" s="4" t="inlineStr">
        <is>
          <t>Consumer</t>
        </is>
      </c>
    </row>
    <row r="65">
      <c r="A65" s="3" t="inlineStr">
        <is>
          <t>Allowance for Loan Losses:</t>
        </is>
      </c>
    </row>
    <row r="66">
      <c r="A66" s="4" t="inlineStr">
        <is>
          <t>Collectively Evaluated for Impairment</t>
        </is>
      </c>
      <c r="B66" s="5" t="n">
        <v>529</v>
      </c>
      <c r="D66" s="5" t="n">
        <v>506</v>
      </c>
    </row>
    <row r="67">
      <c r="A67" s="4" t="inlineStr">
        <is>
          <t>Total</t>
        </is>
      </c>
      <c r="B67" s="5" t="n">
        <v>529</v>
      </c>
      <c r="D67" s="5" t="n">
        <v>506</v>
      </c>
    </row>
    <row r="68">
      <c r="A68" s="3" t="inlineStr">
        <is>
          <t>Loans:</t>
        </is>
      </c>
    </row>
    <row r="69">
      <c r="A69" s="4" t="inlineStr">
        <is>
          <t>Collectively Evaluated for Impairment</t>
        </is>
      </c>
      <c r="B69" s="5" t="n">
        <v>22625</v>
      </c>
      <c r="D69" s="5" t="n">
        <v>23122</v>
      </c>
    </row>
    <row r="70">
      <c r="A70" s="4" t="inlineStr">
        <is>
          <t>Total</t>
        </is>
      </c>
      <c r="B70" s="5" t="n">
        <v>22625</v>
      </c>
      <c r="D70" s="5" t="n">
        <v>23122</v>
      </c>
    </row>
    <row r="71">
      <c r="A71" s="4" t="inlineStr">
        <is>
          <t>Other</t>
        </is>
      </c>
    </row>
    <row r="72">
      <c r="A72" s="3" t="inlineStr">
        <is>
          <t>Allowance for Loan Losses:</t>
        </is>
      </c>
    </row>
    <row r="73">
      <c r="A73" s="4" t="inlineStr">
        <is>
          <t>Collectively Evaluated for Impairment</t>
        </is>
      </c>
      <c r="B73" s="5" t="n">
        <v>51</v>
      </c>
      <c r="D73" s="5" t="n">
        <v>43</v>
      </c>
    </row>
    <row r="74">
      <c r="A74" s="4" t="inlineStr">
        <is>
          <t>Total</t>
        </is>
      </c>
      <c r="B74" s="5" t="n">
        <v>51</v>
      </c>
      <c r="D74" s="5" t="n">
        <v>43</v>
      </c>
    </row>
    <row r="75">
      <c r="A75" s="3" t="inlineStr">
        <is>
          <t>Loans:</t>
        </is>
      </c>
    </row>
    <row r="76">
      <c r="A76" s="4" t="inlineStr">
        <is>
          <t>Collectively Evaluated for Impairment</t>
        </is>
      </c>
      <c r="B76" s="5" t="n">
        <v>130</v>
      </c>
      <c r="D76" s="5" t="n">
        <v>305</v>
      </c>
    </row>
    <row r="77">
      <c r="A77" s="4" t="inlineStr">
        <is>
          <t>Total</t>
        </is>
      </c>
      <c r="B77" s="5" t="n">
        <v>130</v>
      </c>
      <c r="D77" s="5" t="n">
        <v>305</v>
      </c>
    </row>
    <row r="78">
      <c r="A78" s="4" t="inlineStr">
        <is>
          <t>Unallocated</t>
        </is>
      </c>
    </row>
    <row r="79">
      <c r="A79" s="3" t="inlineStr">
        <is>
          <t>Allowance for Loan Losses:</t>
        </is>
      </c>
    </row>
    <row r="80">
      <c r="A80" s="4" t="inlineStr">
        <is>
          <t>Collectively Evaluated for Impairment</t>
        </is>
      </c>
      <c r="B80" s="5" t="n">
        <v>643</v>
      </c>
      <c r="D80" s="5" t="n">
        <v>700</v>
      </c>
    </row>
    <row r="81">
      <c r="A81" s="4" t="inlineStr">
        <is>
          <t>Total</t>
        </is>
      </c>
      <c r="B81" s="5" t="n">
        <v>643</v>
      </c>
      <c r="D81" s="5" t="n">
        <v>700</v>
      </c>
    </row>
    <row r="82">
      <c r="A82" s="4" t="inlineStr">
        <is>
          <t>Commercial Portfolio Segment [Member] | Commercial</t>
        </is>
      </c>
    </row>
    <row r="83">
      <c r="A83" s="3" t="inlineStr">
        <is>
          <t>Allowance for Loan Losses:</t>
        </is>
      </c>
    </row>
    <row r="84">
      <c r="A84" s="4" t="inlineStr">
        <is>
          <t>Total</t>
        </is>
      </c>
      <c r="B84" s="5" t="n">
        <v>888</v>
      </c>
      <c r="C84" s="5" t="n">
        <v>931</v>
      </c>
      <c r="D84" s="5" t="n">
        <v>920</v>
      </c>
      <c r="E84" s="5" t="n">
        <v>907</v>
      </c>
      <c r="F84" s="5" t="n">
        <v>962</v>
      </c>
      <c r="G84" s="5" t="n">
        <v>1159</v>
      </c>
    </row>
    <row r="85">
      <c r="A85" s="3" t="inlineStr">
        <is>
          <t>Loans:</t>
        </is>
      </c>
    </row>
    <row r="86">
      <c r="A86" s="4" t="inlineStr">
        <is>
          <t>Total</t>
        </is>
      </c>
      <c r="B86" s="5" t="n">
        <v>129558</v>
      </c>
      <c r="D86" s="5" t="n">
        <v>86552</v>
      </c>
    </row>
    <row r="87">
      <c r="A87" s="4" t="inlineStr">
        <is>
          <t>Commercial Real Estate Portfolio Segment [Member] | Real estate Construction</t>
        </is>
      </c>
    </row>
    <row r="88">
      <c r="A88" s="3" t="inlineStr">
        <is>
          <t>Allowance for Loan Losses:</t>
        </is>
      </c>
    </row>
    <row r="89">
      <c r="A89" s="4" t="inlineStr">
        <is>
          <t>Total</t>
        </is>
      </c>
      <c r="B89" s="5" t="n">
        <v>439</v>
      </c>
      <c r="C89" s="5" t="n">
        <v>466</v>
      </c>
      <c r="D89" s="5" t="n">
        <v>551</v>
      </c>
      <c r="E89" s="5" t="n">
        <v>517</v>
      </c>
      <c r="F89" s="5" t="n">
        <v>413</v>
      </c>
      <c r="G89" s="5" t="n">
        <v>414</v>
      </c>
    </row>
    <row r="90">
      <c r="A90" s="3" t="inlineStr">
        <is>
          <t>Loans:</t>
        </is>
      </c>
    </row>
    <row r="91">
      <c r="A91" s="4" t="inlineStr">
        <is>
          <t>Total</t>
        </is>
      </c>
      <c r="B91" s="5" t="n">
        <v>15585</v>
      </c>
      <c r="D91" s="5" t="n">
        <v>32219</v>
      </c>
    </row>
    <row r="92">
      <c r="A92" s="4" t="inlineStr">
        <is>
          <t>Real Estate Segment [Member] | 1-4 family residential</t>
        </is>
      </c>
    </row>
    <row r="93">
      <c r="A93" s="3" t="inlineStr">
        <is>
          <t>Allowance for Loan Losses:</t>
        </is>
      </c>
    </row>
    <row r="94">
      <c r="A94" s="4" t="inlineStr">
        <is>
          <t>Total</t>
        </is>
      </c>
      <c r="B94" s="5" t="n">
        <v>3275</v>
      </c>
      <c r="C94" s="5" t="n">
        <v>3351</v>
      </c>
      <c r="D94" s="5" t="n">
        <v>2901</v>
      </c>
      <c r="E94" s="5" t="n">
        <v>2855</v>
      </c>
      <c r="F94" s="5" t="n">
        <v>2766</v>
      </c>
      <c r="G94" s="5" t="n">
        <v>2605</v>
      </c>
    </row>
    <row r="95">
      <c r="A95" s="3" t="inlineStr">
        <is>
          <t>Loans:</t>
        </is>
      </c>
    </row>
    <row r="96">
      <c r="A96" s="4" t="inlineStr">
        <is>
          <t>Total</t>
        </is>
      </c>
      <c r="B96" s="5" t="n">
        <v>294136</v>
      </c>
      <c r="D96" s="5" t="n">
        <v>291419</v>
      </c>
    </row>
    <row r="97">
      <c r="A97" s="4" t="inlineStr">
        <is>
          <t>Real Estate Segment [Member] | Multi-family residential</t>
        </is>
      </c>
    </row>
    <row r="98">
      <c r="A98" s="3" t="inlineStr">
        <is>
          <t>Allowance for Loan Losses:</t>
        </is>
      </c>
    </row>
    <row r="99">
      <c r="A99" s="4" t="inlineStr">
        <is>
          <t>Total</t>
        </is>
      </c>
      <c r="B99" s="5" t="n">
        <v>892</v>
      </c>
      <c r="C99" s="5" t="n">
        <v>914</v>
      </c>
      <c r="D99" s="5" t="n">
        <v>807</v>
      </c>
      <c r="E99" s="5" t="n">
        <v>713</v>
      </c>
      <c r="F99" s="5" t="n">
        <v>743</v>
      </c>
      <c r="G99" s="5" t="n">
        <v>733</v>
      </c>
    </row>
    <row r="100">
      <c r="A100" s="3" t="inlineStr">
        <is>
          <t>Loans:</t>
        </is>
      </c>
    </row>
    <row r="101">
      <c r="A101" s="4" t="inlineStr">
        <is>
          <t>Total</t>
        </is>
      </c>
      <c r="B101" s="5" t="n">
        <v>47982</v>
      </c>
      <c r="D101" s="5" t="n">
        <v>48622</v>
      </c>
    </row>
    <row r="102">
      <c r="A102" s="4" t="inlineStr">
        <is>
          <t>Real Estate Segment [Member] | Non-farm &amp; non-residential</t>
        </is>
      </c>
    </row>
    <row r="103">
      <c r="A103" s="3" t="inlineStr">
        <is>
          <t>Allowance for Loan Losses:</t>
        </is>
      </c>
    </row>
    <row r="104">
      <c r="A104" s="4" t="inlineStr">
        <is>
          <t>Total</t>
        </is>
      </c>
      <c r="B104" s="5" t="n">
        <v>2921</v>
      </c>
      <c r="C104" s="5" t="n">
        <v>3040</v>
      </c>
      <c r="D104" s="5" t="n">
        <v>1643</v>
      </c>
      <c r="E104" s="5" t="n">
        <v>1674</v>
      </c>
      <c r="F104" s="5" t="n">
        <v>1599</v>
      </c>
      <c r="G104" s="5" t="n">
        <v>1649</v>
      </c>
    </row>
    <row r="105">
      <c r="A105" s="3" t="inlineStr">
        <is>
          <t>Loans:</t>
        </is>
      </c>
    </row>
    <row r="106">
      <c r="A106" s="4" t="inlineStr">
        <is>
          <t>Total</t>
        </is>
      </c>
      <c r="B106" s="5" t="n">
        <v>223600</v>
      </c>
      <c r="D106" s="5" t="n">
        <v>204908</v>
      </c>
    </row>
    <row r="107">
      <c r="A107" s="4" t="inlineStr">
        <is>
          <t>Agricultural Financing Receivables [Member] | Agricultural</t>
        </is>
      </c>
    </row>
    <row r="108">
      <c r="A108" s="3" t="inlineStr">
        <is>
          <t>Allowance for Loan Losses:</t>
        </is>
      </c>
    </row>
    <row r="109">
      <c r="A109" s="4" t="inlineStr">
        <is>
          <t>Total</t>
        </is>
      </c>
      <c r="B109" s="5" t="n">
        <v>456</v>
      </c>
      <c r="C109" s="5" t="n">
        <v>484</v>
      </c>
      <c r="D109" s="5" t="n">
        <v>389</v>
      </c>
      <c r="E109" s="5" t="n">
        <v>405</v>
      </c>
      <c r="F109" s="5" t="n">
        <v>417</v>
      </c>
      <c r="G109" s="5" t="n">
        <v>420</v>
      </c>
    </row>
    <row r="110">
      <c r="A110" s="3" t="inlineStr">
        <is>
          <t>Loans:</t>
        </is>
      </c>
    </row>
    <row r="111">
      <c r="A111" s="4" t="inlineStr">
        <is>
          <t>Total</t>
        </is>
      </c>
      <c r="B111" s="5" t="n">
        <v>53831</v>
      </c>
      <c r="D111" s="5" t="n">
        <v>57166</v>
      </c>
    </row>
    <row r="112">
      <c r="A112" s="4" t="inlineStr">
        <is>
          <t>Consumer Portfolio Segment [Member] | Consumer</t>
        </is>
      </c>
    </row>
    <row r="113">
      <c r="A113" s="3" t="inlineStr">
        <is>
          <t>Allowance for Loan Losses:</t>
        </is>
      </c>
    </row>
    <row r="114">
      <c r="A114" s="4" t="inlineStr">
        <is>
          <t>Total</t>
        </is>
      </c>
      <c r="B114" s="5" t="n">
        <v>529</v>
      </c>
      <c r="C114" s="5" t="n">
        <v>530</v>
      </c>
      <c r="D114" s="5" t="n">
        <v>506</v>
      </c>
      <c r="E114" s="5" t="n">
        <v>436</v>
      </c>
      <c r="F114" s="5" t="n">
        <v>392</v>
      </c>
      <c r="G114" s="5" t="n">
        <v>410</v>
      </c>
    </row>
    <row r="115">
      <c r="A115" s="3" t="inlineStr">
        <is>
          <t>Loans:</t>
        </is>
      </c>
    </row>
    <row r="116">
      <c r="A116" s="4" t="inlineStr">
        <is>
          <t>Total</t>
        </is>
      </c>
      <c r="B116" s="5" t="n">
        <v>22625</v>
      </c>
      <c r="D116" s="5" t="n">
        <v>23122</v>
      </c>
    </row>
    <row r="117">
      <c r="A117" s="4" t="inlineStr">
        <is>
          <t>Other Financing Receivables [Member] | Other</t>
        </is>
      </c>
    </row>
    <row r="118">
      <c r="A118" s="3" t="inlineStr">
        <is>
          <t>Allowance for Loan Losses:</t>
        </is>
      </c>
    </row>
    <row r="119">
      <c r="A119" s="4" t="inlineStr">
        <is>
          <t>Total</t>
        </is>
      </c>
      <c r="B119" s="5" t="n">
        <v>51</v>
      </c>
      <c r="C119" s="5" t="n">
        <v>30</v>
      </c>
      <c r="D119" s="5" t="n">
        <v>43</v>
      </c>
      <c r="E119" s="5" t="n">
        <v>84</v>
      </c>
      <c r="F119" s="5" t="n">
        <v>104</v>
      </c>
      <c r="G119" s="5" t="n">
        <v>58</v>
      </c>
    </row>
    <row r="120">
      <c r="A120" s="3" t="inlineStr">
        <is>
          <t>Loans:</t>
        </is>
      </c>
    </row>
    <row r="121">
      <c r="A121" s="4" t="inlineStr">
        <is>
          <t>Total</t>
        </is>
      </c>
      <c r="B121" s="5" t="n">
        <v>130</v>
      </c>
      <c r="D121" s="5" t="n">
        <v>305</v>
      </c>
    </row>
    <row r="122">
      <c r="A122" s="4" t="inlineStr">
        <is>
          <t>Unallocated | Unallocated</t>
        </is>
      </c>
    </row>
    <row r="123">
      <c r="A123" s="3" t="inlineStr">
        <is>
          <t>Allowance for Loan Losses:</t>
        </is>
      </c>
    </row>
    <row r="124">
      <c r="A124" s="4" t="inlineStr">
        <is>
          <t>Total</t>
        </is>
      </c>
      <c r="B124" s="6" t="n">
        <v>643</v>
      </c>
      <c r="C124" s="6" t="n">
        <v>643</v>
      </c>
      <c r="D124" s="6" t="n">
        <v>700</v>
      </c>
      <c r="E124" s="6" t="n">
        <v>675</v>
      </c>
      <c r="F124" s="6" t="n">
        <v>680</v>
      </c>
      <c r="G124" s="6" t="n">
        <v>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INDIVIDUALLY EVALUATED FOR IMPAIRMEN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individually evaluated for impairment by class of loans</t>
        </is>
      </c>
    </row>
    <row r="4">
      <c r="A4" s="4" t="inlineStr">
        <is>
          <t>Accrued interest receivable and loan origination fees, net</t>
        </is>
      </c>
      <c r="B4" s="6" t="n">
        <v>222</v>
      </c>
      <c r="D4" s="6" t="n">
        <v>222</v>
      </c>
      <c r="F4" s="6" t="n">
        <v>173</v>
      </c>
    </row>
    <row r="5">
      <c r="A5" s="3" t="inlineStr">
        <is>
          <t>Unpaid Principal Balance</t>
        </is>
      </c>
    </row>
    <row r="6">
      <c r="A6" s="4" t="inlineStr">
        <is>
          <t>Total</t>
        </is>
      </c>
      <c r="B6" s="5" t="n">
        <v>10480</v>
      </c>
      <c r="D6" s="5" t="n">
        <v>10480</v>
      </c>
      <c r="F6" s="5" t="n">
        <v>4509</v>
      </c>
    </row>
    <row r="7">
      <c r="A7" s="3" t="inlineStr">
        <is>
          <t>Recorded Investment</t>
        </is>
      </c>
    </row>
    <row r="8">
      <c r="A8" s="4" t="inlineStr">
        <is>
          <t>Total</t>
        </is>
      </c>
      <c r="B8" s="5" t="n">
        <v>10480</v>
      </c>
      <c r="D8" s="5" t="n">
        <v>10480</v>
      </c>
      <c r="F8" s="5" t="n">
        <v>4509</v>
      </c>
    </row>
    <row r="9">
      <c r="A9" s="4" t="inlineStr">
        <is>
          <t>Allowance for Loan Losses Allocated.</t>
        </is>
      </c>
      <c r="B9" s="5" t="n">
        <v>1025</v>
      </c>
      <c r="D9" s="5" t="n">
        <v>1025</v>
      </c>
      <c r="F9" s="5" t="n">
        <v>52</v>
      </c>
    </row>
    <row r="10">
      <c r="A10" s="3" t="inlineStr">
        <is>
          <t>Average Recorded Investment</t>
        </is>
      </c>
    </row>
    <row r="11">
      <c r="A11" s="4" t="inlineStr">
        <is>
          <t>Total</t>
        </is>
      </c>
      <c r="B11" s="5" t="n">
        <v>9076</v>
      </c>
      <c r="C11" s="6" t="n">
        <v>4016</v>
      </c>
      <c r="D11" s="5" t="n">
        <v>7395</v>
      </c>
      <c r="E11" s="6" t="n">
        <v>4342</v>
      </c>
      <c r="F11" s="5" t="n">
        <v>3639</v>
      </c>
    </row>
    <row r="12">
      <c r="A12" s="3" t="inlineStr">
        <is>
          <t>Interest Income Recognized</t>
        </is>
      </c>
    </row>
    <row r="13">
      <c r="A13" s="4" t="inlineStr">
        <is>
          <t>Total</t>
        </is>
      </c>
      <c r="B13" s="5" t="n">
        <v>113</v>
      </c>
      <c r="C13" s="5" t="n">
        <v>19</v>
      </c>
      <c r="D13" s="5" t="n">
        <v>156</v>
      </c>
      <c r="E13" s="5" t="n">
        <v>105</v>
      </c>
      <c r="F13" s="5" t="n">
        <v>124</v>
      </c>
    </row>
    <row r="14">
      <c r="A14" s="3" t="inlineStr">
        <is>
          <t>Cash Basis Interest Recognized</t>
        </is>
      </c>
    </row>
    <row r="15">
      <c r="A15" s="4" t="inlineStr">
        <is>
          <t>Total</t>
        </is>
      </c>
      <c r="B15" s="5" t="n">
        <v>113</v>
      </c>
      <c r="C15" s="5" t="n">
        <v>19</v>
      </c>
      <c r="D15" s="5" t="n">
        <v>156</v>
      </c>
      <c r="E15" s="5" t="n">
        <v>105</v>
      </c>
      <c r="F15" s="5" t="n">
        <v>124</v>
      </c>
    </row>
    <row r="16">
      <c r="A16" s="4" t="inlineStr">
        <is>
          <t>Commercial</t>
        </is>
      </c>
    </row>
    <row r="17">
      <c r="A17" s="3" t="inlineStr">
        <is>
          <t>Unpaid Principal Balance</t>
        </is>
      </c>
    </row>
    <row r="18">
      <c r="A18" s="4" t="inlineStr">
        <is>
          <t>With no related allowance recorded</t>
        </is>
      </c>
      <c r="B18" s="5" t="n">
        <v>99</v>
      </c>
      <c r="D18" s="5" t="n">
        <v>99</v>
      </c>
    </row>
    <row r="19">
      <c r="A19" s="3" t="inlineStr">
        <is>
          <t>Recorded Investment</t>
        </is>
      </c>
    </row>
    <row r="20">
      <c r="A20" s="4" t="inlineStr">
        <is>
          <t>With no related allowance recorded</t>
        </is>
      </c>
      <c r="B20" s="5" t="n">
        <v>99</v>
      </c>
      <c r="D20" s="5" t="n">
        <v>99</v>
      </c>
    </row>
    <row r="21">
      <c r="A21" s="3" t="inlineStr">
        <is>
          <t>Average Recorded Investment</t>
        </is>
      </c>
    </row>
    <row r="22">
      <c r="A22" s="4" t="inlineStr">
        <is>
          <t>With no related allowance recorded</t>
        </is>
      </c>
      <c r="B22" s="5" t="n">
        <v>97</v>
      </c>
      <c r="D22" s="5" t="n">
        <v>50</v>
      </c>
    </row>
    <row r="23">
      <c r="A23" s="3" t="inlineStr">
        <is>
          <t>Interest Income Recognized</t>
        </is>
      </c>
    </row>
    <row r="24">
      <c r="A24" s="4" t="inlineStr">
        <is>
          <t>With no related allowance recorded</t>
        </is>
      </c>
      <c r="B24" s="5" t="n">
        <v>1</v>
      </c>
      <c r="D24" s="5" t="n">
        <v>2</v>
      </c>
    </row>
    <row r="25">
      <c r="A25" s="3" t="inlineStr">
        <is>
          <t>Cash Basis Interest Recognized</t>
        </is>
      </c>
    </row>
    <row r="26">
      <c r="A26" s="4" t="inlineStr">
        <is>
          <t>With no related allowance recorded</t>
        </is>
      </c>
      <c r="B26" s="5" t="n">
        <v>1</v>
      </c>
      <c r="D26" s="5" t="n">
        <v>2</v>
      </c>
    </row>
    <row r="27">
      <c r="A27" s="4" t="inlineStr">
        <is>
          <t>Real estate Construction</t>
        </is>
      </c>
    </row>
    <row r="28">
      <c r="A28" s="3" t="inlineStr">
        <is>
          <t>Unpaid Principal Balance</t>
        </is>
      </c>
    </row>
    <row r="29">
      <c r="A29" s="4" t="inlineStr">
        <is>
          <t>With no related allowance recorded</t>
        </is>
      </c>
      <c r="B29" s="5" t="n">
        <v>374</v>
      </c>
      <c r="D29" s="5" t="n">
        <v>374</v>
      </c>
      <c r="F29" s="5" t="n">
        <v>374</v>
      </c>
    </row>
    <row r="30">
      <c r="A30" s="3" t="inlineStr">
        <is>
          <t>Recorded Investment</t>
        </is>
      </c>
    </row>
    <row r="31">
      <c r="A31" s="4" t="inlineStr">
        <is>
          <t>With no related allowance recorded</t>
        </is>
      </c>
      <c r="B31" s="5" t="n">
        <v>374</v>
      </c>
      <c r="D31" s="5" t="n">
        <v>374</v>
      </c>
      <c r="F31" s="5" t="n">
        <v>374</v>
      </c>
    </row>
    <row r="32">
      <c r="A32" s="3" t="inlineStr">
        <is>
          <t>Average Recorded Investment</t>
        </is>
      </c>
    </row>
    <row r="33">
      <c r="A33" s="4" t="inlineStr">
        <is>
          <t>With no related allowance recorded</t>
        </is>
      </c>
      <c r="B33" s="5" t="n">
        <v>374</v>
      </c>
      <c r="C33" s="5" t="n">
        <v>374</v>
      </c>
      <c r="D33" s="5" t="n">
        <v>374</v>
      </c>
      <c r="E33" s="5" t="n">
        <v>374</v>
      </c>
      <c r="F33" s="5" t="n">
        <v>374</v>
      </c>
    </row>
    <row r="34">
      <c r="A34" s="4" t="inlineStr">
        <is>
          <t>1-4 family residential</t>
        </is>
      </c>
    </row>
    <row r="35">
      <c r="A35" s="3" t="inlineStr">
        <is>
          <t>Unpaid Principal Balance</t>
        </is>
      </c>
    </row>
    <row r="36">
      <c r="A36" s="4" t="inlineStr">
        <is>
          <t>With no related allowance recorded</t>
        </is>
      </c>
      <c r="B36" s="5" t="n">
        <v>527</v>
      </c>
      <c r="D36" s="5" t="n">
        <v>527</v>
      </c>
    </row>
    <row r="37">
      <c r="A37" s="4" t="inlineStr">
        <is>
          <t>With an allowance recorded</t>
        </is>
      </c>
      <c r="F37" s="5" t="n">
        <v>202</v>
      </c>
    </row>
    <row r="38">
      <c r="A38" s="3" t="inlineStr">
        <is>
          <t>Recorded Investment</t>
        </is>
      </c>
    </row>
    <row r="39">
      <c r="A39" s="4" t="inlineStr">
        <is>
          <t>With no related allowance recorded</t>
        </is>
      </c>
      <c r="B39" s="5" t="n">
        <v>527</v>
      </c>
      <c r="D39" s="5" t="n">
        <v>527</v>
      </c>
    </row>
    <row r="40">
      <c r="A40" s="4" t="inlineStr">
        <is>
          <t>With an allowance recorded</t>
        </is>
      </c>
      <c r="F40" s="5" t="n">
        <v>202</v>
      </c>
    </row>
    <row r="41">
      <c r="A41" s="4" t="inlineStr">
        <is>
          <t>Allowance for Loan Losses Allocated.</t>
        </is>
      </c>
      <c r="F41" s="5" t="n">
        <v>2</v>
      </c>
    </row>
    <row r="42">
      <c r="A42" s="3" t="inlineStr">
        <is>
          <t>Average Recorded Investment</t>
        </is>
      </c>
    </row>
    <row r="43">
      <c r="A43" s="4" t="inlineStr">
        <is>
          <t>With no related allowance recorded</t>
        </is>
      </c>
      <c r="B43" s="5" t="n">
        <v>530</v>
      </c>
      <c r="C43" s="5" t="n">
        <v>441</v>
      </c>
      <c r="D43" s="5" t="n">
        <v>264</v>
      </c>
      <c r="E43" s="5" t="n">
        <v>380</v>
      </c>
    </row>
    <row r="44">
      <c r="A44" s="4" t="inlineStr">
        <is>
          <t>With an allowance recorded</t>
        </is>
      </c>
      <c r="C44" s="5" t="n">
        <v>997</v>
      </c>
      <c r="E44" s="5" t="n">
        <v>998</v>
      </c>
      <c r="F44" s="5" t="n">
        <v>603</v>
      </c>
    </row>
    <row r="45">
      <c r="A45" s="3" t="inlineStr">
        <is>
          <t>Interest Income Recognized</t>
        </is>
      </c>
    </row>
    <row r="46">
      <c r="A46" s="4" t="inlineStr">
        <is>
          <t>With no related allowance recorded</t>
        </is>
      </c>
      <c r="B46" s="5" t="n">
        <v>7</v>
      </c>
      <c r="C46" s="5" t="n">
        <v>14</v>
      </c>
      <c r="D46" s="5" t="n">
        <v>19</v>
      </c>
      <c r="E46" s="5" t="n">
        <v>21</v>
      </c>
    </row>
    <row r="47">
      <c r="A47" s="4" t="inlineStr">
        <is>
          <t>With an allowance recorded</t>
        </is>
      </c>
      <c r="C47" s="5" t="n">
        <v>1</v>
      </c>
      <c r="E47" s="5" t="n">
        <v>11</v>
      </c>
      <c r="F47" s="5" t="n">
        <v>35</v>
      </c>
    </row>
    <row r="48">
      <c r="A48" s="3" t="inlineStr">
        <is>
          <t>Cash Basis Interest Recognized</t>
        </is>
      </c>
    </row>
    <row r="49">
      <c r="A49" s="4" t="inlineStr">
        <is>
          <t>With no related allowance recorded</t>
        </is>
      </c>
      <c r="B49" s="5" t="n">
        <v>7</v>
      </c>
      <c r="C49" s="5" t="n">
        <v>14</v>
      </c>
      <c r="D49" s="5" t="n">
        <v>19</v>
      </c>
      <c r="E49" s="5" t="n">
        <v>21</v>
      </c>
    </row>
    <row r="50">
      <c r="A50" s="4" t="inlineStr">
        <is>
          <t>With an allowance recorded</t>
        </is>
      </c>
      <c r="C50" s="5" t="n">
        <v>1</v>
      </c>
      <c r="E50" s="5" t="n">
        <v>11</v>
      </c>
      <c r="F50" s="5" t="n">
        <v>35</v>
      </c>
    </row>
    <row r="51">
      <c r="A51" s="4" t="inlineStr">
        <is>
          <t>Multi-family residential</t>
        </is>
      </c>
    </row>
    <row r="52">
      <c r="A52" s="3" t="inlineStr">
        <is>
          <t>Unpaid Principal Balance</t>
        </is>
      </c>
    </row>
    <row r="53">
      <c r="A53" s="4" t="inlineStr">
        <is>
          <t>With an allowance recorded</t>
        </is>
      </c>
      <c r="B53" s="5" t="n">
        <v>1292</v>
      </c>
      <c r="D53" s="5" t="n">
        <v>1292</v>
      </c>
      <c r="F53" s="5" t="n">
        <v>1292</v>
      </c>
    </row>
    <row r="54">
      <c r="A54" s="3" t="inlineStr">
        <is>
          <t>Recorded Investment</t>
        </is>
      </c>
    </row>
    <row r="55">
      <c r="A55" s="4" t="inlineStr">
        <is>
          <t>With an allowance recorded</t>
        </is>
      </c>
      <c r="B55" s="5" t="n">
        <v>1292</v>
      </c>
      <c r="D55" s="5" t="n">
        <v>1292</v>
      </c>
      <c r="F55" s="5" t="n">
        <v>1292</v>
      </c>
    </row>
    <row r="56">
      <c r="A56" s="4" t="inlineStr">
        <is>
          <t>Allowance for Loan Losses Allocated.</t>
        </is>
      </c>
      <c r="B56" s="5" t="n">
        <v>75</v>
      </c>
      <c r="D56" s="5" t="n">
        <v>75</v>
      </c>
      <c r="F56" s="5" t="n">
        <v>50</v>
      </c>
    </row>
    <row r="57">
      <c r="A57" s="3" t="inlineStr">
        <is>
          <t>Average Recorded Investment</t>
        </is>
      </c>
    </row>
    <row r="58">
      <c r="A58" s="4" t="inlineStr">
        <is>
          <t>With no related allowance recorded</t>
        </is>
      </c>
      <c r="B58" s="5" t="n">
        <v>1292</v>
      </c>
      <c r="C58" s="5" t="n">
        <v>1463</v>
      </c>
      <c r="E58" s="5" t="n">
        <v>1633</v>
      </c>
    </row>
    <row r="59">
      <c r="A59" s="4" t="inlineStr">
        <is>
          <t>With an allowance recorded</t>
        </is>
      </c>
      <c r="D59" s="5" t="n">
        <v>1292</v>
      </c>
      <c r="F59" s="5" t="n">
        <v>646</v>
      </c>
    </row>
    <row r="60">
      <c r="A60" s="3" t="inlineStr">
        <is>
          <t>Interest Income Recognized</t>
        </is>
      </c>
    </row>
    <row r="61">
      <c r="A61" s="4" t="inlineStr">
        <is>
          <t>With no related allowance recorded</t>
        </is>
      </c>
      <c r="E61" s="5" t="n">
        <v>54</v>
      </c>
    </row>
    <row r="62">
      <c r="A62" s="4" t="inlineStr">
        <is>
          <t>With an allowance recorded</t>
        </is>
      </c>
      <c r="F62" s="5" t="n">
        <v>54</v>
      </c>
    </row>
    <row r="63">
      <c r="A63" s="3" t="inlineStr">
        <is>
          <t>Cash Basis Interest Recognized</t>
        </is>
      </c>
    </row>
    <row r="64">
      <c r="A64" s="4" t="inlineStr">
        <is>
          <t>With no related allowance recorded</t>
        </is>
      </c>
      <c r="E64" s="5" t="n">
        <v>54</v>
      </c>
    </row>
    <row r="65">
      <c r="A65" s="4" t="inlineStr">
        <is>
          <t>With an allowance recorded</t>
        </is>
      </c>
      <c r="F65" s="5" t="n">
        <v>54</v>
      </c>
    </row>
    <row r="66">
      <c r="A66" s="4" t="inlineStr">
        <is>
          <t>Non-farm &amp; non-residential</t>
        </is>
      </c>
    </row>
    <row r="67">
      <c r="A67" s="3" t="inlineStr">
        <is>
          <t>Unpaid Principal Balance</t>
        </is>
      </c>
    </row>
    <row r="68">
      <c r="A68" s="4" t="inlineStr">
        <is>
          <t>With no related allowance recorded</t>
        </is>
      </c>
      <c r="B68" s="5" t="n">
        <v>1882</v>
      </c>
      <c r="D68" s="5" t="n">
        <v>1882</v>
      </c>
      <c r="F68" s="5" t="n">
        <v>1799</v>
      </c>
    </row>
    <row r="69">
      <c r="A69" s="4" t="inlineStr">
        <is>
          <t>With an allowance recorded</t>
        </is>
      </c>
      <c r="B69" s="5" t="n">
        <v>1799</v>
      </c>
      <c r="D69" s="5" t="n">
        <v>1799</v>
      </c>
    </row>
    <row r="70">
      <c r="A70" s="3" t="inlineStr">
        <is>
          <t>Recorded Investment</t>
        </is>
      </c>
    </row>
    <row r="71">
      <c r="A71" s="4" t="inlineStr">
        <is>
          <t>With no related allowance recorded</t>
        </is>
      </c>
      <c r="B71" s="5" t="n">
        <v>1882</v>
      </c>
      <c r="D71" s="5" t="n">
        <v>1882</v>
      </c>
      <c r="F71" s="5" t="n">
        <v>1799</v>
      </c>
    </row>
    <row r="72">
      <c r="A72" s="4" t="inlineStr">
        <is>
          <t>With an allowance recorded</t>
        </is>
      </c>
      <c r="B72" s="5" t="n">
        <v>1799</v>
      </c>
      <c r="D72" s="5" t="n">
        <v>1799</v>
      </c>
    </row>
    <row r="73">
      <c r="A73" s="4" t="inlineStr">
        <is>
          <t>Allowance for Loan Losses Allocated.</t>
        </is>
      </c>
      <c r="B73" s="5" t="n">
        <v>900</v>
      </c>
      <c r="D73" s="5" t="n">
        <v>900</v>
      </c>
    </row>
    <row r="74">
      <c r="A74" s="3" t="inlineStr">
        <is>
          <t>Average Recorded Investment</t>
        </is>
      </c>
    </row>
    <row r="75">
      <c r="A75" s="4" t="inlineStr">
        <is>
          <t>With no related allowance recorded</t>
        </is>
      </c>
      <c r="B75" s="5" t="n">
        <v>941</v>
      </c>
      <c r="C75" s="5" t="n">
        <v>57</v>
      </c>
      <c r="D75" s="5" t="n">
        <v>941</v>
      </c>
      <c r="E75" s="5" t="n">
        <v>114</v>
      </c>
      <c r="F75" s="5" t="n">
        <v>1013</v>
      </c>
    </row>
    <row r="76">
      <c r="A76" s="4" t="inlineStr">
        <is>
          <t>With an allowance recorded</t>
        </is>
      </c>
      <c r="B76" s="5" t="n">
        <v>1799</v>
      </c>
      <c r="D76" s="5" t="n">
        <v>1799</v>
      </c>
    </row>
    <row r="77">
      <c r="A77" s="3" t="inlineStr">
        <is>
          <t>Interest Income Recognized</t>
        </is>
      </c>
    </row>
    <row r="78">
      <c r="A78" s="4" t="inlineStr">
        <is>
          <t>With no related allowance recorded</t>
        </is>
      </c>
      <c r="B78" s="5" t="n">
        <v>23</v>
      </c>
      <c r="D78" s="5" t="n">
        <v>23</v>
      </c>
      <c r="E78" s="5" t="n">
        <v>5</v>
      </c>
      <c r="F78" s="5" t="n">
        <v>17</v>
      </c>
    </row>
    <row r="79">
      <c r="A79" s="3" t="inlineStr">
        <is>
          <t>Cash Basis Interest Recognized</t>
        </is>
      </c>
    </row>
    <row r="80">
      <c r="A80" s="4" t="inlineStr">
        <is>
          <t>With no related allowance recorded</t>
        </is>
      </c>
      <c r="B80" s="5" t="n">
        <v>23</v>
      </c>
      <c r="D80" s="5" t="n">
        <v>23</v>
      </c>
      <c r="E80" s="5" t="n">
        <v>5</v>
      </c>
      <c r="F80" s="5" t="n">
        <v>17</v>
      </c>
    </row>
    <row r="81">
      <c r="A81" s="4" t="inlineStr">
        <is>
          <t>Agricultural</t>
        </is>
      </c>
    </row>
    <row r="82">
      <c r="A82" s="3" t="inlineStr">
        <is>
          <t>Unpaid Principal Balance</t>
        </is>
      </c>
    </row>
    <row r="83">
      <c r="A83" s="4" t="inlineStr">
        <is>
          <t>With no related allowance recorded</t>
        </is>
      </c>
      <c r="B83" s="5" t="n">
        <v>4457</v>
      </c>
      <c r="D83" s="5" t="n">
        <v>4457</v>
      </c>
      <c r="F83" s="5" t="n">
        <v>842</v>
      </c>
    </row>
    <row r="84">
      <c r="A84" s="4" t="inlineStr">
        <is>
          <t>With an allowance recorded</t>
        </is>
      </c>
      <c r="B84" s="5" t="n">
        <v>50</v>
      </c>
      <c r="D84" s="5" t="n">
        <v>50</v>
      </c>
    </row>
    <row r="85">
      <c r="A85" s="3" t="inlineStr">
        <is>
          <t>Recorded Investment</t>
        </is>
      </c>
    </row>
    <row r="86">
      <c r="A86" s="4" t="inlineStr">
        <is>
          <t>With no related allowance recorded</t>
        </is>
      </c>
      <c r="B86" s="5" t="n">
        <v>4457</v>
      </c>
      <c r="D86" s="5" t="n">
        <v>4457</v>
      </c>
      <c r="F86" s="5" t="n">
        <v>842</v>
      </c>
    </row>
    <row r="87">
      <c r="A87" s="4" t="inlineStr">
        <is>
          <t>With an allowance recorded</t>
        </is>
      </c>
      <c r="B87" s="5" t="n">
        <v>50</v>
      </c>
      <c r="D87" s="5" t="n">
        <v>50</v>
      </c>
    </row>
    <row r="88">
      <c r="A88" s="4" t="inlineStr">
        <is>
          <t>Allowance for Loan Losses Allocated.</t>
        </is>
      </c>
      <c r="B88" s="5" t="n">
        <v>50</v>
      </c>
      <c r="D88" s="5" t="n">
        <v>50</v>
      </c>
    </row>
    <row r="89">
      <c r="A89" s="3" t="inlineStr">
        <is>
          <t>Average Recorded Investment</t>
        </is>
      </c>
    </row>
    <row r="90">
      <c r="A90" s="4" t="inlineStr">
        <is>
          <t>With no related allowance recorded</t>
        </is>
      </c>
      <c r="B90" s="5" t="n">
        <v>4019</v>
      </c>
      <c r="C90" s="5" t="n">
        <v>684</v>
      </c>
      <c r="D90" s="5" t="n">
        <v>2650</v>
      </c>
      <c r="E90" s="5" t="n">
        <v>843</v>
      </c>
      <c r="F90" s="5" t="n">
        <v>1003</v>
      </c>
    </row>
    <row r="91">
      <c r="A91" s="4" t="inlineStr">
        <is>
          <t>With an allowance recorded</t>
        </is>
      </c>
      <c r="B91" s="5" t="n">
        <v>25</v>
      </c>
      <c r="D91" s="5" t="n">
        <v>25</v>
      </c>
    </row>
    <row r="92">
      <c r="A92" s="3" t="inlineStr">
        <is>
          <t>Interest Income Recognized</t>
        </is>
      </c>
    </row>
    <row r="93">
      <c r="A93" s="4" t="inlineStr">
        <is>
          <t>With no related allowance recorded</t>
        </is>
      </c>
      <c r="B93" s="5" t="n">
        <v>82</v>
      </c>
      <c r="C93" s="5" t="n">
        <v>4</v>
      </c>
      <c r="D93" s="5" t="n">
        <v>114</v>
      </c>
      <c r="E93" s="5" t="n">
        <v>14</v>
      </c>
      <c r="F93" s="5" t="n">
        <v>18</v>
      </c>
    </row>
    <row r="94">
      <c r="A94" s="3" t="inlineStr">
        <is>
          <t>Cash Basis Interest Recognized</t>
        </is>
      </c>
    </row>
    <row r="95">
      <c r="A95" s="4" t="inlineStr">
        <is>
          <t>With no related allowance recorded</t>
        </is>
      </c>
      <c r="B95" s="6" t="n">
        <v>82</v>
      </c>
      <c r="C95" s="6" t="n">
        <v>4</v>
      </c>
      <c r="D95" s="6" t="n">
        <v>114</v>
      </c>
      <c r="E95" s="6" t="n">
        <v>14</v>
      </c>
      <c r="F95"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NONACCRUAL, LOANS PAST DUE OVER 89 DAYS STILL ACCRUING AND TDR (Details) - USD ($) $ in Thousands</t>
        </is>
      </c>
      <c r="B1" s="2" t="inlineStr">
        <is>
          <t>9 Months Ended</t>
        </is>
      </c>
    </row>
    <row r="2">
      <c r="B2" s="2" t="inlineStr">
        <is>
          <t>Sep. 30, 2020</t>
        </is>
      </c>
      <c r="C2" s="2" t="inlineStr">
        <is>
          <t>Dec. 31, 2019</t>
        </is>
      </c>
    </row>
    <row r="3">
      <c r="A3" s="3" t="inlineStr">
        <is>
          <t>Loans</t>
        </is>
      </c>
    </row>
    <row r="4">
      <c r="A4" s="4" t="inlineStr">
        <is>
          <t>Nonaccrual</t>
        </is>
      </c>
      <c r="B4" s="6" t="n">
        <v>4328</v>
      </c>
      <c r="C4" s="6" t="n">
        <v>3081</v>
      </c>
    </row>
    <row r="5">
      <c r="A5" s="4" t="inlineStr">
        <is>
          <t>Loans Past Due Over 89 Days Still Accruing</t>
        </is>
      </c>
      <c r="B5" s="5" t="n">
        <v>983</v>
      </c>
      <c r="C5" s="5" t="n">
        <v>1499</v>
      </c>
    </row>
    <row r="6">
      <c r="A6" s="4" t="inlineStr">
        <is>
          <t>Troubled Debt Restructurings</t>
        </is>
      </c>
      <c r="B6" s="6" t="n">
        <v>1127</v>
      </c>
    </row>
    <row r="7">
      <c r="A7" s="4" t="inlineStr">
        <is>
          <t>Percentage of nonaccrual loans secured by real estate</t>
        </is>
      </c>
      <c r="B7" s="4" t="inlineStr">
        <is>
          <t>98.10%</t>
        </is>
      </c>
    </row>
    <row r="8">
      <c r="A8" s="4" t="inlineStr">
        <is>
          <t>Maximum period past due for loans to be considered as impaired</t>
        </is>
      </c>
      <c r="B8" s="4" t="inlineStr">
        <is>
          <t>89 days</t>
        </is>
      </c>
    </row>
    <row r="9">
      <c r="A9" s="4" t="inlineStr">
        <is>
          <t>Minimum period for which principal or interest is in default for loans to be considered as nonaccrual</t>
        </is>
      </c>
      <c r="B9" s="4" t="inlineStr">
        <is>
          <t>90 days</t>
        </is>
      </c>
    </row>
    <row r="10">
      <c r="A10" s="4" t="inlineStr">
        <is>
          <t>Commercial</t>
        </is>
      </c>
    </row>
    <row r="11">
      <c r="A11" s="3" t="inlineStr">
        <is>
          <t>Loans</t>
        </is>
      </c>
    </row>
    <row r="12">
      <c r="A12" s="4" t="inlineStr">
        <is>
          <t>Nonaccrual</t>
        </is>
      </c>
      <c r="B12" s="6" t="n">
        <v>56</v>
      </c>
    </row>
    <row r="13">
      <c r="A13" s="4" t="inlineStr">
        <is>
          <t>Loans Past Due Over 89 Days Still Accruing</t>
        </is>
      </c>
      <c r="B13" s="5" t="n">
        <v>326</v>
      </c>
    </row>
    <row r="14">
      <c r="A14" s="4" t="inlineStr">
        <is>
          <t>Real estate Construction</t>
        </is>
      </c>
    </row>
    <row r="15">
      <c r="A15" s="3" t="inlineStr">
        <is>
          <t>Loans</t>
        </is>
      </c>
    </row>
    <row r="16">
      <c r="A16" s="4" t="inlineStr">
        <is>
          <t>Nonaccrual</t>
        </is>
      </c>
      <c r="B16" s="5" t="n">
        <v>374</v>
      </c>
      <c r="C16" s="5" t="n">
        <v>374</v>
      </c>
    </row>
    <row r="17">
      <c r="A17" s="4" t="inlineStr">
        <is>
          <t>1-4 family residential</t>
        </is>
      </c>
    </row>
    <row r="18">
      <c r="A18" s="3" t="inlineStr">
        <is>
          <t>Loans</t>
        </is>
      </c>
    </row>
    <row r="19">
      <c r="A19" s="4" t="inlineStr">
        <is>
          <t>Nonaccrual</t>
        </is>
      </c>
      <c r="B19" s="5" t="n">
        <v>684</v>
      </c>
      <c r="C19" s="5" t="n">
        <v>845</v>
      </c>
    </row>
    <row r="20">
      <c r="A20" s="4" t="inlineStr">
        <is>
          <t>Loans Past Due Over 89 Days Still Accruing</t>
        </is>
      </c>
      <c r="C20" s="5" t="n">
        <v>47</v>
      </c>
    </row>
    <row r="21">
      <c r="A21" s="4" t="inlineStr">
        <is>
          <t>Multi-family residential</t>
        </is>
      </c>
    </row>
    <row r="22">
      <c r="A22" s="3" t="inlineStr">
        <is>
          <t>Loans</t>
        </is>
      </c>
    </row>
    <row r="23">
      <c r="A23" s="4" t="inlineStr">
        <is>
          <t>Nonaccrual</t>
        </is>
      </c>
      <c r="B23" s="5" t="n">
        <v>1292</v>
      </c>
    </row>
    <row r="24">
      <c r="A24" s="4" t="inlineStr">
        <is>
          <t>Loans Past Due Over 89 Days Still Accruing</t>
        </is>
      </c>
      <c r="C24" s="5" t="n">
        <v>1292</v>
      </c>
    </row>
    <row r="25">
      <c r="A25" s="4" t="inlineStr">
        <is>
          <t>Non-farm &amp; non-residential</t>
        </is>
      </c>
    </row>
    <row r="26">
      <c r="A26" s="3" t="inlineStr">
        <is>
          <t>Loans</t>
        </is>
      </c>
    </row>
    <row r="27">
      <c r="A27" s="4" t="inlineStr">
        <is>
          <t>Nonaccrual</t>
        </is>
      </c>
      <c r="B27" s="5" t="n">
        <v>1813</v>
      </c>
      <c r="C27" s="5" t="n">
        <v>1799</v>
      </c>
    </row>
    <row r="28">
      <c r="A28" s="4" t="inlineStr">
        <is>
          <t>Loans Past Due Over 89 Days Still Accruing</t>
        </is>
      </c>
      <c r="C28" s="5" t="n">
        <v>121</v>
      </c>
    </row>
    <row r="29">
      <c r="A29" s="4" t="inlineStr">
        <is>
          <t>Agricultural</t>
        </is>
      </c>
    </row>
    <row r="30">
      <c r="A30" s="3" t="inlineStr">
        <is>
          <t>Loans</t>
        </is>
      </c>
    </row>
    <row r="31">
      <c r="A31" s="4" t="inlineStr">
        <is>
          <t>Nonaccrual</t>
        </is>
      </c>
      <c r="B31" s="5" t="n">
        <v>82</v>
      </c>
    </row>
    <row r="32">
      <c r="A32" s="4" t="inlineStr">
        <is>
          <t>Loans Past Due Over 89 Days Still Accruing</t>
        </is>
      </c>
      <c r="B32" s="5" t="n">
        <v>615</v>
      </c>
      <c r="C32" s="5" t="n">
        <v>7</v>
      </c>
    </row>
    <row r="33">
      <c r="A33" s="4" t="inlineStr">
        <is>
          <t>Troubled Debt Restructurings</t>
        </is>
      </c>
      <c r="B33" s="5" t="n">
        <v>1127</v>
      </c>
    </row>
    <row r="34">
      <c r="A34" s="4" t="inlineStr">
        <is>
          <t>Consumer</t>
        </is>
      </c>
    </row>
    <row r="35">
      <c r="A35" s="3" t="inlineStr">
        <is>
          <t>Loans</t>
        </is>
      </c>
    </row>
    <row r="36">
      <c r="A36" s="4" t="inlineStr">
        <is>
          <t>Nonaccrual</t>
        </is>
      </c>
      <c r="B36" s="5" t="n">
        <v>27</v>
      </c>
      <c r="C36" s="5" t="n">
        <v>63</v>
      </c>
    </row>
    <row r="37">
      <c r="A37" s="4" t="inlineStr">
        <is>
          <t>Loans Past Due Over 89 Days Still Accruing</t>
        </is>
      </c>
      <c r="B37" s="6" t="n">
        <v>42</v>
      </c>
      <c r="C37" s="6" t="n">
        <v>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Details) - USD ($) $ in Thousands</t>
        </is>
      </c>
      <c r="B1" s="2" t="inlineStr">
        <is>
          <t>Sep. 30, 2020</t>
        </is>
      </c>
      <c r="C1" s="2" t="inlineStr">
        <is>
          <t>Dec. 31, 2019</t>
        </is>
      </c>
    </row>
    <row r="2">
      <c r="A2" s="3" t="inlineStr">
        <is>
          <t>Aging of recorded investment in past due and non-accrual loans</t>
        </is>
      </c>
    </row>
    <row r="3">
      <c r="A3" s="4" t="inlineStr">
        <is>
          <t>Greater than 89 Days Past Due</t>
        </is>
      </c>
      <c r="B3" s="6" t="n">
        <v>983</v>
      </c>
      <c r="C3" s="6" t="n">
        <v>1499</v>
      </c>
    </row>
    <row r="4">
      <c r="A4" s="4" t="inlineStr">
        <is>
          <t>Non-accrual</t>
        </is>
      </c>
      <c r="B4" s="5" t="n">
        <v>4328</v>
      </c>
      <c r="C4" s="5" t="n">
        <v>3081</v>
      </c>
    </row>
    <row r="5">
      <c r="A5" s="4" t="inlineStr">
        <is>
          <t>Total Past Due and Non-accrual</t>
        </is>
      </c>
      <c r="B5" s="5" t="n">
        <v>9514</v>
      </c>
      <c r="C5" s="5" t="n">
        <v>9139</v>
      </c>
    </row>
    <row r="6">
      <c r="A6" s="4" t="inlineStr">
        <is>
          <t>Loans Not Past Due</t>
        </is>
      </c>
      <c r="B6" s="5" t="n">
        <v>777933</v>
      </c>
      <c r="C6" s="5" t="n">
        <v>735174</v>
      </c>
    </row>
    <row r="7">
      <c r="A7" s="4" t="inlineStr">
        <is>
          <t>30 to 59 Days Past Due</t>
        </is>
      </c>
    </row>
    <row r="8">
      <c r="A8" s="3" t="inlineStr">
        <is>
          <t>Aging of recorded investment in past due and non-accrual loans</t>
        </is>
      </c>
    </row>
    <row r="9">
      <c r="A9" s="4" t="inlineStr">
        <is>
          <t>Recorded Investment Past Due</t>
        </is>
      </c>
      <c r="B9" s="5" t="n">
        <v>2442</v>
      </c>
      <c r="C9" s="5" t="n">
        <v>4224</v>
      </c>
    </row>
    <row r="10">
      <c r="A10" s="4" t="inlineStr">
        <is>
          <t>60 to 89 Days Past Due</t>
        </is>
      </c>
    </row>
    <row r="11">
      <c r="A11" s="3" t="inlineStr">
        <is>
          <t>Aging of recorded investment in past due and non-accrual loans</t>
        </is>
      </c>
    </row>
    <row r="12">
      <c r="A12" s="4" t="inlineStr">
        <is>
          <t>Recorded Investment Past Due</t>
        </is>
      </c>
      <c r="B12" s="5" t="n">
        <v>1761</v>
      </c>
      <c r="C12" s="5" t="n">
        <v>335</v>
      </c>
    </row>
    <row r="13">
      <c r="A13" s="4" t="inlineStr">
        <is>
          <t>Commercial</t>
        </is>
      </c>
    </row>
    <row r="14">
      <c r="A14" s="3" t="inlineStr">
        <is>
          <t>Aging of recorded investment in past due and non-accrual loans</t>
        </is>
      </c>
    </row>
    <row r="15">
      <c r="A15" s="4" t="inlineStr">
        <is>
          <t>Greater than 89 Days Past Due</t>
        </is>
      </c>
      <c r="B15" s="5" t="n">
        <v>326</v>
      </c>
    </row>
    <row r="16">
      <c r="A16" s="4" t="inlineStr">
        <is>
          <t>Non-accrual</t>
        </is>
      </c>
      <c r="B16" s="5" t="n">
        <v>56</v>
      </c>
    </row>
    <row r="17">
      <c r="A17" s="4" t="inlineStr">
        <is>
          <t>Total Past Due and Non-accrual</t>
        </is>
      </c>
      <c r="B17" s="5" t="n">
        <v>755</v>
      </c>
      <c r="C17" s="5" t="n">
        <v>351</v>
      </c>
    </row>
    <row r="18">
      <c r="A18" s="4" t="inlineStr">
        <is>
          <t>Loans Not Past Due</t>
        </is>
      </c>
      <c r="B18" s="5" t="n">
        <v>128803</v>
      </c>
      <c r="C18" s="5" t="n">
        <v>86201</v>
      </c>
    </row>
    <row r="19">
      <c r="A19" s="4" t="inlineStr">
        <is>
          <t>Commercial | 30 to 59 Days Past Due</t>
        </is>
      </c>
    </row>
    <row r="20">
      <c r="A20" s="3" t="inlineStr">
        <is>
          <t>Aging of recorded investment in past due and non-accrual loans</t>
        </is>
      </c>
    </row>
    <row r="21">
      <c r="A21" s="4" t="inlineStr">
        <is>
          <t>Recorded Investment Past Due</t>
        </is>
      </c>
      <c r="B21" s="5" t="n">
        <v>280</v>
      </c>
      <c r="C21" s="5" t="n">
        <v>326</v>
      </c>
    </row>
    <row r="22">
      <c r="A22" s="4" t="inlineStr">
        <is>
          <t>Commercial | 60 to 89 Days Past Due</t>
        </is>
      </c>
    </row>
    <row r="23">
      <c r="A23" s="3" t="inlineStr">
        <is>
          <t>Aging of recorded investment in past due and non-accrual loans</t>
        </is>
      </c>
    </row>
    <row r="24">
      <c r="A24" s="4" t="inlineStr">
        <is>
          <t>Recorded Investment Past Due</t>
        </is>
      </c>
      <c r="B24" s="5" t="n">
        <v>93</v>
      </c>
      <c r="C24" s="5" t="n">
        <v>25</v>
      </c>
    </row>
    <row r="25">
      <c r="A25" s="4" t="inlineStr">
        <is>
          <t>Real estate Construction</t>
        </is>
      </c>
    </row>
    <row r="26">
      <c r="A26" s="3" t="inlineStr">
        <is>
          <t>Aging of recorded investment in past due and non-accrual loans</t>
        </is>
      </c>
    </row>
    <row r="27">
      <c r="A27" s="4" t="inlineStr">
        <is>
          <t>Non-accrual</t>
        </is>
      </c>
      <c r="B27" s="5" t="n">
        <v>374</v>
      </c>
      <c r="C27" s="5" t="n">
        <v>374</v>
      </c>
    </row>
    <row r="28">
      <c r="A28" s="4" t="inlineStr">
        <is>
          <t>Total Past Due and Non-accrual</t>
        </is>
      </c>
      <c r="B28" s="5" t="n">
        <v>474</v>
      </c>
      <c r="C28" s="5" t="n">
        <v>374</v>
      </c>
    </row>
    <row r="29">
      <c r="A29" s="4" t="inlineStr">
        <is>
          <t>Loans Not Past Due</t>
        </is>
      </c>
      <c r="B29" s="5" t="n">
        <v>15111</v>
      </c>
      <c r="C29" s="5" t="n">
        <v>31845</v>
      </c>
    </row>
    <row r="30">
      <c r="A30" s="4" t="inlineStr">
        <is>
          <t>Real estate Construction | 60 to 89 Days Past Due</t>
        </is>
      </c>
    </row>
    <row r="31">
      <c r="A31" s="3" t="inlineStr">
        <is>
          <t>Aging of recorded investment in past due and non-accrual loans</t>
        </is>
      </c>
    </row>
    <row r="32">
      <c r="A32" s="4" t="inlineStr">
        <is>
          <t>Recorded Investment Past Due</t>
        </is>
      </c>
      <c r="B32" s="5" t="n">
        <v>100</v>
      </c>
    </row>
    <row r="33">
      <c r="A33" s="4" t="inlineStr">
        <is>
          <t>1-4 family residential</t>
        </is>
      </c>
    </row>
    <row r="34">
      <c r="A34" s="3" t="inlineStr">
        <is>
          <t>Aging of recorded investment in past due and non-accrual loans</t>
        </is>
      </c>
    </row>
    <row r="35">
      <c r="A35" s="4" t="inlineStr">
        <is>
          <t>Greater than 89 Days Past Due</t>
        </is>
      </c>
      <c r="C35" s="5" t="n">
        <v>47</v>
      </c>
    </row>
    <row r="36">
      <c r="A36" s="4" t="inlineStr">
        <is>
          <t>Non-accrual</t>
        </is>
      </c>
      <c r="B36" s="5" t="n">
        <v>684</v>
      </c>
      <c r="C36" s="5" t="n">
        <v>845</v>
      </c>
    </row>
    <row r="37">
      <c r="A37" s="4" t="inlineStr">
        <is>
          <t>Total Past Due and Non-accrual</t>
        </is>
      </c>
      <c r="B37" s="5" t="n">
        <v>2681</v>
      </c>
      <c r="C37" s="5" t="n">
        <v>3900</v>
      </c>
    </row>
    <row r="38">
      <c r="A38" s="4" t="inlineStr">
        <is>
          <t>Loans Not Past Due</t>
        </is>
      </c>
      <c r="B38" s="5" t="n">
        <v>291455</v>
      </c>
      <c r="C38" s="5" t="n">
        <v>287519</v>
      </c>
    </row>
    <row r="39">
      <c r="A39" s="4" t="inlineStr">
        <is>
          <t>1-4 family residential | 30 to 59 Days Past Due</t>
        </is>
      </c>
    </row>
    <row r="40">
      <c r="A40" s="3" t="inlineStr">
        <is>
          <t>Aging of recorded investment in past due and non-accrual loans</t>
        </is>
      </c>
    </row>
    <row r="41">
      <c r="A41" s="4" t="inlineStr">
        <is>
          <t>Recorded Investment Past Due</t>
        </is>
      </c>
      <c r="B41" s="5" t="n">
        <v>1880</v>
      </c>
      <c r="C41" s="5" t="n">
        <v>2734</v>
      </c>
    </row>
    <row r="42">
      <c r="A42" s="4" t="inlineStr">
        <is>
          <t>1-4 family residential | 60 to 89 Days Past Due</t>
        </is>
      </c>
    </row>
    <row r="43">
      <c r="A43" s="3" t="inlineStr">
        <is>
          <t>Aging of recorded investment in past due and non-accrual loans</t>
        </is>
      </c>
    </row>
    <row r="44">
      <c r="A44" s="4" t="inlineStr">
        <is>
          <t>Recorded Investment Past Due</t>
        </is>
      </c>
      <c r="B44" s="5" t="n">
        <v>117</v>
      </c>
      <c r="C44" s="5" t="n">
        <v>274</v>
      </c>
    </row>
    <row r="45">
      <c r="A45" s="4" t="inlineStr">
        <is>
          <t>Multi-family residential</t>
        </is>
      </c>
    </row>
    <row r="46">
      <c r="A46" s="3" t="inlineStr">
        <is>
          <t>Aging of recorded investment in past due and non-accrual loans</t>
        </is>
      </c>
    </row>
    <row r="47">
      <c r="A47" s="4" t="inlineStr">
        <is>
          <t>Greater than 89 Days Past Due</t>
        </is>
      </c>
      <c r="C47" s="5" t="n">
        <v>1292</v>
      </c>
    </row>
    <row r="48">
      <c r="A48" s="4" t="inlineStr">
        <is>
          <t>Non-accrual</t>
        </is>
      </c>
      <c r="B48" s="5" t="n">
        <v>1292</v>
      </c>
    </row>
    <row r="49">
      <c r="A49" s="4" t="inlineStr">
        <is>
          <t>Total Past Due and Non-accrual</t>
        </is>
      </c>
      <c r="B49" s="5" t="n">
        <v>1292</v>
      </c>
      <c r="C49" s="5" t="n">
        <v>1292</v>
      </c>
    </row>
    <row r="50">
      <c r="A50" s="4" t="inlineStr">
        <is>
          <t>Loans Not Past Due</t>
        </is>
      </c>
      <c r="B50" s="5" t="n">
        <v>46690</v>
      </c>
      <c r="C50" s="5" t="n">
        <v>47330</v>
      </c>
    </row>
    <row r="51">
      <c r="A51" s="4" t="inlineStr">
        <is>
          <t>Non-farm &amp; non-residential</t>
        </is>
      </c>
    </row>
    <row r="52">
      <c r="A52" s="3" t="inlineStr">
        <is>
          <t>Aging of recorded investment in past due and non-accrual loans</t>
        </is>
      </c>
    </row>
    <row r="53">
      <c r="A53" s="4" t="inlineStr">
        <is>
          <t>Greater than 89 Days Past Due</t>
        </is>
      </c>
      <c r="C53" s="5" t="n">
        <v>121</v>
      </c>
    </row>
    <row r="54">
      <c r="A54" s="4" t="inlineStr">
        <is>
          <t>Non-accrual</t>
        </is>
      </c>
      <c r="B54" s="5" t="n">
        <v>1813</v>
      </c>
      <c r="C54" s="5" t="n">
        <v>1799</v>
      </c>
    </row>
    <row r="55">
      <c r="A55" s="4" t="inlineStr">
        <is>
          <t>Total Past Due and Non-accrual</t>
        </is>
      </c>
      <c r="B55" s="5" t="n">
        <v>3001</v>
      </c>
      <c r="C55" s="5" t="n">
        <v>2241</v>
      </c>
    </row>
    <row r="56">
      <c r="A56" s="4" t="inlineStr">
        <is>
          <t>Loans Not Past Due</t>
        </is>
      </c>
      <c r="B56" s="5" t="n">
        <v>220599</v>
      </c>
      <c r="C56" s="5" t="n">
        <v>202667</v>
      </c>
    </row>
    <row r="57">
      <c r="A57" s="4" t="inlineStr">
        <is>
          <t>Non-farm &amp; non-residential | 30 to 59 Days Past Due</t>
        </is>
      </c>
    </row>
    <row r="58">
      <c r="A58" s="3" t="inlineStr">
        <is>
          <t>Aging of recorded investment in past due and non-accrual loans</t>
        </is>
      </c>
    </row>
    <row r="59">
      <c r="A59" s="4" t="inlineStr">
        <is>
          <t>Recorded Investment Past Due</t>
        </is>
      </c>
      <c r="B59" s="5" t="n">
        <v>107</v>
      </c>
      <c r="C59" s="5" t="n">
        <v>302</v>
      </c>
    </row>
    <row r="60">
      <c r="A60" s="4" t="inlineStr">
        <is>
          <t>Non-farm &amp; non-residential | 60 to 89 Days Past Due</t>
        </is>
      </c>
    </row>
    <row r="61">
      <c r="A61" s="3" t="inlineStr">
        <is>
          <t>Aging of recorded investment in past due and non-accrual loans</t>
        </is>
      </c>
    </row>
    <row r="62">
      <c r="A62" s="4" t="inlineStr">
        <is>
          <t>Recorded Investment Past Due</t>
        </is>
      </c>
      <c r="B62" s="5" t="n">
        <v>1081</v>
      </c>
      <c r="C62" s="5" t="n">
        <v>19</v>
      </c>
    </row>
    <row r="63">
      <c r="A63" s="4" t="inlineStr">
        <is>
          <t>Agricultural</t>
        </is>
      </c>
    </row>
    <row r="64">
      <c r="A64" s="3" t="inlineStr">
        <is>
          <t>Aging of recorded investment in past due and non-accrual loans</t>
        </is>
      </c>
    </row>
    <row r="65">
      <c r="A65" s="4" t="inlineStr">
        <is>
          <t>Greater than 89 Days Past Due</t>
        </is>
      </c>
      <c r="B65" s="5" t="n">
        <v>615</v>
      </c>
      <c r="C65" s="5" t="n">
        <v>7</v>
      </c>
    </row>
    <row r="66">
      <c r="A66" s="4" t="inlineStr">
        <is>
          <t>Non-accrual</t>
        </is>
      </c>
      <c r="B66" s="5" t="n">
        <v>82</v>
      </c>
    </row>
    <row r="67">
      <c r="A67" s="4" t="inlineStr">
        <is>
          <t>Total Past Due and Non-accrual</t>
        </is>
      </c>
      <c r="B67" s="5" t="n">
        <v>1098</v>
      </c>
      <c r="C67" s="5" t="n">
        <v>711</v>
      </c>
    </row>
    <row r="68">
      <c r="A68" s="4" t="inlineStr">
        <is>
          <t>Loans Not Past Due</t>
        </is>
      </c>
      <c r="B68" s="5" t="n">
        <v>52733</v>
      </c>
      <c r="C68" s="5" t="n">
        <v>56455</v>
      </c>
    </row>
    <row r="69">
      <c r="A69" s="4" t="inlineStr">
        <is>
          <t>Agricultural | 30 to 59 Days Past Due</t>
        </is>
      </c>
    </row>
    <row r="70">
      <c r="A70" s="3" t="inlineStr">
        <is>
          <t>Aging of recorded investment in past due and non-accrual loans</t>
        </is>
      </c>
    </row>
    <row r="71">
      <c r="A71" s="4" t="inlineStr">
        <is>
          <t>Recorded Investment Past Due</t>
        </is>
      </c>
      <c r="B71" s="5" t="n">
        <v>64</v>
      </c>
      <c r="C71" s="5" t="n">
        <v>704</v>
      </c>
    </row>
    <row r="72">
      <c r="A72" s="4" t="inlineStr">
        <is>
          <t>Agricultural | 60 to 89 Days Past Due</t>
        </is>
      </c>
    </row>
    <row r="73">
      <c r="A73" s="3" t="inlineStr">
        <is>
          <t>Aging of recorded investment in past due and non-accrual loans</t>
        </is>
      </c>
    </row>
    <row r="74">
      <c r="A74" s="4" t="inlineStr">
        <is>
          <t>Recorded Investment Past Due</t>
        </is>
      </c>
      <c r="B74" s="5" t="n">
        <v>337</v>
      </c>
    </row>
    <row r="75">
      <c r="A75" s="4" t="inlineStr">
        <is>
          <t>Consumer</t>
        </is>
      </c>
    </row>
    <row r="76">
      <c r="A76" s="3" t="inlineStr">
        <is>
          <t>Aging of recorded investment in past due and non-accrual loans</t>
        </is>
      </c>
    </row>
    <row r="77">
      <c r="A77" s="4" t="inlineStr">
        <is>
          <t>Greater than 89 Days Past Due</t>
        </is>
      </c>
      <c r="B77" s="5" t="n">
        <v>42</v>
      </c>
      <c r="C77" s="5" t="n">
        <v>32</v>
      </c>
    </row>
    <row r="78">
      <c r="A78" s="4" t="inlineStr">
        <is>
          <t>Non-accrual</t>
        </is>
      </c>
      <c r="B78" s="5" t="n">
        <v>27</v>
      </c>
      <c r="C78" s="5" t="n">
        <v>63</v>
      </c>
    </row>
    <row r="79">
      <c r="A79" s="4" t="inlineStr">
        <is>
          <t>Total Past Due and Non-accrual</t>
        </is>
      </c>
      <c r="B79" s="5" t="n">
        <v>213</v>
      </c>
      <c r="C79" s="5" t="n">
        <v>270</v>
      </c>
    </row>
    <row r="80">
      <c r="A80" s="4" t="inlineStr">
        <is>
          <t>Loans Not Past Due</t>
        </is>
      </c>
      <c r="B80" s="5" t="n">
        <v>22412</v>
      </c>
      <c r="C80" s="5" t="n">
        <v>22852</v>
      </c>
    </row>
    <row r="81">
      <c r="A81" s="4" t="inlineStr">
        <is>
          <t>Consumer | 30 to 59 Days Past Due</t>
        </is>
      </c>
    </row>
    <row r="82">
      <c r="A82" s="3" t="inlineStr">
        <is>
          <t>Aging of recorded investment in past due and non-accrual loans</t>
        </is>
      </c>
    </row>
    <row r="83">
      <c r="A83" s="4" t="inlineStr">
        <is>
          <t>Recorded Investment Past Due</t>
        </is>
      </c>
      <c r="B83" s="5" t="n">
        <v>111</v>
      </c>
      <c r="C83" s="5" t="n">
        <v>158</v>
      </c>
    </row>
    <row r="84">
      <c r="A84" s="4" t="inlineStr">
        <is>
          <t>Consumer | 60 to 89 Days Past Due</t>
        </is>
      </c>
    </row>
    <row r="85">
      <c r="A85" s="3" t="inlineStr">
        <is>
          <t>Aging of recorded investment in past due and non-accrual loans</t>
        </is>
      </c>
    </row>
    <row r="86">
      <c r="A86" s="4" t="inlineStr">
        <is>
          <t>Recorded Investment Past Due</t>
        </is>
      </c>
      <c r="B86" s="5" t="n">
        <v>33</v>
      </c>
      <c r="C86" s="5" t="n">
        <v>17</v>
      </c>
    </row>
    <row r="87">
      <c r="A87" s="4" t="inlineStr">
        <is>
          <t>Other</t>
        </is>
      </c>
    </row>
    <row r="88">
      <c r="A88" s="3" t="inlineStr">
        <is>
          <t>Aging of recorded investment in past due and non-accrual loans</t>
        </is>
      </c>
    </row>
    <row r="89">
      <c r="A89" s="4" t="inlineStr">
        <is>
          <t>Loans Not Past Due</t>
        </is>
      </c>
      <c r="B89" s="6" t="n">
        <v>130</v>
      </c>
      <c r="C89" s="6" t="n">
        <v>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8822</v>
      </c>
      <c r="C4" s="6" t="n">
        <v>9564</v>
      </c>
      <c r="D4" s="6" t="n">
        <v>27506</v>
      </c>
      <c r="E4" s="6" t="n">
        <v>27479</v>
      </c>
    </row>
    <row r="5">
      <c r="A5" s="3" t="inlineStr">
        <is>
          <t>Securities</t>
        </is>
      </c>
    </row>
    <row r="6">
      <c r="A6" s="4" t="inlineStr">
        <is>
          <t>Taxable</t>
        </is>
      </c>
      <c r="B6" s="5" t="n">
        <v>1028</v>
      </c>
      <c r="C6" s="5" t="n">
        <v>1543</v>
      </c>
      <c r="D6" s="5" t="n">
        <v>3792</v>
      </c>
      <c r="E6" s="5" t="n">
        <v>5067</v>
      </c>
    </row>
    <row r="7">
      <c r="A7" s="4" t="inlineStr">
        <is>
          <t>Tax exempt</t>
        </is>
      </c>
      <c r="B7" s="5" t="n">
        <v>271</v>
      </c>
      <c r="C7" s="5" t="n">
        <v>222</v>
      </c>
      <c r="D7" s="5" t="n">
        <v>645</v>
      </c>
      <c r="E7" s="5" t="n">
        <v>831</v>
      </c>
    </row>
    <row r="8">
      <c r="A8" s="4" t="inlineStr">
        <is>
          <t>Other</t>
        </is>
      </c>
      <c r="B8" s="5" t="n">
        <v>63</v>
      </c>
      <c r="C8" s="5" t="n">
        <v>183</v>
      </c>
      <c r="D8" s="5" t="n">
        <v>254</v>
      </c>
      <c r="E8" s="5" t="n">
        <v>674</v>
      </c>
    </row>
    <row r="9">
      <c r="A9" s="4" t="inlineStr">
        <is>
          <t>Total interest income</t>
        </is>
      </c>
      <c r="B9" s="5" t="n">
        <v>10184</v>
      </c>
      <c r="C9" s="5" t="n">
        <v>11512</v>
      </c>
      <c r="D9" s="5" t="n">
        <v>32197</v>
      </c>
      <c r="E9" s="5" t="n">
        <v>34051</v>
      </c>
    </row>
    <row r="10">
      <c r="A10" s="3" t="inlineStr">
        <is>
          <t>INTEREST EXPENSE:</t>
        </is>
      </c>
    </row>
    <row r="11">
      <c r="A11" s="4" t="inlineStr">
        <is>
          <t>Deposits</t>
        </is>
      </c>
      <c r="B11" s="5" t="n">
        <v>913</v>
      </c>
      <c r="C11" s="5" t="n">
        <v>1520</v>
      </c>
      <c r="D11" s="5" t="n">
        <v>3541</v>
      </c>
      <c r="E11" s="5" t="n">
        <v>4669</v>
      </c>
    </row>
    <row r="12">
      <c r="A12" s="4" t="inlineStr">
        <is>
          <t>Repurchase agreements and federal funds purchased</t>
        </is>
      </c>
      <c r="B12" s="5" t="n">
        <v>5</v>
      </c>
      <c r="C12" s="5" t="n">
        <v>10</v>
      </c>
      <c r="D12" s="5" t="n">
        <v>20</v>
      </c>
      <c r="E12" s="5" t="n">
        <v>47</v>
      </c>
    </row>
    <row r="13">
      <c r="A13" s="4" t="inlineStr">
        <is>
          <t>Federal Home Loan Bank advances</t>
        </is>
      </c>
      <c r="B13" s="5" t="n">
        <v>499</v>
      </c>
      <c r="C13" s="5" t="n">
        <v>547</v>
      </c>
      <c r="D13" s="5" t="n">
        <v>1642</v>
      </c>
      <c r="E13" s="5" t="n">
        <v>1637</v>
      </c>
    </row>
    <row r="14">
      <c r="A14" s="4" t="inlineStr">
        <is>
          <t>Note payable</t>
        </is>
      </c>
      <c r="C14" s="5" t="n">
        <v>28</v>
      </c>
      <c r="E14" s="5" t="n">
        <v>93</v>
      </c>
    </row>
    <row r="15">
      <c r="A15" s="4" t="inlineStr">
        <is>
          <t>Subordinated debentures</t>
        </is>
      </c>
      <c r="B15" s="5" t="n">
        <v>58</v>
      </c>
      <c r="C15" s="5" t="n">
        <v>97</v>
      </c>
      <c r="D15" s="5" t="n">
        <v>211</v>
      </c>
      <c r="E15" s="5" t="n">
        <v>297</v>
      </c>
    </row>
    <row r="16">
      <c r="A16" s="4" t="inlineStr">
        <is>
          <t>Total interest expense</t>
        </is>
      </c>
      <c r="B16" s="5" t="n">
        <v>1475</v>
      </c>
      <c r="C16" s="5" t="n">
        <v>2202</v>
      </c>
      <c r="D16" s="5" t="n">
        <v>5414</v>
      </c>
      <c r="E16" s="5" t="n">
        <v>6743</v>
      </c>
    </row>
    <row r="17">
      <c r="A17" s="4" t="inlineStr">
        <is>
          <t>Net interest income</t>
        </is>
      </c>
      <c r="B17" s="5" t="n">
        <v>8709</v>
      </c>
      <c r="C17" s="5" t="n">
        <v>9310</v>
      </c>
      <c r="D17" s="5" t="n">
        <v>26783</v>
      </c>
      <c r="E17" s="5" t="n">
        <v>27308</v>
      </c>
    </row>
    <row r="18">
      <c r="A18" s="4" t="inlineStr">
        <is>
          <t>Provision for loan losses</t>
        </is>
      </c>
      <c r="B18" s="5" t="n">
        <v>-250</v>
      </c>
      <c r="C18" s="5" t="n">
        <v>375</v>
      </c>
      <c r="D18" s="5" t="n">
        <v>1875</v>
      </c>
      <c r="E18" s="5" t="n">
        <v>825</v>
      </c>
    </row>
    <row r="19">
      <c r="A19" s="4" t="inlineStr">
        <is>
          <t>Net interest income after provision</t>
        </is>
      </c>
      <c r="B19" s="5" t="n">
        <v>8959</v>
      </c>
      <c r="C19" s="5" t="n">
        <v>8935</v>
      </c>
      <c r="D19" s="5" t="n">
        <v>24908</v>
      </c>
      <c r="E19" s="5" t="n">
        <v>26483</v>
      </c>
    </row>
    <row r="20">
      <c r="A20" s="3" t="inlineStr">
        <is>
          <t>NON-INTEREST INCOME:</t>
        </is>
      </c>
    </row>
    <row r="21">
      <c r="A21" s="4" t="inlineStr">
        <is>
          <t>Service charges</t>
        </is>
      </c>
      <c r="B21" s="5" t="n">
        <v>1082</v>
      </c>
      <c r="C21" s="5" t="n">
        <v>1400</v>
      </c>
      <c r="D21" s="5" t="n">
        <v>3361</v>
      </c>
      <c r="E21" s="5" t="n">
        <v>3991</v>
      </c>
    </row>
    <row r="22">
      <c r="A22" s="4" t="inlineStr">
        <is>
          <t>Loan service fee income (loss), net</t>
        </is>
      </c>
      <c r="B22" s="5" t="n">
        <v>22</v>
      </c>
      <c r="C22" s="5" t="n">
        <v>-95</v>
      </c>
      <c r="D22" s="5" t="n">
        <v>-265</v>
      </c>
      <c r="E22" s="5" t="n">
        <v>9</v>
      </c>
    </row>
    <row r="23">
      <c r="A23" s="4" t="inlineStr">
        <is>
          <t>Trust department income</t>
        </is>
      </c>
      <c r="B23" s="5" t="n">
        <v>359</v>
      </c>
      <c r="C23" s="5" t="n">
        <v>361</v>
      </c>
      <c r="D23" s="5" t="n">
        <v>1061</v>
      </c>
      <c r="E23" s="5" t="n">
        <v>1036</v>
      </c>
    </row>
    <row r="24">
      <c r="A24" s="4" t="inlineStr">
        <is>
          <t>Gain (loss) on sale of available for sale securities, net</t>
        </is>
      </c>
      <c r="B24" s="5" t="n">
        <v>1</v>
      </c>
      <c r="C24" s="5" t="n">
        <v>577</v>
      </c>
      <c r="D24" s="5" t="n">
        <v>345</v>
      </c>
      <c r="E24" s="5" t="n">
        <v>691</v>
      </c>
    </row>
    <row r="25">
      <c r="A25" s="4" t="inlineStr">
        <is>
          <t>Gain on sale of loans</t>
        </is>
      </c>
      <c r="B25" s="5" t="n">
        <v>1408</v>
      </c>
      <c r="C25" s="5" t="n">
        <v>541</v>
      </c>
      <c r="D25" s="5" t="n">
        <v>3470</v>
      </c>
      <c r="E25" s="5" t="n">
        <v>1069</v>
      </c>
    </row>
    <row r="26">
      <c r="A26" s="4" t="inlineStr">
        <is>
          <t>Brokerage income</t>
        </is>
      </c>
      <c r="B26" s="5" t="n">
        <v>113</v>
      </c>
      <c r="C26" s="5" t="n">
        <v>110</v>
      </c>
      <c r="D26" s="5" t="n">
        <v>335</v>
      </c>
      <c r="E26" s="5" t="n">
        <v>381</v>
      </c>
    </row>
    <row r="27">
      <c r="A27" s="4" t="inlineStr">
        <is>
          <t>Debit card interchange income</t>
        </is>
      </c>
      <c r="B27" s="5" t="n">
        <v>999</v>
      </c>
      <c r="C27" s="5" t="n">
        <v>894</v>
      </c>
      <c r="D27" s="5" t="n">
        <v>2726</v>
      </c>
      <c r="E27" s="5" t="n">
        <v>2587</v>
      </c>
    </row>
    <row r="28">
      <c r="A28" s="4" t="inlineStr">
        <is>
          <t>Other</t>
        </is>
      </c>
      <c r="B28" s="5" t="n">
        <v>161</v>
      </c>
      <c r="C28" s="5" t="n">
        <v>272</v>
      </c>
      <c r="D28" s="5" t="n">
        <v>673</v>
      </c>
      <c r="E28" s="5" t="n">
        <v>631</v>
      </c>
    </row>
    <row r="29">
      <c r="A29" s="4" t="inlineStr">
        <is>
          <t>Total other income</t>
        </is>
      </c>
      <c r="B29" s="5" t="n">
        <v>4145</v>
      </c>
      <c r="C29" s="5" t="n">
        <v>4060</v>
      </c>
      <c r="D29" s="5" t="n">
        <v>11706</v>
      </c>
      <c r="E29" s="5" t="n">
        <v>10395</v>
      </c>
    </row>
    <row r="30">
      <c r="A30" s="3" t="inlineStr">
        <is>
          <t>NON-INTEREST EXPENSE:</t>
        </is>
      </c>
    </row>
    <row r="31">
      <c r="A31" s="4" t="inlineStr">
        <is>
          <t>Salaries and employee benefits</t>
        </is>
      </c>
      <c r="B31" s="5" t="n">
        <v>5047</v>
      </c>
      <c r="C31" s="5" t="n">
        <v>4911</v>
      </c>
      <c r="D31" s="5" t="n">
        <v>15208</v>
      </c>
      <c r="E31" s="5" t="n">
        <v>14284</v>
      </c>
    </row>
    <row r="32">
      <c r="A32" s="4" t="inlineStr">
        <is>
          <t>Occupancy expenses</t>
        </is>
      </c>
      <c r="B32" s="5" t="n">
        <v>995</v>
      </c>
      <c r="C32" s="5" t="n">
        <v>1015</v>
      </c>
      <c r="D32" s="5" t="n">
        <v>3100</v>
      </c>
      <c r="E32" s="5" t="n">
        <v>3053</v>
      </c>
    </row>
    <row r="33">
      <c r="A33" s="4" t="inlineStr">
        <is>
          <t>Legal and professional fees</t>
        </is>
      </c>
      <c r="B33" s="5" t="n">
        <v>333</v>
      </c>
      <c r="C33" s="5" t="n">
        <v>267</v>
      </c>
      <c r="D33" s="5" t="n">
        <v>942</v>
      </c>
      <c r="E33" s="5" t="n">
        <v>731</v>
      </c>
    </row>
    <row r="34">
      <c r="A34" s="4" t="inlineStr">
        <is>
          <t>Data processing</t>
        </is>
      </c>
      <c r="B34" s="5" t="n">
        <v>569</v>
      </c>
      <c r="C34" s="5" t="n">
        <v>594</v>
      </c>
      <c r="D34" s="5" t="n">
        <v>1657</v>
      </c>
      <c r="E34" s="5" t="n">
        <v>1809</v>
      </c>
    </row>
    <row r="35">
      <c r="A35" s="4" t="inlineStr">
        <is>
          <t>Debit card expenses</t>
        </is>
      </c>
      <c r="B35" s="5" t="n">
        <v>531</v>
      </c>
      <c r="C35" s="5" t="n">
        <v>447</v>
      </c>
      <c r="D35" s="5" t="n">
        <v>1494</v>
      </c>
      <c r="E35" s="5" t="n">
        <v>1506</v>
      </c>
    </row>
    <row r="36">
      <c r="A36" s="4" t="inlineStr">
        <is>
          <t>Advertising and marketing</t>
        </is>
      </c>
      <c r="B36" s="5" t="n">
        <v>233</v>
      </c>
      <c r="C36" s="5" t="n">
        <v>212</v>
      </c>
      <c r="D36" s="5" t="n">
        <v>682</v>
      </c>
      <c r="E36" s="5" t="n">
        <v>658</v>
      </c>
    </row>
    <row r="37">
      <c r="A37" s="4" t="inlineStr">
        <is>
          <t>Taxes other than payroll, property and income</t>
        </is>
      </c>
      <c r="B37" s="5" t="n">
        <v>355</v>
      </c>
      <c r="C37" s="5" t="n">
        <v>329</v>
      </c>
      <c r="D37" s="5" t="n">
        <v>1031</v>
      </c>
      <c r="E37" s="5" t="n">
        <v>978</v>
      </c>
    </row>
    <row r="38">
      <c r="A38" s="4" t="inlineStr">
        <is>
          <t>Loss on limited partnership</t>
        </is>
      </c>
      <c r="B38" s="5" t="n">
        <v>293</v>
      </c>
      <c r="C38" s="5" t="n">
        <v>158</v>
      </c>
      <c r="D38" s="5" t="n">
        <v>878</v>
      </c>
      <c r="E38" s="5" t="n">
        <v>476</v>
      </c>
    </row>
    <row r="39">
      <c r="A39" s="4" t="inlineStr">
        <is>
          <t>Other</t>
        </is>
      </c>
      <c r="B39" s="5" t="n">
        <v>1080</v>
      </c>
      <c r="C39" s="5" t="n">
        <v>797</v>
      </c>
      <c r="D39" s="5" t="n">
        <v>3012</v>
      </c>
      <c r="E39" s="5" t="n">
        <v>2778</v>
      </c>
    </row>
    <row r="40">
      <c r="A40" s="4" t="inlineStr">
        <is>
          <t>Total other expenses</t>
        </is>
      </c>
      <c r="B40" s="5" t="n">
        <v>9436</v>
      </c>
      <c r="C40" s="5" t="n">
        <v>8730</v>
      </c>
      <c r="D40" s="5" t="n">
        <v>28004</v>
      </c>
      <c r="E40" s="5" t="n">
        <v>26273</v>
      </c>
    </row>
    <row r="41">
      <c r="A41" s="4" t="inlineStr">
        <is>
          <t>Income before income taxes</t>
        </is>
      </c>
      <c r="B41" s="5" t="n">
        <v>3668</v>
      </c>
      <c r="C41" s="5" t="n">
        <v>4265</v>
      </c>
      <c r="D41" s="5" t="n">
        <v>8610</v>
      </c>
      <c r="E41" s="5" t="n">
        <v>10605</v>
      </c>
    </row>
    <row r="42">
      <c r="A42" s="4" t="inlineStr">
        <is>
          <t>Provision for income taxes</t>
        </is>
      </c>
      <c r="B42" s="5" t="n">
        <v>316</v>
      </c>
      <c r="C42" s="5" t="n">
        <v>649</v>
      </c>
      <c r="D42" s="5" t="n">
        <v>434</v>
      </c>
      <c r="E42" s="5" t="n">
        <v>941</v>
      </c>
    </row>
    <row r="43">
      <c r="A43" s="4" t="inlineStr">
        <is>
          <t>Net income</t>
        </is>
      </c>
      <c r="B43" s="6" t="n">
        <v>3352</v>
      </c>
      <c r="C43" s="6" t="n">
        <v>3616</v>
      </c>
      <c r="D43" s="6" t="n">
        <v>8176</v>
      </c>
      <c r="E43" s="6" t="n">
        <v>9664</v>
      </c>
    </row>
    <row r="44">
      <c r="A44" s="3" t="inlineStr">
        <is>
          <t>Earnings per share</t>
        </is>
      </c>
    </row>
    <row r="45">
      <c r="A45" s="4" t="inlineStr">
        <is>
          <t>Basic (in dollars per share)</t>
        </is>
      </c>
      <c r="B45" s="7" t="n">
        <v>0.57</v>
      </c>
      <c r="C45" s="7" t="n">
        <v>0.61</v>
      </c>
      <c r="D45" s="7" t="n">
        <v>1.38</v>
      </c>
      <c r="E45" s="7" t="n">
        <v>1.62</v>
      </c>
    </row>
    <row r="46">
      <c r="A46" s="4" t="inlineStr">
        <is>
          <t>Diluted (in dollars per share)</t>
        </is>
      </c>
      <c r="B46" s="7" t="n">
        <v>0.57</v>
      </c>
      <c r="C46" s="7" t="n">
        <v>0.61</v>
      </c>
      <c r="D46" s="7" t="n">
        <v>1.38</v>
      </c>
      <c r="E46" s="7" t="n">
        <v>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8" customWidth="1" min="5" max="5"/>
  </cols>
  <sheetData>
    <row r="1">
      <c r="A1" s="1" t="inlineStr">
        <is>
          <t>LOANS - TROUBLED DEBT RESTRUCTURINGS (Details) $ in Thousands</t>
        </is>
      </c>
      <c r="B1" s="2" t="inlineStr">
        <is>
          <t>3 Months Ended</t>
        </is>
      </c>
      <c r="D1" s="2" t="inlineStr">
        <is>
          <t>9 Months Ended</t>
        </is>
      </c>
      <c r="E1" s="2" t="inlineStr">
        <is>
          <t>12 Months Ended</t>
        </is>
      </c>
    </row>
    <row r="2">
      <c r="B2" s="2" t="inlineStr">
        <is>
          <t>Sep. 30, 2020USD ($)loan</t>
        </is>
      </c>
      <c r="C2" s="2" t="inlineStr">
        <is>
          <t>Jun. 30, 2020USD ($)</t>
        </is>
      </c>
      <c r="D2" s="2" t="inlineStr">
        <is>
          <t>Sep. 30, 2020USD ($)</t>
        </is>
      </c>
      <c r="E2" s="2" t="inlineStr">
        <is>
          <t>Dec. 31, 2019loan</t>
        </is>
      </c>
    </row>
    <row r="3">
      <c r="A3" s="3" t="inlineStr">
        <is>
          <t>LOANS</t>
        </is>
      </c>
    </row>
    <row r="4">
      <c r="A4" s="4" t="inlineStr">
        <is>
          <t>Troubled Debt Restructurings</t>
        </is>
      </c>
      <c r="B4" s="6" t="n">
        <v>1127</v>
      </c>
      <c r="D4" s="6" t="n">
        <v>1127</v>
      </c>
    </row>
    <row r="5">
      <c r="A5" s="4" t="inlineStr">
        <is>
          <t>Number of loans that met the definition of troubled debt restructurings | loan</t>
        </is>
      </c>
      <c r="B5" s="5" t="n">
        <v>1</v>
      </c>
      <c r="E5" s="5" t="n">
        <v>0</v>
      </c>
    </row>
    <row r="6">
      <c r="A6" s="4" t="inlineStr">
        <is>
          <t>Allowance for loan losses relating to TDR</t>
        </is>
      </c>
      <c r="D6" s="5" t="n">
        <v>0</v>
      </c>
    </row>
    <row r="7">
      <c r="A7" s="4" t="inlineStr">
        <is>
          <t>Financing receivable approved modifications on outstanding loan balances due to The Coronavirus Aid, Relief and Economic Security ("CARES") Act</t>
        </is>
      </c>
      <c r="B7" s="6" t="n">
        <v>125300</v>
      </c>
      <c r="C7" s="6" t="n">
        <v>125300</v>
      </c>
    </row>
    <row r="8">
      <c r="A8" s="4" t="inlineStr">
        <is>
          <t>Financing receivable approved modifications, deferment due to coronavirus aid relief and economic security cares act</t>
        </is>
      </c>
      <c r="B8" s="6" t="n">
        <v>3200</v>
      </c>
      <c r="D8" s="6" t="n">
        <v>3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RISK CATEGORY OF LOANS (Details) - USD ($) $ in Thousands</t>
        </is>
      </c>
      <c r="B1" s="2" t="inlineStr">
        <is>
          <t>9 Months Ended</t>
        </is>
      </c>
    </row>
    <row r="2">
      <c r="B2" s="2" t="inlineStr">
        <is>
          <t>Sep. 30, 2020</t>
        </is>
      </c>
      <c r="C2" s="2" t="inlineStr">
        <is>
          <t>Dec. 31, 2019</t>
        </is>
      </c>
    </row>
    <row r="3">
      <c r="A3" s="3" t="inlineStr">
        <is>
          <t>Credit Quality Indicators</t>
        </is>
      </c>
    </row>
    <row r="4">
      <c r="A4" s="4" t="inlineStr">
        <is>
          <t>Loans</t>
        </is>
      </c>
      <c r="B4" s="6" t="n">
        <v>787447</v>
      </c>
      <c r="C4" s="6" t="n">
        <v>744313</v>
      </c>
    </row>
    <row r="5">
      <c r="A5" s="4" t="inlineStr">
        <is>
          <t>Maximum outstanding balance of non-consumer loans evaluated similar to consumer loans</t>
        </is>
      </c>
      <c r="B5" s="5" t="n">
        <v>200</v>
      </c>
    </row>
    <row r="6">
      <c r="A6" s="4" t="inlineStr">
        <is>
          <t>Pass</t>
        </is>
      </c>
    </row>
    <row r="7">
      <c r="A7" s="3" t="inlineStr">
        <is>
          <t>Credit Quality Indicators</t>
        </is>
      </c>
    </row>
    <row r="8">
      <c r="A8" s="4" t="inlineStr">
        <is>
          <t>Loans</t>
        </is>
      </c>
      <c r="B8" s="5" t="n">
        <v>731510</v>
      </c>
      <c r="C8" s="5" t="n">
        <v>687370</v>
      </c>
    </row>
    <row r="9">
      <c r="A9" s="4" t="inlineStr">
        <is>
          <t>Special Mention</t>
        </is>
      </c>
    </row>
    <row r="10">
      <c r="A10" s="3" t="inlineStr">
        <is>
          <t>Credit Quality Indicators</t>
        </is>
      </c>
    </row>
    <row r="11">
      <c r="A11" s="4" t="inlineStr">
        <is>
          <t>Loans</t>
        </is>
      </c>
      <c r="B11" s="5" t="n">
        <v>18103</v>
      </c>
      <c r="C11" s="5" t="n">
        <v>23348</v>
      </c>
    </row>
    <row r="12">
      <c r="A12" s="4" t="inlineStr">
        <is>
          <t>Substandard</t>
        </is>
      </c>
    </row>
    <row r="13">
      <c r="A13" s="3" t="inlineStr">
        <is>
          <t>Credit Quality Indicators</t>
        </is>
      </c>
    </row>
    <row r="14">
      <c r="A14" s="4" t="inlineStr">
        <is>
          <t>Loans</t>
        </is>
      </c>
      <c r="B14" s="5" t="n">
        <v>13280</v>
      </c>
      <c r="C14" s="5" t="n">
        <v>10164</v>
      </c>
    </row>
    <row r="15">
      <c r="A15" s="4" t="inlineStr">
        <is>
          <t>Doubtful</t>
        </is>
      </c>
    </row>
    <row r="16">
      <c r="A16" s="3" t="inlineStr">
        <is>
          <t>Credit Quality Indicators</t>
        </is>
      </c>
    </row>
    <row r="17">
      <c r="A17" s="4" t="inlineStr">
        <is>
          <t>Loans</t>
        </is>
      </c>
      <c r="B17" s="5" t="n">
        <v>1799</v>
      </c>
      <c r="C17" s="5" t="n">
        <v>4</v>
      </c>
    </row>
    <row r="18">
      <c r="A18" s="4" t="inlineStr">
        <is>
          <t>Commercial</t>
        </is>
      </c>
    </row>
    <row r="19">
      <c r="A19" s="3" t="inlineStr">
        <is>
          <t>Credit Quality Indicators</t>
        </is>
      </c>
    </row>
    <row r="20">
      <c r="A20" s="4" t="inlineStr">
        <is>
          <t>Loans</t>
        </is>
      </c>
      <c r="B20" s="5" t="n">
        <v>129558</v>
      </c>
      <c r="C20" s="5" t="n">
        <v>86552</v>
      </c>
    </row>
    <row r="21">
      <c r="A21" s="4" t="inlineStr">
        <is>
          <t>Commercial | Pass</t>
        </is>
      </c>
    </row>
    <row r="22">
      <c r="A22" s="3" t="inlineStr">
        <is>
          <t>Credit Quality Indicators</t>
        </is>
      </c>
    </row>
    <row r="23">
      <c r="A23" s="4" t="inlineStr">
        <is>
          <t>Loans</t>
        </is>
      </c>
      <c r="B23" s="5" t="n">
        <v>126650</v>
      </c>
      <c r="C23" s="5" t="n">
        <v>83515</v>
      </c>
    </row>
    <row r="24">
      <c r="A24" s="4" t="inlineStr">
        <is>
          <t>Commercial | Special Mention</t>
        </is>
      </c>
    </row>
    <row r="25">
      <c r="A25" s="3" t="inlineStr">
        <is>
          <t>Credit Quality Indicators</t>
        </is>
      </c>
    </row>
    <row r="26">
      <c r="A26" s="4" t="inlineStr">
        <is>
          <t>Loans</t>
        </is>
      </c>
      <c r="B26" s="5" t="n">
        <v>2677</v>
      </c>
      <c r="C26" s="5" t="n">
        <v>2785</v>
      </c>
    </row>
    <row r="27">
      <c r="A27" s="4" t="inlineStr">
        <is>
          <t>Commercial | Substandard</t>
        </is>
      </c>
    </row>
    <row r="28">
      <c r="A28" s="3" t="inlineStr">
        <is>
          <t>Credit Quality Indicators</t>
        </is>
      </c>
    </row>
    <row r="29">
      <c r="A29" s="4" t="inlineStr">
        <is>
          <t>Loans</t>
        </is>
      </c>
      <c r="B29" s="5" t="n">
        <v>231</v>
      </c>
      <c r="C29" s="5" t="n">
        <v>252</v>
      </c>
    </row>
    <row r="30">
      <c r="A30" s="4" t="inlineStr">
        <is>
          <t>Real estate Construction</t>
        </is>
      </c>
    </row>
    <row r="31">
      <c r="A31" s="3" t="inlineStr">
        <is>
          <t>Credit Quality Indicators</t>
        </is>
      </c>
    </row>
    <row r="32">
      <c r="A32" s="4" t="inlineStr">
        <is>
          <t>Loans</t>
        </is>
      </c>
      <c r="B32" s="5" t="n">
        <v>15585</v>
      </c>
      <c r="C32" s="5" t="n">
        <v>32219</v>
      </c>
    </row>
    <row r="33">
      <c r="A33" s="4" t="inlineStr">
        <is>
          <t>Real estate Construction | Pass</t>
        </is>
      </c>
    </row>
    <row r="34">
      <c r="A34" s="3" t="inlineStr">
        <is>
          <t>Credit Quality Indicators</t>
        </is>
      </c>
    </row>
    <row r="35">
      <c r="A35" s="4" t="inlineStr">
        <is>
          <t>Loans</t>
        </is>
      </c>
      <c r="B35" s="5" t="n">
        <v>15193</v>
      </c>
      <c r="C35" s="5" t="n">
        <v>30462</v>
      </c>
    </row>
    <row r="36">
      <c r="A36" s="4" t="inlineStr">
        <is>
          <t>Real estate Construction | Special Mention</t>
        </is>
      </c>
    </row>
    <row r="37">
      <c r="A37" s="3" t="inlineStr">
        <is>
          <t>Credit Quality Indicators</t>
        </is>
      </c>
    </row>
    <row r="38">
      <c r="A38" s="4" t="inlineStr">
        <is>
          <t>Loans</t>
        </is>
      </c>
      <c r="C38" s="5" t="n">
        <v>1363</v>
      </c>
    </row>
    <row r="39">
      <c r="A39" s="4" t="inlineStr">
        <is>
          <t>Real estate Construction | Substandard</t>
        </is>
      </c>
    </row>
    <row r="40">
      <c r="A40" s="3" t="inlineStr">
        <is>
          <t>Credit Quality Indicators</t>
        </is>
      </c>
    </row>
    <row r="41">
      <c r="A41" s="4" t="inlineStr">
        <is>
          <t>Loans</t>
        </is>
      </c>
      <c r="B41" s="5" t="n">
        <v>392</v>
      </c>
      <c r="C41" s="5" t="n">
        <v>394</v>
      </c>
    </row>
    <row r="42">
      <c r="A42" s="4" t="inlineStr">
        <is>
          <t>1-4 family residential</t>
        </is>
      </c>
    </row>
    <row r="43">
      <c r="A43" s="3" t="inlineStr">
        <is>
          <t>Credit Quality Indicators</t>
        </is>
      </c>
    </row>
    <row r="44">
      <c r="A44" s="4" t="inlineStr">
        <is>
          <t>Loans</t>
        </is>
      </c>
      <c r="B44" s="5" t="n">
        <v>294136</v>
      </c>
      <c r="C44" s="5" t="n">
        <v>291419</v>
      </c>
    </row>
    <row r="45">
      <c r="A45" s="4" t="inlineStr">
        <is>
          <t>1-4 family residential | Pass</t>
        </is>
      </c>
    </row>
    <row r="46">
      <c r="A46" s="3" t="inlineStr">
        <is>
          <t>Credit Quality Indicators</t>
        </is>
      </c>
    </row>
    <row r="47">
      <c r="A47" s="4" t="inlineStr">
        <is>
          <t>Loans</t>
        </is>
      </c>
      <c r="B47" s="5" t="n">
        <v>284710</v>
      </c>
      <c r="C47" s="5" t="n">
        <v>283048</v>
      </c>
    </row>
    <row r="48">
      <c r="A48" s="4" t="inlineStr">
        <is>
          <t>1-4 family residential | Special Mention</t>
        </is>
      </c>
    </row>
    <row r="49">
      <c r="A49" s="3" t="inlineStr">
        <is>
          <t>Credit Quality Indicators</t>
        </is>
      </c>
    </row>
    <row r="50">
      <c r="A50" s="4" t="inlineStr">
        <is>
          <t>Loans</t>
        </is>
      </c>
      <c r="B50" s="5" t="n">
        <v>3994</v>
      </c>
      <c r="C50" s="5" t="n">
        <v>3435</v>
      </c>
    </row>
    <row r="51">
      <c r="A51" s="4" t="inlineStr">
        <is>
          <t>1-4 family residential | Substandard</t>
        </is>
      </c>
    </row>
    <row r="52">
      <c r="A52" s="3" t="inlineStr">
        <is>
          <t>Credit Quality Indicators</t>
        </is>
      </c>
    </row>
    <row r="53">
      <c r="A53" s="4" t="inlineStr">
        <is>
          <t>Loans</t>
        </is>
      </c>
      <c r="B53" s="5" t="n">
        <v>5432</v>
      </c>
      <c r="C53" s="5" t="n">
        <v>4932</v>
      </c>
    </row>
    <row r="54">
      <c r="A54" s="4" t="inlineStr">
        <is>
          <t>1-4 family residential | Doubtful</t>
        </is>
      </c>
    </row>
    <row r="55">
      <c r="A55" s="3" t="inlineStr">
        <is>
          <t>Credit Quality Indicators</t>
        </is>
      </c>
    </row>
    <row r="56">
      <c r="A56" s="4" t="inlineStr">
        <is>
          <t>Loans</t>
        </is>
      </c>
      <c r="C56" s="5" t="n">
        <v>4</v>
      </c>
    </row>
    <row r="57">
      <c r="A57" s="4" t="inlineStr">
        <is>
          <t>Multi-family residential</t>
        </is>
      </c>
    </row>
    <row r="58">
      <c r="A58" s="3" t="inlineStr">
        <is>
          <t>Credit Quality Indicators</t>
        </is>
      </c>
    </row>
    <row r="59">
      <c r="A59" s="4" t="inlineStr">
        <is>
          <t>Loans</t>
        </is>
      </c>
      <c r="B59" s="5" t="n">
        <v>47982</v>
      </c>
      <c r="C59" s="5" t="n">
        <v>48622</v>
      </c>
    </row>
    <row r="60">
      <c r="A60" s="4" t="inlineStr">
        <is>
          <t>Multi-family residential | Pass</t>
        </is>
      </c>
    </row>
    <row r="61">
      <c r="A61" s="3" t="inlineStr">
        <is>
          <t>Credit Quality Indicators</t>
        </is>
      </c>
    </row>
    <row r="62">
      <c r="A62" s="4" t="inlineStr">
        <is>
          <t>Loans</t>
        </is>
      </c>
      <c r="B62" s="5" t="n">
        <v>46092</v>
      </c>
      <c r="C62" s="5" t="n">
        <v>43193</v>
      </c>
    </row>
    <row r="63">
      <c r="A63" s="4" t="inlineStr">
        <is>
          <t>Multi-family residential | Special Mention</t>
        </is>
      </c>
    </row>
    <row r="64">
      <c r="A64" s="3" t="inlineStr">
        <is>
          <t>Credit Quality Indicators</t>
        </is>
      </c>
    </row>
    <row r="65">
      <c r="A65" s="4" t="inlineStr">
        <is>
          <t>Loans</t>
        </is>
      </c>
      <c r="B65" s="5" t="n">
        <v>598</v>
      </c>
      <c r="C65" s="5" t="n">
        <v>4137</v>
      </c>
    </row>
    <row r="66">
      <c r="A66" s="4" t="inlineStr">
        <is>
          <t>Multi-family residential | Substandard</t>
        </is>
      </c>
    </row>
    <row r="67">
      <c r="A67" s="3" t="inlineStr">
        <is>
          <t>Credit Quality Indicators</t>
        </is>
      </c>
    </row>
    <row r="68">
      <c r="A68" s="4" t="inlineStr">
        <is>
          <t>Loans</t>
        </is>
      </c>
      <c r="B68" s="5" t="n">
        <v>1292</v>
      </c>
      <c r="C68" s="5" t="n">
        <v>1292</v>
      </c>
    </row>
    <row r="69">
      <c r="A69" s="4" t="inlineStr">
        <is>
          <t>Non-farm &amp; non-residential</t>
        </is>
      </c>
    </row>
    <row r="70">
      <c r="A70" s="3" t="inlineStr">
        <is>
          <t>Credit Quality Indicators</t>
        </is>
      </c>
    </row>
    <row r="71">
      <c r="A71" s="4" t="inlineStr">
        <is>
          <t>Loans</t>
        </is>
      </c>
      <c r="B71" s="5" t="n">
        <v>223600</v>
      </c>
      <c r="C71" s="5" t="n">
        <v>204908</v>
      </c>
    </row>
    <row r="72">
      <c r="A72" s="4" t="inlineStr">
        <is>
          <t>Non-farm &amp; non-residential | Pass</t>
        </is>
      </c>
    </row>
    <row r="73">
      <c r="A73" s="3" t="inlineStr">
        <is>
          <t>Credit Quality Indicators</t>
        </is>
      </c>
    </row>
    <row r="74">
      <c r="A74" s="4" t="inlineStr">
        <is>
          <t>Loans</t>
        </is>
      </c>
      <c r="B74" s="5" t="n">
        <v>212172</v>
      </c>
      <c r="C74" s="5" t="n">
        <v>195800</v>
      </c>
    </row>
    <row r="75">
      <c r="A75" s="4" t="inlineStr">
        <is>
          <t>Non-farm &amp; non-residential | Special Mention</t>
        </is>
      </c>
    </row>
    <row r="76">
      <c r="A76" s="3" t="inlineStr">
        <is>
          <t>Credit Quality Indicators</t>
        </is>
      </c>
    </row>
    <row r="77">
      <c r="A77" s="4" t="inlineStr">
        <is>
          <t>Loans</t>
        </is>
      </c>
      <c r="B77" s="5" t="n">
        <v>7729</v>
      </c>
      <c r="C77" s="5" t="n">
        <v>7169</v>
      </c>
    </row>
    <row r="78">
      <c r="A78" s="4" t="inlineStr">
        <is>
          <t>Non-farm &amp; non-residential | Substandard</t>
        </is>
      </c>
    </row>
    <row r="79">
      <c r="A79" s="3" t="inlineStr">
        <is>
          <t>Credit Quality Indicators</t>
        </is>
      </c>
    </row>
    <row r="80">
      <c r="A80" s="4" t="inlineStr">
        <is>
          <t>Loans</t>
        </is>
      </c>
      <c r="B80" s="5" t="n">
        <v>1900</v>
      </c>
      <c r="C80" s="5" t="n">
        <v>1939</v>
      </c>
    </row>
    <row r="81">
      <c r="A81" s="4" t="inlineStr">
        <is>
          <t>Non-farm &amp; non-residential | Doubtful</t>
        </is>
      </c>
    </row>
    <row r="82">
      <c r="A82" s="3" t="inlineStr">
        <is>
          <t>Credit Quality Indicators</t>
        </is>
      </c>
    </row>
    <row r="83">
      <c r="A83" s="4" t="inlineStr">
        <is>
          <t>Loans</t>
        </is>
      </c>
      <c r="B83" s="5" t="n">
        <v>1799</v>
      </c>
    </row>
    <row r="84">
      <c r="A84" s="4" t="inlineStr">
        <is>
          <t>Agricultural</t>
        </is>
      </c>
    </row>
    <row r="85">
      <c r="A85" s="3" t="inlineStr">
        <is>
          <t>Credit Quality Indicators</t>
        </is>
      </c>
    </row>
    <row r="86">
      <c r="A86" s="4" t="inlineStr">
        <is>
          <t>Loans</t>
        </is>
      </c>
      <c r="B86" s="5" t="n">
        <v>53831</v>
      </c>
      <c r="C86" s="5" t="n">
        <v>57166</v>
      </c>
    </row>
    <row r="87">
      <c r="A87" s="4" t="inlineStr">
        <is>
          <t>Agricultural | Pass</t>
        </is>
      </c>
    </row>
    <row r="88">
      <c r="A88" s="3" t="inlineStr">
        <is>
          <t>Credit Quality Indicators</t>
        </is>
      </c>
    </row>
    <row r="89">
      <c r="A89" s="4" t="inlineStr">
        <is>
          <t>Loans</t>
        </is>
      </c>
      <c r="B89" s="5" t="n">
        <v>46693</v>
      </c>
      <c r="C89" s="5" t="n">
        <v>51352</v>
      </c>
    </row>
    <row r="90">
      <c r="A90" s="4" t="inlineStr">
        <is>
          <t>Agricultural | Special Mention</t>
        </is>
      </c>
    </row>
    <row r="91">
      <c r="A91" s="3" t="inlineStr">
        <is>
          <t>Credit Quality Indicators</t>
        </is>
      </c>
    </row>
    <row r="92">
      <c r="A92" s="4" t="inlineStr">
        <is>
          <t>Loans</t>
        </is>
      </c>
      <c r="B92" s="5" t="n">
        <v>3105</v>
      </c>
      <c r="C92" s="5" t="n">
        <v>4459</v>
      </c>
    </row>
    <row r="93">
      <c r="A93" s="4" t="inlineStr">
        <is>
          <t>Agricultural | Substandard</t>
        </is>
      </c>
    </row>
    <row r="94">
      <c r="A94" s="3" t="inlineStr">
        <is>
          <t>Credit Quality Indicators</t>
        </is>
      </c>
    </row>
    <row r="95">
      <c r="A95" s="4" t="inlineStr">
        <is>
          <t>Loans</t>
        </is>
      </c>
      <c r="B95" s="5" t="n">
        <v>4033</v>
      </c>
      <c r="C95" s="5" t="n">
        <v>1355</v>
      </c>
    </row>
    <row r="96">
      <c r="A96" s="4" t="inlineStr">
        <is>
          <t>Consumer</t>
        </is>
      </c>
    </row>
    <row r="97">
      <c r="A97" s="3" t="inlineStr">
        <is>
          <t>Credit Quality Indicators</t>
        </is>
      </c>
    </row>
    <row r="98">
      <c r="A98" s="4" t="inlineStr">
        <is>
          <t>Loans</t>
        </is>
      </c>
      <c r="B98" s="5" t="n">
        <v>22625</v>
      </c>
      <c r="C98" s="5" t="n">
        <v>23122</v>
      </c>
    </row>
    <row r="99">
      <c r="A99" s="4" t="inlineStr">
        <is>
          <t>Consumer | Non-performing</t>
        </is>
      </c>
    </row>
    <row r="100">
      <c r="A100" s="3" t="inlineStr">
        <is>
          <t>Credit Quality Indicators</t>
        </is>
      </c>
    </row>
    <row r="101">
      <c r="A101" s="4" t="inlineStr">
        <is>
          <t>Loans</t>
        </is>
      </c>
      <c r="B101" s="6" t="n">
        <v>69</v>
      </c>
      <c r="C101" s="6" t="n">
        <v>95</v>
      </c>
    </row>
    <row r="102">
      <c r="A102" s="4" t="inlineStr">
        <is>
          <t>Minimum period past due for loans to be considered as non-performing</t>
        </is>
      </c>
      <c r="B102" s="4" t="inlineStr">
        <is>
          <t>8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Earnings Per Share</t>
        </is>
      </c>
    </row>
    <row r="4">
      <c r="A4" s="4" t="inlineStr">
        <is>
          <t>Net income</t>
        </is>
      </c>
      <c r="B4" s="6" t="n">
        <v>3352</v>
      </c>
      <c r="C4" s="6" t="n">
        <v>3073</v>
      </c>
      <c r="D4" s="6" t="n">
        <v>1751</v>
      </c>
      <c r="E4" s="6" t="n">
        <v>3616</v>
      </c>
      <c r="F4" s="6" t="n">
        <v>3237</v>
      </c>
      <c r="G4" s="6" t="n">
        <v>2811</v>
      </c>
      <c r="H4" s="6" t="n">
        <v>8176</v>
      </c>
      <c r="I4" s="6" t="n">
        <v>9664</v>
      </c>
    </row>
    <row r="5">
      <c r="A5" s="4" t="inlineStr">
        <is>
          <t>Weighted average common shares outstanding</t>
        </is>
      </c>
      <c r="B5" s="5" t="n">
        <v>5892</v>
      </c>
      <c r="E5" s="5" t="n">
        <v>5901</v>
      </c>
      <c r="H5" s="5" t="n">
        <v>5893</v>
      </c>
      <c r="I5" s="5" t="n">
        <v>5930</v>
      </c>
    </row>
    <row r="6">
      <c r="A6" s="4" t="inlineStr">
        <is>
          <t>Basic and diluted earnings per share</t>
        </is>
      </c>
      <c r="B6" s="7" t="n">
        <v>0.57</v>
      </c>
      <c r="E6" s="7" t="n">
        <v>0.61</v>
      </c>
      <c r="H6" s="7" t="n">
        <v>1.38</v>
      </c>
      <c r="I6" s="7" t="n">
        <v>1.6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1" customWidth="1" min="2" max="2"/>
    <col width="20" customWidth="1" min="3" max="3"/>
    <col width="30" customWidth="1" min="4" max="4"/>
  </cols>
  <sheetData>
    <row r="1">
      <c r="A1" s="1" t="inlineStr">
        <is>
          <t>STOCK COMPENSATION - NONVESTED SHARES (Details)</t>
        </is>
      </c>
      <c r="B1" s="2" t="inlineStr">
        <is>
          <t>9 Months Ended</t>
        </is>
      </c>
      <c r="D1" s="2" t="inlineStr">
        <is>
          <t>12 Months Ended</t>
        </is>
      </c>
    </row>
    <row r="2">
      <c r="B2" s="2" t="inlineStr">
        <is>
          <t>Sep. 30, 2020USD ($)plan$ / sharesshares</t>
        </is>
      </c>
      <c r="C2" s="2" t="inlineStr">
        <is>
          <t>Sep. 30, 2019shares</t>
        </is>
      </c>
      <c r="D2" s="2" t="inlineStr">
        <is>
          <t>Dec. 31, 2019$ / sharesshares</t>
        </is>
      </c>
    </row>
    <row r="3">
      <c r="A3" s="3" t="inlineStr">
        <is>
          <t>Stock Based Compensation</t>
        </is>
      </c>
    </row>
    <row r="4">
      <c r="A4" s="4" t="inlineStr">
        <is>
          <t>Number of share based compensation plans | plan</t>
        </is>
      </c>
      <c r="B4" s="5" t="n">
        <v>3</v>
      </c>
    </row>
    <row r="5">
      <c r="A5" s="4" t="inlineStr">
        <is>
          <t>2005 Restricted Stock Grant Plan | Restricted stock</t>
        </is>
      </c>
    </row>
    <row r="6">
      <c r="A6" s="3" t="inlineStr">
        <is>
          <t>Stock Based Compensation</t>
        </is>
      </c>
    </row>
    <row r="7">
      <c r="A7" s="4" t="inlineStr">
        <is>
          <t>Number of shares authorized for issuance</t>
        </is>
      </c>
      <c r="B7" s="5" t="n">
        <v>100000</v>
      </c>
    </row>
    <row r="8">
      <c r="A8" s="4" t="inlineStr">
        <is>
          <t>Shares available for issuance</t>
        </is>
      </c>
      <c r="B8" s="5" t="n">
        <v>0</v>
      </c>
    </row>
    <row r="9">
      <c r="A9" s="3" t="inlineStr">
        <is>
          <t>Shares</t>
        </is>
      </c>
    </row>
    <row r="10">
      <c r="A10" s="4" t="inlineStr">
        <is>
          <t>Nonvested at the beginning of the period (in shares)</t>
        </is>
      </c>
      <c r="B10" s="5" t="n">
        <v>1580</v>
      </c>
    </row>
    <row r="11">
      <c r="A11" s="4" t="inlineStr">
        <is>
          <t>Granted (in shares)</t>
        </is>
      </c>
      <c r="B11" s="5" t="n">
        <v>0</v>
      </c>
      <c r="D11" s="5" t="n">
        <v>0</v>
      </c>
    </row>
    <row r="12">
      <c r="A12" s="4" t="inlineStr">
        <is>
          <t>Vested (in shares)</t>
        </is>
      </c>
      <c r="B12" s="5" t="n">
        <v>-1580</v>
      </c>
    </row>
    <row r="13">
      <c r="A13" s="4" t="inlineStr">
        <is>
          <t>Forfeited (in shares)</t>
        </is>
      </c>
      <c r="B13" s="5" t="n">
        <v>0</v>
      </c>
      <c r="C13" s="5" t="n">
        <v>-64</v>
      </c>
    </row>
    <row r="14">
      <c r="A14" s="4" t="inlineStr">
        <is>
          <t>Nonvested at the end of the period (in shares)</t>
        </is>
      </c>
      <c r="B14" s="5" t="n">
        <v>0</v>
      </c>
      <c r="D14" s="5" t="n">
        <v>1580</v>
      </c>
    </row>
    <row r="15">
      <c r="A15" s="3" t="inlineStr">
        <is>
          <t>Weighted-Average Grant-Date</t>
        </is>
      </c>
    </row>
    <row r="16">
      <c r="A16" s="4" t="inlineStr">
        <is>
          <t>Nonvested shares, balance at the beginning of the period | $ / shares</t>
        </is>
      </c>
      <c r="B16" s="6" t="n">
        <v>21606</v>
      </c>
    </row>
    <row r="17">
      <c r="A17" s="4" t="inlineStr">
        <is>
          <t>Vested | $ / shares</t>
        </is>
      </c>
      <c r="B17" s="5" t="n">
        <v>-21606</v>
      </c>
    </row>
    <row r="18">
      <c r="A18" s="4" t="inlineStr">
        <is>
          <t>Nonvested shares, balance at the end of the period | $ / shares</t>
        </is>
      </c>
      <c r="D18" s="6" t="n">
        <v>21606</v>
      </c>
    </row>
    <row r="19">
      <c r="A19" s="3" t="inlineStr">
        <is>
          <t>Fair Value Per Share</t>
        </is>
      </c>
    </row>
    <row r="20">
      <c r="A20" s="4" t="inlineStr">
        <is>
          <t>Nonvested shares, balance at the beginning of the period (in dollars per share) | $ / shares</t>
        </is>
      </c>
      <c r="B20" s="8" t="n">
        <v>13.67</v>
      </c>
    </row>
    <row r="21">
      <c r="A21" s="4" t="inlineStr">
        <is>
          <t>Vested (in dollars per share) | $ / shares</t>
        </is>
      </c>
      <c r="B21" s="7" t="n">
        <v>13.67</v>
      </c>
    </row>
    <row r="22">
      <c r="A22" s="4" t="inlineStr">
        <is>
          <t>Nonvested shares, balance at the end of the period (in dollars per share) | $ / shares</t>
        </is>
      </c>
      <c r="D22" s="7" t="n">
        <v>13.67</v>
      </c>
    </row>
    <row r="23">
      <c r="A23" s="3" t="inlineStr">
        <is>
          <t>Additional disclosures</t>
        </is>
      </c>
    </row>
    <row r="24">
      <c r="A24" s="4" t="inlineStr">
        <is>
          <t>Unrecognized compensation cost related to nonvested shares granted | $</t>
        </is>
      </c>
      <c r="B24" s="6" t="n">
        <v>0</v>
      </c>
    </row>
    <row r="25">
      <c r="A25" s="4" t="inlineStr">
        <is>
          <t>2009 Stock Award Plan</t>
        </is>
      </c>
    </row>
    <row r="26">
      <c r="A26" s="3" t="inlineStr">
        <is>
          <t>Stock Based Compensation</t>
        </is>
      </c>
    </row>
    <row r="27">
      <c r="A27" s="4" t="inlineStr">
        <is>
          <t>Number of shares authorized for issuance</t>
        </is>
      </c>
      <c r="B27" s="5" t="n">
        <v>300000</v>
      </c>
    </row>
    <row r="28">
      <c r="A28" s="4" t="inlineStr">
        <is>
          <t>Shares available for issuance</t>
        </is>
      </c>
      <c r="B28" s="5" t="n">
        <v>0</v>
      </c>
    </row>
    <row r="29">
      <c r="A29" s="3" t="inlineStr">
        <is>
          <t>Shares</t>
        </is>
      </c>
    </row>
    <row r="30">
      <c r="A30" s="4" t="inlineStr">
        <is>
          <t>Nonvested at the beginning of the period (in shares)</t>
        </is>
      </c>
      <c r="B30" s="5" t="n">
        <v>38482</v>
      </c>
    </row>
    <row r="31">
      <c r="A31" s="4" t="inlineStr">
        <is>
          <t>Granted (in shares)</t>
        </is>
      </c>
      <c r="B31" s="5" t="n">
        <v>0</v>
      </c>
      <c r="C31" s="5" t="n">
        <v>23380</v>
      </c>
    </row>
    <row r="32">
      <c r="A32" s="4" t="inlineStr">
        <is>
          <t>Vested (in shares)</t>
        </is>
      </c>
      <c r="B32" s="5" t="n">
        <v>-13139</v>
      </c>
    </row>
    <row r="33">
      <c r="A33" s="4" t="inlineStr">
        <is>
          <t>Forfeited (in shares)</t>
        </is>
      </c>
      <c r="B33" s="5" t="n">
        <v>-300</v>
      </c>
      <c r="C33" s="5" t="n">
        <v>-1090</v>
      </c>
    </row>
    <row r="34">
      <c r="A34" s="4" t="inlineStr">
        <is>
          <t>Nonvested at the end of the period (in shares)</t>
        </is>
      </c>
      <c r="B34" s="5" t="n">
        <v>25043</v>
      </c>
      <c r="D34" s="5" t="n">
        <v>38482</v>
      </c>
    </row>
    <row r="35">
      <c r="A35" s="3" t="inlineStr">
        <is>
          <t>Weighted-Average Grant-Date</t>
        </is>
      </c>
    </row>
    <row r="36">
      <c r="A36" s="4" t="inlineStr">
        <is>
          <t>Nonvested shares, balance at the beginning of the period | $ / shares</t>
        </is>
      </c>
      <c r="B36" s="7" t="n">
        <v>21.46</v>
      </c>
    </row>
    <row r="37">
      <c r="A37" s="4" t="inlineStr">
        <is>
          <t>Vested | $ / shares</t>
        </is>
      </c>
      <c r="B37" s="8" t="n">
        <v>21.01</v>
      </c>
    </row>
    <row r="38">
      <c r="A38" s="4" t="inlineStr">
        <is>
          <t>Forfeited | $ / shares</t>
        </is>
      </c>
      <c r="B38" s="8" t="n">
        <v>-21.37</v>
      </c>
    </row>
    <row r="39">
      <c r="A39" s="4" t="inlineStr">
        <is>
          <t>Nonvested shares, balance at the end of the period | $ / shares</t>
        </is>
      </c>
      <c r="B39" s="7" t="n">
        <v>21.7</v>
      </c>
      <c r="D39" s="7" t="n">
        <v>21.46</v>
      </c>
    </row>
    <row r="40">
      <c r="A40" s="4" t="inlineStr">
        <is>
          <t>2019 Stock Award Plan</t>
        </is>
      </c>
    </row>
    <row r="41">
      <c r="A41" s="3" t="inlineStr">
        <is>
          <t>Stock Based Compensation</t>
        </is>
      </c>
    </row>
    <row r="42">
      <c r="A42" s="4" t="inlineStr">
        <is>
          <t>Number of shares authorized for issuance</t>
        </is>
      </c>
      <c r="B42" s="5" t="n">
        <v>300000</v>
      </c>
    </row>
    <row r="43">
      <c r="A43" s="3" t="inlineStr">
        <is>
          <t>Shares</t>
        </is>
      </c>
    </row>
    <row r="44">
      <c r="A44" s="4" t="inlineStr">
        <is>
          <t>Granted (in shares)</t>
        </is>
      </c>
      <c r="B44" s="5" t="n">
        <v>30030</v>
      </c>
      <c r="C44" s="5" t="n">
        <v>0</v>
      </c>
    </row>
    <row r="45">
      <c r="A45" s="4" t="inlineStr">
        <is>
          <t>Vested (in shares)</t>
        </is>
      </c>
      <c r="B45" s="5" t="n">
        <v>-330</v>
      </c>
    </row>
    <row r="46">
      <c r="A46" s="4" t="inlineStr">
        <is>
          <t>Forfeited (in shares)</t>
        </is>
      </c>
      <c r="B46" s="5" t="n">
        <v>-180</v>
      </c>
      <c r="C46" s="5" t="n">
        <v>0</v>
      </c>
    </row>
    <row r="47">
      <c r="A47" s="4" t="inlineStr">
        <is>
          <t>Nonvested at the end of the period (in shares)</t>
        </is>
      </c>
      <c r="B47" s="5" t="n">
        <v>29520</v>
      </c>
    </row>
    <row r="48">
      <c r="A48" s="3" t="inlineStr">
        <is>
          <t>Weighted-Average Grant-Date</t>
        </is>
      </c>
    </row>
    <row r="49">
      <c r="A49" s="4" t="inlineStr">
        <is>
          <t>Granted | $ / shares</t>
        </is>
      </c>
      <c r="B49" s="7" t="n">
        <v>23.11</v>
      </c>
    </row>
    <row r="50">
      <c r="A50" s="4" t="inlineStr">
        <is>
          <t>Vested | $ / shares</t>
        </is>
      </c>
      <c r="B50" s="8" t="n">
        <v>23.11</v>
      </c>
    </row>
    <row r="51">
      <c r="A51" s="4" t="inlineStr">
        <is>
          <t>Forfeited | $ / shares</t>
        </is>
      </c>
      <c r="B51" s="8" t="n">
        <v>23.11</v>
      </c>
    </row>
    <row r="52">
      <c r="A52" s="4" t="inlineStr">
        <is>
          <t>Nonvested shares, balance at the end of the period | $ / shares</t>
        </is>
      </c>
      <c r="B52" s="7" t="n">
        <v>23.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PURCHASE AGREEMENTS (Details) - USD ($) $ in Thousands</t>
        </is>
      </c>
      <c r="B1" s="2" t="inlineStr">
        <is>
          <t>9 Months Ended</t>
        </is>
      </c>
    </row>
    <row r="2">
      <c r="B2" s="2" t="inlineStr">
        <is>
          <t>Sep. 30, 2020</t>
        </is>
      </c>
      <c r="C2" s="2" t="inlineStr">
        <is>
          <t>Dec. 31, 2019</t>
        </is>
      </c>
    </row>
    <row r="3">
      <c r="A3" s="3" t="inlineStr">
        <is>
          <t>REPURCHASE AGREEMENTS</t>
        </is>
      </c>
    </row>
    <row r="4">
      <c r="A4" s="4" t="inlineStr">
        <is>
          <t>Repurchase agreements</t>
        </is>
      </c>
      <c r="B4" s="6" t="n">
        <v>5428</v>
      </c>
      <c r="C4" s="6" t="n">
        <v>5994</v>
      </c>
    </row>
    <row r="5">
      <c r="A5" s="4" t="inlineStr">
        <is>
          <t>Average weighted remaining life</t>
        </is>
      </c>
      <c r="B5" s="4" t="inlineStr">
        <is>
          <t>8 months 12 days</t>
        </is>
      </c>
    </row>
    <row r="6">
      <c r="A6" s="4" t="inlineStr">
        <is>
          <t>Carrying amount of agency-backed securities pledged to secure repurchase agreements</t>
        </is>
      </c>
      <c r="B6" s="6" t="n">
        <v>11600</v>
      </c>
    </row>
    <row r="7">
      <c r="A7" s="4" t="inlineStr">
        <is>
          <t>Overnight obligations</t>
        </is>
      </c>
    </row>
    <row r="8">
      <c r="A8" s="3" t="inlineStr">
        <is>
          <t>REPURCHASE AGREEMENTS</t>
        </is>
      </c>
    </row>
    <row r="9">
      <c r="A9" s="4" t="inlineStr">
        <is>
          <t>Repurchase agreements</t>
        </is>
      </c>
      <c r="B9" s="5" t="n">
        <v>4400</v>
      </c>
    </row>
    <row r="10">
      <c r="A10" s="4" t="inlineStr">
        <is>
          <t>Maturity terms extending</t>
        </is>
      </c>
    </row>
    <row r="11">
      <c r="A11" s="3" t="inlineStr">
        <is>
          <t>REPURCHASE AGREEMENTS</t>
        </is>
      </c>
    </row>
    <row r="12">
      <c r="A12" s="4" t="inlineStr">
        <is>
          <t>Repurchase agreements</t>
        </is>
      </c>
      <c r="B12" s="6" t="n">
        <v>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al Assets</t>
        </is>
      </c>
    </row>
    <row r="4">
      <c r="A4" s="4" t="inlineStr">
        <is>
          <t>Total, Fair value</t>
        </is>
      </c>
      <c r="B4" s="6" t="n">
        <v>291876</v>
      </c>
      <c r="D4" s="6" t="n">
        <v>291876</v>
      </c>
      <c r="F4" s="6" t="n">
        <v>265330</v>
      </c>
    </row>
    <row r="5">
      <c r="A5" s="3" t="inlineStr">
        <is>
          <t>Financial Liabilities</t>
        </is>
      </c>
    </row>
    <row r="6">
      <c r="A6" s="4" t="inlineStr">
        <is>
          <t>Transfers from Level 1 to Level 2</t>
        </is>
      </c>
      <c r="B6" s="5" t="n">
        <v>0</v>
      </c>
      <c r="D6" s="5" t="n">
        <v>0</v>
      </c>
      <c r="F6" s="5" t="n">
        <v>0</v>
      </c>
    </row>
    <row r="7">
      <c r="A7" s="4" t="inlineStr">
        <is>
          <t>Transfers from Level 2 to Level 1</t>
        </is>
      </c>
      <c r="B7" s="5" t="n">
        <v>0</v>
      </c>
      <c r="D7" s="5" t="n">
        <v>0</v>
      </c>
      <c r="F7" s="5" t="n">
        <v>0</v>
      </c>
    </row>
    <row r="8">
      <c r="A8" s="4" t="inlineStr">
        <is>
          <t>Carrying Value</t>
        </is>
      </c>
    </row>
    <row r="9">
      <c r="A9" s="3" t="inlineStr">
        <is>
          <t>Financial Assets</t>
        </is>
      </c>
    </row>
    <row r="10">
      <c r="A10" s="4" t="inlineStr">
        <is>
          <t>Derivative and financial instruments</t>
        </is>
      </c>
      <c r="B10" s="5" t="n">
        <v>541</v>
      </c>
      <c r="D10" s="5" t="n">
        <v>541</v>
      </c>
      <c r="F10" s="5" t="n">
        <v>94</v>
      </c>
    </row>
    <row r="11">
      <c r="A11" s="3" t="inlineStr">
        <is>
          <t>Financial Liabilities</t>
        </is>
      </c>
    </row>
    <row r="12">
      <c r="A12" s="4" t="inlineStr">
        <is>
          <t>Derivatives</t>
        </is>
      </c>
      <c r="B12" s="5" t="n">
        <v>2694</v>
      </c>
      <c r="D12" s="5" t="n">
        <v>2694</v>
      </c>
      <c r="F12" s="5" t="n">
        <v>164</v>
      </c>
    </row>
    <row r="13">
      <c r="A13" s="4" t="inlineStr">
        <is>
          <t>Significant Other Observable Inputs (Level 2)</t>
        </is>
      </c>
    </row>
    <row r="14">
      <c r="A14" s="3" t="inlineStr">
        <is>
          <t>Financial Assets</t>
        </is>
      </c>
    </row>
    <row r="15">
      <c r="A15" s="4" t="inlineStr">
        <is>
          <t>Derivative and financial instruments</t>
        </is>
      </c>
      <c r="B15" s="5" t="n">
        <v>541</v>
      </c>
      <c r="D15" s="5" t="n">
        <v>541</v>
      </c>
      <c r="F15" s="5" t="n">
        <v>94</v>
      </c>
    </row>
    <row r="16">
      <c r="A16" s="3" t="inlineStr">
        <is>
          <t>Financial Liabilities</t>
        </is>
      </c>
    </row>
    <row r="17">
      <c r="A17" s="4" t="inlineStr">
        <is>
          <t>Derivatives</t>
        </is>
      </c>
      <c r="B17" s="5" t="n">
        <v>2694</v>
      </c>
      <c r="D17" s="5" t="n">
        <v>2694</v>
      </c>
      <c r="F17" s="5" t="n">
        <v>164</v>
      </c>
    </row>
    <row r="18">
      <c r="A18" s="4" t="inlineStr">
        <is>
          <t>Recurring | Carrying Value</t>
        </is>
      </c>
    </row>
    <row r="19">
      <c r="A19" s="3" t="inlineStr">
        <is>
          <t>Financial Assets</t>
        </is>
      </c>
    </row>
    <row r="20">
      <c r="A20" s="4" t="inlineStr">
        <is>
          <t>Asset-backed</t>
        </is>
      </c>
      <c r="B20" s="5" t="n">
        <v>49217</v>
      </c>
      <c r="D20" s="5" t="n">
        <v>49217</v>
      </c>
      <c r="F20" s="5" t="n">
        <v>35496</v>
      </c>
    </row>
    <row r="21">
      <c r="A21" s="4" t="inlineStr">
        <is>
          <t>Derivative and financial instruments</t>
        </is>
      </c>
      <c r="B21" s="5" t="n">
        <v>541</v>
      </c>
      <c r="D21" s="5" t="n">
        <v>541</v>
      </c>
      <c r="F21" s="5" t="n">
        <v>94</v>
      </c>
    </row>
    <row r="22">
      <c r="A22" s="4" t="inlineStr">
        <is>
          <t>Other Assets</t>
        </is>
      </c>
      <c r="B22" s="5" t="n">
        <v>1000</v>
      </c>
      <c r="D22" s="5" t="n">
        <v>1000</v>
      </c>
    </row>
    <row r="23">
      <c r="A23" s="4" t="inlineStr">
        <is>
          <t>Equity Securities</t>
        </is>
      </c>
      <c r="F23" s="5" t="n">
        <v>292</v>
      </c>
    </row>
    <row r="24">
      <c r="A24" s="4" t="inlineStr">
        <is>
          <t>Total, Fair value</t>
        </is>
      </c>
      <c r="B24" s="5" t="n">
        <v>292715</v>
      </c>
      <c r="D24" s="5" t="n">
        <v>292715</v>
      </c>
      <c r="F24" s="5" t="n">
        <v>265716</v>
      </c>
    </row>
    <row r="25">
      <c r="A25" s="3" t="inlineStr">
        <is>
          <t>Financial Liabilities</t>
        </is>
      </c>
    </row>
    <row r="26">
      <c r="A26" s="4" t="inlineStr">
        <is>
          <t>Derivatives</t>
        </is>
      </c>
      <c r="B26" s="5" t="n">
        <v>2694</v>
      </c>
      <c r="D26" s="5" t="n">
        <v>2694</v>
      </c>
      <c r="F26" s="5" t="n">
        <v>164</v>
      </c>
    </row>
    <row r="27">
      <c r="A27" s="4" t="inlineStr">
        <is>
          <t>Recurring | Quoted Prices In Active Markets for Identical Assets (Level 1)</t>
        </is>
      </c>
    </row>
    <row r="28">
      <c r="A28" s="3" t="inlineStr">
        <is>
          <t>Financial Assets</t>
        </is>
      </c>
    </row>
    <row r="29">
      <c r="A29" s="4" t="inlineStr">
        <is>
          <t>Equity Securities</t>
        </is>
      </c>
      <c r="F29" s="5" t="n">
        <v>292</v>
      </c>
    </row>
    <row r="30">
      <c r="A30" s="4" t="inlineStr">
        <is>
          <t>Total, Fair value</t>
        </is>
      </c>
      <c r="B30" s="5" t="n">
        <v>298</v>
      </c>
      <c r="D30" s="5" t="n">
        <v>298</v>
      </c>
      <c r="F30" s="5" t="n">
        <v>292</v>
      </c>
    </row>
    <row r="31">
      <c r="A31" s="4" t="inlineStr">
        <is>
          <t>Recurring | Significant Other Observable Inputs (Level 2)</t>
        </is>
      </c>
    </row>
    <row r="32">
      <c r="A32" s="3" t="inlineStr">
        <is>
          <t>Financial Assets</t>
        </is>
      </c>
    </row>
    <row r="33">
      <c r="A33" s="4" t="inlineStr">
        <is>
          <t>Asset-backed</t>
        </is>
      </c>
      <c r="B33" s="5" t="n">
        <v>49217</v>
      </c>
      <c r="D33" s="5" t="n">
        <v>49217</v>
      </c>
      <c r="F33" s="5" t="n">
        <v>35496</v>
      </c>
    </row>
    <row r="34">
      <c r="A34" s="4" t="inlineStr">
        <is>
          <t>Derivative and financial instruments</t>
        </is>
      </c>
      <c r="B34" s="5" t="n">
        <v>541</v>
      </c>
      <c r="D34" s="5" t="n">
        <v>541</v>
      </c>
      <c r="F34" s="5" t="n">
        <v>94</v>
      </c>
    </row>
    <row r="35">
      <c r="A35" s="4" t="inlineStr">
        <is>
          <t>Other Assets</t>
        </is>
      </c>
      <c r="B35" s="5" t="n">
        <v>1000</v>
      </c>
      <c r="D35" s="5" t="n">
        <v>1000</v>
      </c>
    </row>
    <row r="36">
      <c r="A36" s="4" t="inlineStr">
        <is>
          <t>Total, Fair value</t>
        </is>
      </c>
      <c r="B36" s="5" t="n">
        <v>292417</v>
      </c>
      <c r="D36" s="5" t="n">
        <v>292417</v>
      </c>
      <c r="F36" s="5" t="n">
        <v>265424</v>
      </c>
    </row>
    <row r="37">
      <c r="A37" s="3" t="inlineStr">
        <is>
          <t>Financial Liabilities</t>
        </is>
      </c>
    </row>
    <row r="38">
      <c r="A38" s="4" t="inlineStr">
        <is>
          <t>Derivatives</t>
        </is>
      </c>
      <c r="B38" s="5" t="n">
        <v>2694</v>
      </c>
      <c r="D38" s="5" t="n">
        <v>2694</v>
      </c>
      <c r="F38" s="5" t="n">
        <v>164</v>
      </c>
    </row>
    <row r="39">
      <c r="A39" s="4" t="inlineStr">
        <is>
          <t>Impaired Loans</t>
        </is>
      </c>
    </row>
    <row r="40">
      <c r="A40" s="3" t="inlineStr">
        <is>
          <t>Fair value on instruments on recurring basis</t>
        </is>
      </c>
    </row>
    <row r="41">
      <c r="A41" s="4" t="inlineStr">
        <is>
          <t>Net adjustments for differences between the comparable sales and income data available</t>
        </is>
      </c>
      <c r="B41" s="5" t="n">
        <v>50</v>
      </c>
      <c r="C41" s="6" t="n">
        <v>-1</v>
      </c>
      <c r="D41" s="5" t="n">
        <v>1000</v>
      </c>
      <c r="E41" s="6" t="n">
        <v>-194</v>
      </c>
    </row>
    <row r="42">
      <c r="A42" s="4" t="inlineStr">
        <is>
          <t>U.S. treasury notes | Recurring | Carrying Value</t>
        </is>
      </c>
    </row>
    <row r="43">
      <c r="A43" s="3" t="inlineStr">
        <is>
          <t>Financial Assets</t>
        </is>
      </c>
    </row>
    <row r="44">
      <c r="A44" s="4" t="inlineStr">
        <is>
          <t>Investments</t>
        </is>
      </c>
      <c r="B44" s="5" t="n">
        <v>9244</v>
      </c>
      <c r="D44" s="5" t="n">
        <v>9244</v>
      </c>
      <c r="F44" s="5" t="n">
        <v>9168</v>
      </c>
    </row>
    <row r="45">
      <c r="A45" s="4" t="inlineStr">
        <is>
          <t>U.S. treasury notes | Recurring | Significant Other Observable Inputs (Level 2)</t>
        </is>
      </c>
    </row>
    <row r="46">
      <c r="A46" s="3" t="inlineStr">
        <is>
          <t>Financial Assets</t>
        </is>
      </c>
    </row>
    <row r="47">
      <c r="A47" s="4" t="inlineStr">
        <is>
          <t>Investments</t>
        </is>
      </c>
      <c r="B47" s="5" t="n">
        <v>9244</v>
      </c>
      <c r="D47" s="5" t="n">
        <v>9244</v>
      </c>
      <c r="F47" s="5" t="n">
        <v>9168</v>
      </c>
    </row>
    <row r="48">
      <c r="A48" s="4" t="inlineStr">
        <is>
          <t>U.S. government agencies | Recurring | Carrying Value</t>
        </is>
      </c>
    </row>
    <row r="49">
      <c r="A49" s="3" t="inlineStr">
        <is>
          <t>Financial Assets</t>
        </is>
      </c>
    </row>
    <row r="50">
      <c r="A50" s="4" t="inlineStr">
        <is>
          <t>Investments</t>
        </is>
      </c>
      <c r="B50" s="5" t="n">
        <v>14966</v>
      </c>
      <c r="D50" s="5" t="n">
        <v>14966</v>
      </c>
      <c r="F50" s="5" t="n">
        <v>23735</v>
      </c>
    </row>
    <row r="51">
      <c r="A51" s="4" t="inlineStr">
        <is>
          <t>U.S. government agencies | Recurring | Significant Other Observable Inputs (Level 2)</t>
        </is>
      </c>
    </row>
    <row r="52">
      <c r="A52" s="3" t="inlineStr">
        <is>
          <t>Financial Assets</t>
        </is>
      </c>
    </row>
    <row r="53">
      <c r="A53" s="4" t="inlineStr">
        <is>
          <t>Investments</t>
        </is>
      </c>
      <c r="B53" s="5" t="n">
        <v>14966</v>
      </c>
      <c r="D53" s="5" t="n">
        <v>14966</v>
      </c>
      <c r="F53" s="5" t="n">
        <v>23735</v>
      </c>
    </row>
    <row r="54">
      <c r="A54" s="4" t="inlineStr">
        <is>
          <t>States and political subdivisions | Recurring | Carrying Value</t>
        </is>
      </c>
    </row>
    <row r="55">
      <c r="A55" s="3" t="inlineStr">
        <is>
          <t>Financial Assets</t>
        </is>
      </c>
    </row>
    <row r="56">
      <c r="A56" s="4" t="inlineStr">
        <is>
          <t>Investments</t>
        </is>
      </c>
      <c r="B56" s="5" t="n">
        <v>57538</v>
      </c>
      <c r="D56" s="5" t="n">
        <v>57538</v>
      </c>
      <c r="F56" s="5" t="n">
        <v>32589</v>
      </c>
    </row>
    <row r="57">
      <c r="A57" s="4" t="inlineStr">
        <is>
          <t>States and political subdivisions | Recurring | Significant Other Observable Inputs (Level 2)</t>
        </is>
      </c>
    </row>
    <row r="58">
      <c r="A58" s="3" t="inlineStr">
        <is>
          <t>Financial Assets</t>
        </is>
      </c>
    </row>
    <row r="59">
      <c r="A59" s="4" t="inlineStr">
        <is>
          <t>Investments</t>
        </is>
      </c>
      <c r="B59" s="5" t="n">
        <v>57538</v>
      </c>
      <c r="D59" s="5" t="n">
        <v>57538</v>
      </c>
      <c r="F59" s="5" t="n">
        <v>32589</v>
      </c>
    </row>
    <row r="60">
      <c r="A60" s="4" t="inlineStr">
        <is>
          <t>Mortgage-backed - residential | Recurring | Carrying Value</t>
        </is>
      </c>
    </row>
    <row r="61">
      <c r="A61" s="3" t="inlineStr">
        <is>
          <t>Financial Assets</t>
        </is>
      </c>
    </row>
    <row r="62">
      <c r="A62" s="4" t="inlineStr">
        <is>
          <t>Mortgage-backed</t>
        </is>
      </c>
      <c r="B62" s="5" t="n">
        <v>97653</v>
      </c>
      <c r="D62" s="5" t="n">
        <v>97653</v>
      </c>
      <c r="F62" s="5" t="n">
        <v>113991</v>
      </c>
    </row>
    <row r="63">
      <c r="A63" s="4" t="inlineStr">
        <is>
          <t>Mortgage-backed - residential | Recurring | Significant Other Observable Inputs (Level 2)</t>
        </is>
      </c>
    </row>
    <row r="64">
      <c r="A64" s="3" t="inlineStr">
        <is>
          <t>Financial Assets</t>
        </is>
      </c>
    </row>
    <row r="65">
      <c r="A65" s="4" t="inlineStr">
        <is>
          <t>Mortgage-backed</t>
        </is>
      </c>
      <c r="B65" s="5" t="n">
        <v>97653</v>
      </c>
      <c r="D65" s="5" t="n">
        <v>97653</v>
      </c>
      <c r="F65" s="5" t="n">
        <v>113991</v>
      </c>
    </row>
    <row r="66">
      <c r="A66" s="4" t="inlineStr">
        <is>
          <t>Mortgage-backed - commercial | Recurring | Carrying Value</t>
        </is>
      </c>
    </row>
    <row r="67">
      <c r="A67" s="3" t="inlineStr">
        <is>
          <t>Financial Assets</t>
        </is>
      </c>
    </row>
    <row r="68">
      <c r="A68" s="4" t="inlineStr">
        <is>
          <t>Mortgage-backed</t>
        </is>
      </c>
      <c r="B68" s="5" t="n">
        <v>62258</v>
      </c>
      <c r="D68" s="5" t="n">
        <v>62258</v>
      </c>
      <c r="F68" s="5" t="n">
        <v>50351</v>
      </c>
    </row>
    <row r="69">
      <c r="A69" s="4" t="inlineStr">
        <is>
          <t>Mortgage-backed - commercial | Recurring | Significant Other Observable Inputs (Level 2)</t>
        </is>
      </c>
    </row>
    <row r="70">
      <c r="A70" s="3" t="inlineStr">
        <is>
          <t>Financial Assets</t>
        </is>
      </c>
    </row>
    <row r="71">
      <c r="A71" s="4" t="inlineStr">
        <is>
          <t>Mortgage-backed</t>
        </is>
      </c>
      <c r="B71" s="5" t="n">
        <v>62258</v>
      </c>
      <c r="D71" s="5" t="n">
        <v>62258</v>
      </c>
      <c r="F71" s="5" t="n">
        <v>50351</v>
      </c>
    </row>
    <row r="72">
      <c r="A72" s="4" t="inlineStr">
        <is>
          <t>Equity securities | Carrying Value</t>
        </is>
      </c>
    </row>
    <row r="73">
      <c r="A73" s="3" t="inlineStr">
        <is>
          <t>Financial Assets</t>
        </is>
      </c>
    </row>
    <row r="74">
      <c r="A74" s="4" t="inlineStr">
        <is>
          <t>Investments</t>
        </is>
      </c>
      <c r="B74" s="5" t="n">
        <v>298</v>
      </c>
      <c r="D74" s="5" t="n">
        <v>298</v>
      </c>
      <c r="F74" s="5" t="n">
        <v>292</v>
      </c>
    </row>
    <row r="75">
      <c r="A75" s="4" t="inlineStr">
        <is>
          <t>Equity securities | Quoted Prices In Active Markets for Identical Assets (Level 1)</t>
        </is>
      </c>
    </row>
    <row r="76">
      <c r="A76" s="3" t="inlineStr">
        <is>
          <t>Financial Assets</t>
        </is>
      </c>
    </row>
    <row r="77">
      <c r="A77" s="4" t="inlineStr">
        <is>
          <t>Investments</t>
        </is>
      </c>
      <c r="B77" s="5" t="n">
        <v>298</v>
      </c>
      <c r="D77" s="5" t="n">
        <v>298</v>
      </c>
      <c r="F77" s="6" t="n">
        <v>292</v>
      </c>
    </row>
    <row r="78">
      <c r="A78" s="4" t="inlineStr">
        <is>
          <t>Equity securities | Recurring | Carrying Value</t>
        </is>
      </c>
    </row>
    <row r="79">
      <c r="A79" s="3" t="inlineStr">
        <is>
          <t>Financial Assets</t>
        </is>
      </c>
    </row>
    <row r="80">
      <c r="A80" s="4" t="inlineStr">
        <is>
          <t>Equity Securities</t>
        </is>
      </c>
      <c r="B80" s="5" t="n">
        <v>298</v>
      </c>
      <c r="D80" s="5" t="n">
        <v>298</v>
      </c>
    </row>
    <row r="81">
      <c r="A81" s="4" t="inlineStr">
        <is>
          <t>Equity securities | Recurring | Quoted Prices In Active Markets for Identical Assets (Level 1)</t>
        </is>
      </c>
    </row>
    <row r="82">
      <c r="A82" s="3" t="inlineStr">
        <is>
          <t>Financial Assets</t>
        </is>
      </c>
    </row>
    <row r="83">
      <c r="A83" s="4" t="inlineStr">
        <is>
          <t>Equity Securities</t>
        </is>
      </c>
      <c r="B83" s="6" t="n">
        <v>298</v>
      </c>
      <c r="D83" s="6" t="n">
        <v>2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FAIR VALUE MEASUREMENTS - FAIR VALUE ON NON-RECURRING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loan</t>
        </is>
      </c>
      <c r="E2" s="2" t="inlineStr">
        <is>
          <t>Sep. 30, 2019USD ($)</t>
        </is>
      </c>
      <c r="F2" s="2" t="inlineStr">
        <is>
          <t>Dec. 31, 2019USD ($)</t>
        </is>
      </c>
    </row>
    <row r="3">
      <c r="A3" s="3" t="inlineStr">
        <is>
          <t>Impaired Loans</t>
        </is>
      </c>
    </row>
    <row r="4">
      <c r="A4" s="4" t="inlineStr">
        <is>
          <t>Valuation allowance of impaired loans</t>
        </is>
      </c>
      <c r="B4" s="6" t="n">
        <v>1025</v>
      </c>
      <c r="D4" s="6" t="n">
        <v>1025</v>
      </c>
      <c r="F4" s="6" t="n">
        <v>52</v>
      </c>
    </row>
    <row r="5">
      <c r="A5" s="4" t="inlineStr">
        <is>
          <t>Provision for loan loss expense</t>
        </is>
      </c>
      <c r="B5" s="5" t="n">
        <v>-250</v>
      </c>
      <c r="C5" s="6" t="n">
        <v>375</v>
      </c>
      <c r="D5" s="5" t="n">
        <v>1875</v>
      </c>
      <c r="E5" s="6" t="n">
        <v>825</v>
      </c>
    </row>
    <row r="6">
      <c r="A6" s="3" t="inlineStr">
        <is>
          <t>Other real estate owned, net:</t>
        </is>
      </c>
    </row>
    <row r="7">
      <c r="A7" s="4" t="inlineStr">
        <is>
          <t>Outstanding balance of other real estate owned</t>
        </is>
      </c>
      <c r="B7" s="5" t="n">
        <v>673</v>
      </c>
      <c r="D7" s="5" t="n">
        <v>673</v>
      </c>
      <c r="F7" s="5" t="n">
        <v>2148</v>
      </c>
    </row>
    <row r="8">
      <c r="A8" s="3" t="inlineStr">
        <is>
          <t>Loan servicing rights</t>
        </is>
      </c>
    </row>
    <row r="9">
      <c r="A9" s="4" t="inlineStr">
        <is>
          <t>Mortgage servicing rights</t>
        </is>
      </c>
      <c r="B9" s="5" t="n">
        <v>1603</v>
      </c>
      <c r="D9" s="5" t="n">
        <v>1603</v>
      </c>
      <c r="F9" s="5" t="n">
        <v>1573</v>
      </c>
    </row>
    <row r="10">
      <c r="A10" s="4" t="inlineStr">
        <is>
          <t>Impaired mortgage servicing rights</t>
        </is>
      </c>
      <c r="D10" s="5" t="n">
        <v>1900</v>
      </c>
      <c r="F10" s="5" t="n">
        <v>1200</v>
      </c>
    </row>
    <row r="11">
      <c r="A11" s="4" t="inlineStr">
        <is>
          <t>Valuation allowance</t>
        </is>
      </c>
      <c r="B11" s="5" t="n">
        <v>440</v>
      </c>
      <c r="D11" s="5" t="n">
        <v>440</v>
      </c>
      <c r="F11" s="5" t="n">
        <v>110</v>
      </c>
    </row>
    <row r="12">
      <c r="A12" s="4" t="inlineStr">
        <is>
          <t>Carrying value</t>
        </is>
      </c>
      <c r="B12" s="5" t="n">
        <v>1500</v>
      </c>
      <c r="D12" s="5" t="n">
        <v>1500</v>
      </c>
      <c r="F12" s="5" t="n">
        <v>1100</v>
      </c>
    </row>
    <row r="13">
      <c r="A13" s="4" t="inlineStr">
        <is>
          <t>Non-recurring</t>
        </is>
      </c>
    </row>
    <row r="14">
      <c r="A14" s="3" t="inlineStr">
        <is>
          <t>Impaired Loans</t>
        </is>
      </c>
    </row>
    <row r="15">
      <c r="A15" s="4" t="inlineStr">
        <is>
          <t>Impaired loans, at fair value</t>
        </is>
      </c>
      <c r="B15" s="5" t="n">
        <v>2800</v>
      </c>
      <c r="D15" s="5" t="n">
        <v>2800</v>
      </c>
      <c r="F15" s="5" t="n">
        <v>1400</v>
      </c>
    </row>
    <row r="16">
      <c r="A16" s="4" t="inlineStr">
        <is>
          <t>Valuation allowance of impaired loans</t>
        </is>
      </c>
      <c r="B16" s="5" t="n">
        <v>1000</v>
      </c>
      <c r="D16" s="5" t="n">
        <v>1000</v>
      </c>
      <c r="F16" s="5" t="n">
        <v>52</v>
      </c>
    </row>
    <row r="17">
      <c r="A17" s="3" t="inlineStr">
        <is>
          <t>Other real estate owned, net:</t>
        </is>
      </c>
    </row>
    <row r="18">
      <c r="A18" s="4" t="inlineStr">
        <is>
          <t>Other real estate owned</t>
        </is>
      </c>
      <c r="B18" s="5" t="n">
        <v>552</v>
      </c>
      <c r="D18" s="5" t="n">
        <v>552</v>
      </c>
      <c r="F18" s="5" t="n">
        <v>519</v>
      </c>
    </row>
    <row r="19">
      <c r="A19" s="4" t="inlineStr">
        <is>
          <t>Outstanding balance of other real estate owned</t>
        </is>
      </c>
      <c r="B19" s="5" t="n">
        <v>1000</v>
      </c>
      <c r="D19" s="5" t="n">
        <v>1000</v>
      </c>
      <c r="F19" s="5" t="n">
        <v>980</v>
      </c>
    </row>
    <row r="20">
      <c r="A20" s="4" t="inlineStr">
        <is>
          <t>Valuation allowance of other real estate owned</t>
        </is>
      </c>
      <c r="B20" s="5" t="n">
        <v>477</v>
      </c>
      <c r="D20" s="5" t="n">
        <v>477</v>
      </c>
      <c r="F20" s="5" t="n">
        <v>461</v>
      </c>
    </row>
    <row r="21">
      <c r="A21" s="4" t="inlineStr">
        <is>
          <t>Write downs of other real estate owned</t>
        </is>
      </c>
      <c r="B21" s="5" t="n">
        <v>0</v>
      </c>
      <c r="C21" s="5" t="n">
        <v>0</v>
      </c>
      <c r="D21" s="5" t="n">
        <v>38</v>
      </c>
      <c r="E21" s="5" t="n">
        <v>38</v>
      </c>
    </row>
    <row r="22">
      <c r="A22" s="3" t="inlineStr">
        <is>
          <t>Loan servicing rights</t>
        </is>
      </c>
    </row>
    <row r="23">
      <c r="A23" s="4" t="inlineStr">
        <is>
          <t>Recovery of prior write-downs</t>
        </is>
      </c>
      <c r="B23" s="5" t="n">
        <v>6</v>
      </c>
      <c r="C23" s="6" t="n">
        <v>114</v>
      </c>
      <c r="D23" s="5" t="n">
        <v>330</v>
      </c>
      <c r="E23" s="6" t="n">
        <v>155</v>
      </c>
    </row>
    <row r="24">
      <c r="A24" s="4" t="inlineStr">
        <is>
          <t>Non-recurring | Carrying Value</t>
        </is>
      </c>
    </row>
    <row r="25">
      <c r="A25" s="3" t="inlineStr">
        <is>
          <t>Other real estate owned, net:</t>
        </is>
      </c>
    </row>
    <row r="26">
      <c r="A26" s="4" t="inlineStr">
        <is>
          <t>Other real estate owned</t>
        </is>
      </c>
      <c r="B26" s="5" t="n">
        <v>1483</v>
      </c>
      <c r="D26" s="5" t="n">
        <v>1483</v>
      </c>
    </row>
    <row r="27">
      <c r="A27" s="3" t="inlineStr">
        <is>
          <t>Loan servicing rights</t>
        </is>
      </c>
    </row>
    <row r="28">
      <c r="A28" s="4" t="inlineStr">
        <is>
          <t>Mortgage servicing rights</t>
        </is>
      </c>
      <c r="F28" s="5" t="n">
        <v>1107</v>
      </c>
    </row>
    <row r="29">
      <c r="A29" s="4" t="inlineStr">
        <is>
          <t>Non-recurring | Significant Unobservable Inputs (Level 3)</t>
        </is>
      </c>
    </row>
    <row r="30">
      <c r="A30" s="3" t="inlineStr">
        <is>
          <t>Other real estate owned, net:</t>
        </is>
      </c>
    </row>
    <row r="31">
      <c r="A31" s="4" t="inlineStr">
        <is>
          <t>Other real estate owned</t>
        </is>
      </c>
      <c r="B31" s="5" t="n">
        <v>1483</v>
      </c>
      <c r="D31" s="5" t="n">
        <v>1483</v>
      </c>
    </row>
    <row r="32">
      <c r="A32" s="3" t="inlineStr">
        <is>
          <t>Loan servicing rights</t>
        </is>
      </c>
    </row>
    <row r="33">
      <c r="A33" s="4" t="inlineStr">
        <is>
          <t>Mortgage servicing rights</t>
        </is>
      </c>
      <c r="F33" s="5" t="n">
        <v>1107</v>
      </c>
    </row>
    <row r="34">
      <c r="A34" s="4" t="inlineStr">
        <is>
          <t>Non-recurring | 1-4 family residential | Carrying Value</t>
        </is>
      </c>
    </row>
    <row r="35">
      <c r="A35" s="3" t="inlineStr">
        <is>
          <t>Impaired Loans</t>
        </is>
      </c>
    </row>
    <row r="36">
      <c r="A36" s="4" t="inlineStr">
        <is>
          <t>Impaired loans, at fair value</t>
        </is>
      </c>
      <c r="F36" s="5" t="n">
        <v>200</v>
      </c>
    </row>
    <row r="37">
      <c r="A37" s="3" t="inlineStr">
        <is>
          <t>Other real estate owned, net:</t>
        </is>
      </c>
    </row>
    <row r="38">
      <c r="A38" s="4" t="inlineStr">
        <is>
          <t>Other real estate owned</t>
        </is>
      </c>
      <c r="B38" s="5" t="n">
        <v>73</v>
      </c>
      <c r="D38" s="5" t="n">
        <v>73</v>
      </c>
      <c r="F38" s="5" t="n">
        <v>40</v>
      </c>
    </row>
    <row r="39">
      <c r="A39" s="4" t="inlineStr">
        <is>
          <t>Non-recurring | 1-4 family residential | Significant Unobservable Inputs (Level 3)</t>
        </is>
      </c>
    </row>
    <row r="40">
      <c r="A40" s="3" t="inlineStr">
        <is>
          <t>Impaired Loans</t>
        </is>
      </c>
    </row>
    <row r="41">
      <c r="A41" s="4" t="inlineStr">
        <is>
          <t>Impaired loans, at fair value</t>
        </is>
      </c>
      <c r="F41" s="5" t="n">
        <v>200</v>
      </c>
    </row>
    <row r="42">
      <c r="A42" s="3" t="inlineStr">
        <is>
          <t>Other real estate owned, net:</t>
        </is>
      </c>
    </row>
    <row r="43">
      <c r="A43" s="4" t="inlineStr">
        <is>
          <t>Other real estate owned</t>
        </is>
      </c>
      <c r="B43" s="5" t="n">
        <v>73</v>
      </c>
      <c r="D43" s="5" t="n">
        <v>73</v>
      </c>
      <c r="F43" s="5" t="n">
        <v>40</v>
      </c>
    </row>
    <row r="44">
      <c r="A44" s="4" t="inlineStr">
        <is>
          <t>Non-recurring | Multi-family residential | Carrying Value</t>
        </is>
      </c>
    </row>
    <row r="45">
      <c r="A45" s="3" t="inlineStr">
        <is>
          <t>Impaired Loans</t>
        </is>
      </c>
    </row>
    <row r="46">
      <c r="A46" s="4" t="inlineStr">
        <is>
          <t>Impaired loans, at fair value</t>
        </is>
      </c>
      <c r="B46" s="5" t="n">
        <v>1217</v>
      </c>
      <c r="D46" s="5" t="n">
        <v>1217</v>
      </c>
      <c r="F46" s="5" t="n">
        <v>1242</v>
      </c>
    </row>
    <row r="47">
      <c r="A47" s="4" t="inlineStr">
        <is>
          <t>Non-recurring | Multi-family residential | Significant Unobservable Inputs (Level 3)</t>
        </is>
      </c>
    </row>
    <row r="48">
      <c r="A48" s="3" t="inlineStr">
        <is>
          <t>Impaired Loans</t>
        </is>
      </c>
    </row>
    <row r="49">
      <c r="A49" s="4" t="inlineStr">
        <is>
          <t>Impaired loans, at fair value</t>
        </is>
      </c>
      <c r="B49" s="5" t="n">
        <v>1217</v>
      </c>
      <c r="D49" s="5" t="n">
        <v>1217</v>
      </c>
      <c r="F49" s="5" t="n">
        <v>1242</v>
      </c>
    </row>
    <row r="50">
      <c r="A50" s="4" t="inlineStr">
        <is>
          <t>Non-recurring | Non-farm &amp; non-residential</t>
        </is>
      </c>
    </row>
    <row r="51">
      <c r="A51" s="3" t="inlineStr">
        <is>
          <t>Impaired Loans</t>
        </is>
      </c>
    </row>
    <row r="52">
      <c r="A52" s="4" t="inlineStr">
        <is>
          <t>Impaired loans, at fair value</t>
        </is>
      </c>
      <c r="B52" s="5" t="n">
        <v>1800</v>
      </c>
      <c r="D52" s="5" t="n">
        <v>1800</v>
      </c>
    </row>
    <row r="53">
      <c r="A53" s="4" t="inlineStr">
        <is>
          <t>Valuation allowance of impaired loans</t>
        </is>
      </c>
      <c r="B53" s="5" t="n">
        <v>900</v>
      </c>
      <c r="D53" s="6" t="n">
        <v>900</v>
      </c>
    </row>
    <row r="54">
      <c r="A54" s="4" t="inlineStr">
        <is>
          <t>Number of impaired loans. | loan</t>
        </is>
      </c>
      <c r="D54" s="5" t="n">
        <v>1</v>
      </c>
    </row>
    <row r="55">
      <c r="A55" s="4" t="inlineStr">
        <is>
          <t>Provision for loan loss expense</t>
        </is>
      </c>
      <c r="B55" s="5" t="n">
        <v>50</v>
      </c>
      <c r="D55" s="6" t="n">
        <v>50</v>
      </c>
    </row>
    <row r="56">
      <c r="A56" s="4" t="inlineStr">
        <is>
          <t>Non-recurring | Non-farm &amp; non-residential | Carrying Value</t>
        </is>
      </c>
    </row>
    <row r="57">
      <c r="A57" s="3" t="inlineStr">
        <is>
          <t>Impaired Loans</t>
        </is>
      </c>
    </row>
    <row r="58">
      <c r="A58" s="4" t="inlineStr">
        <is>
          <t>Impaired loans, at fair value</t>
        </is>
      </c>
      <c r="B58" s="5" t="n">
        <v>899</v>
      </c>
      <c r="D58" s="5" t="n">
        <v>899</v>
      </c>
    </row>
    <row r="59">
      <c r="A59" s="4" t="inlineStr">
        <is>
          <t>Non-recurring | Non-farm &amp; non-residential | Significant Unobservable Inputs (Level 3)</t>
        </is>
      </c>
    </row>
    <row r="60">
      <c r="A60" s="3" t="inlineStr">
        <is>
          <t>Impaired Loans</t>
        </is>
      </c>
    </row>
    <row r="61">
      <c r="A61" s="4" t="inlineStr">
        <is>
          <t>Impaired loans, at fair value</t>
        </is>
      </c>
      <c r="B61" s="5" t="n">
        <v>899</v>
      </c>
      <c r="D61" s="5" t="n">
        <v>899</v>
      </c>
    </row>
    <row r="62">
      <c r="A62" s="4" t="inlineStr">
        <is>
          <t>Non-recurring | Agricultural | Carrying Value</t>
        </is>
      </c>
    </row>
    <row r="63">
      <c r="A63" s="3" t="inlineStr">
        <is>
          <t>Impaired Loans</t>
        </is>
      </c>
    </row>
    <row r="64">
      <c r="A64" s="4" t="inlineStr">
        <is>
          <t>Impaired loans, at fair value</t>
        </is>
      </c>
      <c r="B64" s="5" t="n">
        <v>694</v>
      </c>
      <c r="D64" s="5" t="n">
        <v>694</v>
      </c>
    </row>
    <row r="65">
      <c r="A65" s="3" t="inlineStr">
        <is>
          <t>Other real estate owned, net:</t>
        </is>
      </c>
    </row>
    <row r="66">
      <c r="A66" s="4" t="inlineStr">
        <is>
          <t>Other real estate owned</t>
        </is>
      </c>
      <c r="B66" s="5" t="n">
        <v>233</v>
      </c>
      <c r="D66" s="5" t="n">
        <v>233</v>
      </c>
      <c r="F66" s="5" t="n">
        <v>233</v>
      </c>
    </row>
    <row r="67">
      <c r="A67" s="4" t="inlineStr">
        <is>
          <t>Non-recurring | Agricultural | Significant Unobservable Inputs (Level 3)</t>
        </is>
      </c>
    </row>
    <row r="68">
      <c r="A68" s="3" t="inlineStr">
        <is>
          <t>Impaired Loans</t>
        </is>
      </c>
    </row>
    <row r="69">
      <c r="A69" s="4" t="inlineStr">
        <is>
          <t>Impaired loans, at fair value</t>
        </is>
      </c>
      <c r="B69" s="5" t="n">
        <v>694</v>
      </c>
      <c r="D69" s="5" t="n">
        <v>694</v>
      </c>
    </row>
    <row r="70">
      <c r="A70" s="3" t="inlineStr">
        <is>
          <t>Other real estate owned, net:</t>
        </is>
      </c>
    </row>
    <row r="71">
      <c r="A71" s="4" t="inlineStr">
        <is>
          <t>Other real estate owned</t>
        </is>
      </c>
      <c r="B71" s="5" t="n">
        <v>233</v>
      </c>
      <c r="D71" s="5" t="n">
        <v>233</v>
      </c>
      <c r="F71" s="5" t="n">
        <v>233</v>
      </c>
    </row>
    <row r="72">
      <c r="A72" s="4" t="inlineStr">
        <is>
          <t>Non-recurring | Commercial | Carrying Value</t>
        </is>
      </c>
    </row>
    <row r="73">
      <c r="A73" s="3" t="inlineStr">
        <is>
          <t>Other real estate owned, net:</t>
        </is>
      </c>
    </row>
    <row r="74">
      <c r="A74" s="4" t="inlineStr">
        <is>
          <t>Other real estate owned</t>
        </is>
      </c>
      <c r="B74" s="5" t="n">
        <v>246</v>
      </c>
      <c r="D74" s="5" t="n">
        <v>246</v>
      </c>
      <c r="F74" s="5" t="n">
        <v>246</v>
      </c>
    </row>
    <row r="75">
      <c r="A75" s="4" t="inlineStr">
        <is>
          <t>Non-recurring | Commercial | Significant Unobservable Inputs (Level 3)</t>
        </is>
      </c>
    </row>
    <row r="76">
      <c r="A76" s="3" t="inlineStr">
        <is>
          <t>Other real estate owned, net:</t>
        </is>
      </c>
    </row>
    <row r="77">
      <c r="A77" s="4" t="inlineStr">
        <is>
          <t>Other real estate owned</t>
        </is>
      </c>
      <c r="B77" s="6" t="n">
        <v>246</v>
      </c>
      <c r="D77" s="6" t="n">
        <v>246</v>
      </c>
      <c r="F77" s="6" t="n">
        <v>2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FAIR VALUE MEASUREMENTS - QUANTITATIVE INFORMATION (Details) $ in Thousands</t>
        </is>
      </c>
      <c r="B1" s="2" t="inlineStr">
        <is>
          <t>Sep. 30, 2020USD ($)</t>
        </is>
      </c>
      <c r="C1" s="2" t="inlineStr">
        <is>
          <t>Dec. 31, 2019USD ($)item</t>
        </is>
      </c>
    </row>
    <row r="2">
      <c r="A2" s="3" t="inlineStr">
        <is>
          <t>Fair Value Measurements</t>
        </is>
      </c>
    </row>
    <row r="3">
      <c r="A3" s="4" t="inlineStr">
        <is>
          <t>Mortgage servicing rights</t>
        </is>
      </c>
      <c r="B3" s="6" t="n">
        <v>1603</v>
      </c>
      <c r="C3" s="6" t="n">
        <v>1573</v>
      </c>
    </row>
    <row r="4">
      <c r="A4" s="4" t="inlineStr">
        <is>
          <t>Non-recurring</t>
        </is>
      </c>
    </row>
    <row r="5">
      <c r="A5" s="3" t="inlineStr">
        <is>
          <t>Fair Value Measurements</t>
        </is>
      </c>
    </row>
    <row r="6">
      <c r="A6" s="4" t="inlineStr">
        <is>
          <t>Impaired loans, at fair value</t>
        </is>
      </c>
      <c r="B6" s="5" t="n">
        <v>2800</v>
      </c>
      <c r="C6" s="5" t="n">
        <v>1400</v>
      </c>
    </row>
    <row r="7">
      <c r="A7" s="4" t="inlineStr">
        <is>
          <t>Other real estate owned</t>
        </is>
      </c>
      <c r="B7" s="5" t="n">
        <v>552</v>
      </c>
      <c r="C7" s="5" t="n">
        <v>519</v>
      </c>
    </row>
    <row r="8">
      <c r="A8" s="4" t="inlineStr">
        <is>
          <t>Non-recurring | Significant Unobservable Inputs (Level 3)</t>
        </is>
      </c>
    </row>
    <row r="9">
      <c r="A9" s="3" t="inlineStr">
        <is>
          <t>Fair Value Measurements</t>
        </is>
      </c>
    </row>
    <row r="10">
      <c r="A10" s="4" t="inlineStr">
        <is>
          <t>Other real estate owned</t>
        </is>
      </c>
      <c r="B10" s="5" t="n">
        <v>1483</v>
      </c>
    </row>
    <row r="11">
      <c r="A11" s="4" t="inlineStr">
        <is>
          <t>Mortgage servicing rights</t>
        </is>
      </c>
      <c r="C11" s="5" t="n">
        <v>1107</v>
      </c>
    </row>
    <row r="12">
      <c r="A12" s="4" t="inlineStr">
        <is>
          <t>Non-recurring | Discounted cash flow | Significant Unobservable Inputs (Level 3)</t>
        </is>
      </c>
    </row>
    <row r="13">
      <c r="A13" s="3" t="inlineStr">
        <is>
          <t>Fair Value Measurements</t>
        </is>
      </c>
    </row>
    <row r="14">
      <c r="A14" s="4" t="inlineStr">
        <is>
          <t>Mortgage servicing rights</t>
        </is>
      </c>
      <c r="B14" s="5" t="n">
        <v>1483</v>
      </c>
      <c r="C14" s="5" t="n">
        <v>1107</v>
      </c>
    </row>
    <row r="15">
      <c r="A15" s="4" t="inlineStr">
        <is>
          <t>Non-recurring | 1-4 family residential | Significant Unobservable Inputs (Level 3)</t>
        </is>
      </c>
    </row>
    <row r="16">
      <c r="A16" s="3" t="inlineStr">
        <is>
          <t>Fair Value Measurements</t>
        </is>
      </c>
    </row>
    <row r="17">
      <c r="A17" s="4" t="inlineStr">
        <is>
          <t>Impaired loans, at fair value</t>
        </is>
      </c>
      <c r="C17" s="5" t="n">
        <v>200</v>
      </c>
    </row>
    <row r="18">
      <c r="A18" s="4" t="inlineStr">
        <is>
          <t>Other real estate owned</t>
        </is>
      </c>
      <c r="B18" s="5" t="n">
        <v>73</v>
      </c>
      <c r="C18" s="5" t="n">
        <v>40</v>
      </c>
    </row>
    <row r="19">
      <c r="A19" s="4" t="inlineStr">
        <is>
          <t>Non-recurring | 1-4 family residential | Sales comparison | Significant Unobservable Inputs (Level 3)</t>
        </is>
      </c>
    </row>
    <row r="20">
      <c r="A20" s="3" t="inlineStr">
        <is>
          <t>Fair Value Measurements</t>
        </is>
      </c>
    </row>
    <row r="21">
      <c r="A21" s="4" t="inlineStr">
        <is>
          <t>Impaired loans, at fair value</t>
        </is>
      </c>
      <c r="C21" s="5" t="n">
        <v>200</v>
      </c>
    </row>
    <row r="22">
      <c r="A22" s="4" t="inlineStr">
        <is>
          <t>Other real estate owned</t>
        </is>
      </c>
      <c r="B22" s="5" t="n">
        <v>73</v>
      </c>
      <c r="C22" s="5" t="n">
        <v>40</v>
      </c>
    </row>
    <row r="23">
      <c r="A23" s="4" t="inlineStr">
        <is>
          <t>Non-recurring | Multi-family residential | Significant Unobservable Inputs (Level 3)</t>
        </is>
      </c>
    </row>
    <row r="24">
      <c r="A24" s="3" t="inlineStr">
        <is>
          <t>Fair Value Measurements</t>
        </is>
      </c>
    </row>
    <row r="25">
      <c r="A25" s="4" t="inlineStr">
        <is>
          <t>Impaired loans, at fair value</t>
        </is>
      </c>
      <c r="B25" s="5" t="n">
        <v>1217</v>
      </c>
      <c r="C25" s="5" t="n">
        <v>1242</v>
      </c>
    </row>
    <row r="26">
      <c r="A26" s="4" t="inlineStr">
        <is>
          <t>Non-recurring | Multi-family residential | Income approach | Significant Unobservable Inputs (Level 3)</t>
        </is>
      </c>
    </row>
    <row r="27">
      <c r="A27" s="3" t="inlineStr">
        <is>
          <t>Fair Value Measurements</t>
        </is>
      </c>
    </row>
    <row r="28">
      <c r="A28" s="4" t="inlineStr">
        <is>
          <t>Impaired loans, at fair value</t>
        </is>
      </c>
      <c r="B28" s="5" t="n">
        <v>1217</v>
      </c>
      <c r="C28" s="5" t="n">
        <v>1242</v>
      </c>
    </row>
    <row r="29">
      <c r="A29" s="4" t="inlineStr">
        <is>
          <t>Non-recurring | Non-farm &amp; non-residential</t>
        </is>
      </c>
    </row>
    <row r="30">
      <c r="A30" s="3" t="inlineStr">
        <is>
          <t>Fair Value Measurements</t>
        </is>
      </c>
    </row>
    <row r="31">
      <c r="A31" s="4" t="inlineStr">
        <is>
          <t>Impaired loans, at fair value</t>
        </is>
      </c>
      <c r="B31" s="5" t="n">
        <v>1800</v>
      </c>
    </row>
    <row r="32">
      <c r="A32" s="4" t="inlineStr">
        <is>
          <t>Non-recurring | Non-farm &amp; non-residential | Significant Unobservable Inputs (Level 3)</t>
        </is>
      </c>
    </row>
    <row r="33">
      <c r="A33" s="3" t="inlineStr">
        <is>
          <t>Fair Value Measurements</t>
        </is>
      </c>
    </row>
    <row r="34">
      <c r="A34" s="4" t="inlineStr">
        <is>
          <t>Impaired loans, at fair value</t>
        </is>
      </c>
      <c r="B34" s="5" t="n">
        <v>899</v>
      </c>
    </row>
    <row r="35">
      <c r="A35" s="4" t="inlineStr">
        <is>
          <t>Non-recurring | Non-farm &amp; non-residential | Sales comparison | Significant Unobservable Inputs (Level 3)</t>
        </is>
      </c>
    </row>
    <row r="36">
      <c r="A36" s="3" t="inlineStr">
        <is>
          <t>Fair Value Measurements</t>
        </is>
      </c>
    </row>
    <row r="37">
      <c r="A37" s="4" t="inlineStr">
        <is>
          <t>Impaired loans, at fair value</t>
        </is>
      </c>
      <c r="B37" s="5" t="n">
        <v>899</v>
      </c>
    </row>
    <row r="38">
      <c r="A38" s="4" t="inlineStr">
        <is>
          <t>Non-recurring | Commercial | Significant Unobservable Inputs (Level 3)</t>
        </is>
      </c>
    </row>
    <row r="39">
      <c r="A39" s="3" t="inlineStr">
        <is>
          <t>Fair Value Measurements</t>
        </is>
      </c>
    </row>
    <row r="40">
      <c r="A40" s="4" t="inlineStr">
        <is>
          <t>Other real estate owned</t>
        </is>
      </c>
      <c r="B40" s="5" t="n">
        <v>246</v>
      </c>
      <c r="C40" s="5" t="n">
        <v>246</v>
      </c>
    </row>
    <row r="41">
      <c r="A41" s="4" t="inlineStr">
        <is>
          <t>Non-recurring | Commercial | Sales comparison | Significant Unobservable Inputs (Level 3)</t>
        </is>
      </c>
    </row>
    <row r="42">
      <c r="A42" s="3" t="inlineStr">
        <is>
          <t>Fair Value Measurements</t>
        </is>
      </c>
    </row>
    <row r="43">
      <c r="A43" s="4" t="inlineStr">
        <is>
          <t>Other real estate owned</t>
        </is>
      </c>
      <c r="C43" s="5" t="n">
        <v>246</v>
      </c>
    </row>
    <row r="44">
      <c r="A44" s="4" t="inlineStr">
        <is>
          <t>Non-recurring | Commercial | Income approach | Significant Unobservable Inputs (Level 3)</t>
        </is>
      </c>
    </row>
    <row r="45">
      <c r="A45" s="3" t="inlineStr">
        <is>
          <t>Fair Value Measurements</t>
        </is>
      </c>
    </row>
    <row r="46">
      <c r="A46" s="4" t="inlineStr">
        <is>
          <t>Other real estate owned</t>
        </is>
      </c>
      <c r="B46" s="5" t="n">
        <v>246</v>
      </c>
    </row>
    <row r="47">
      <c r="A47" s="4" t="inlineStr">
        <is>
          <t>Non-recurring | Agricultural | Significant Unobservable Inputs (Level 3)</t>
        </is>
      </c>
    </row>
    <row r="48">
      <c r="A48" s="3" t="inlineStr">
        <is>
          <t>Fair Value Measurements</t>
        </is>
      </c>
    </row>
    <row r="49">
      <c r="A49" s="4" t="inlineStr">
        <is>
          <t>Impaired loans, at fair value</t>
        </is>
      </c>
      <c r="B49" s="5" t="n">
        <v>694</v>
      </c>
    </row>
    <row r="50">
      <c r="A50" s="4" t="inlineStr">
        <is>
          <t>Other real estate owned</t>
        </is>
      </c>
      <c r="B50" s="5" t="n">
        <v>233</v>
      </c>
      <c r="C50" s="6" t="n">
        <v>233</v>
      </c>
    </row>
    <row r="51">
      <c r="A51" s="4" t="inlineStr">
        <is>
          <t>Non-recurring | Agricultural | Sales comparison | Significant Unobservable Inputs (Level 3)</t>
        </is>
      </c>
    </row>
    <row r="52">
      <c r="A52" s="3" t="inlineStr">
        <is>
          <t>Fair Value Measurements</t>
        </is>
      </c>
    </row>
    <row r="53">
      <c r="A53" s="4" t="inlineStr">
        <is>
          <t>Impaired loans, at fair value</t>
        </is>
      </c>
      <c r="B53" s="5" t="n">
        <v>694</v>
      </c>
    </row>
    <row r="54">
      <c r="A54" s="4" t="inlineStr">
        <is>
          <t>Other real estate owned</t>
        </is>
      </c>
      <c r="B54" s="6" t="n">
        <v>233</v>
      </c>
    </row>
    <row r="55">
      <c r="A55" s="4" t="inlineStr">
        <is>
          <t>Other real estate owned, measurement input</t>
        </is>
      </c>
      <c r="C55" s="5" t="n">
        <v>233</v>
      </c>
    </row>
    <row r="56">
      <c r="A56" s="4" t="inlineStr">
        <is>
          <t>Non-recurring | Minimum | Discounted cash flow | Significant Unobservable Inputs (Level 3)</t>
        </is>
      </c>
    </row>
    <row r="57">
      <c r="A57" s="3" t="inlineStr">
        <is>
          <t>Fair Value Measurements</t>
        </is>
      </c>
    </row>
    <row r="58">
      <c r="A58" s="4" t="inlineStr">
        <is>
          <t>Servicing asset, measurement input</t>
        </is>
      </c>
      <c r="C58" s="8" t="n">
        <v>0.09</v>
      </c>
    </row>
    <row r="59">
      <c r="A59" s="4" t="inlineStr">
        <is>
          <t>Non-recurring | Minimum | Discounted cash flow | Significant Unobservable Inputs (Level 3) | Measurement Input, Constant Prepayment Rate [Member]</t>
        </is>
      </c>
    </row>
    <row r="60">
      <c r="A60" s="3" t="inlineStr">
        <is>
          <t>Fair Value Measurements</t>
        </is>
      </c>
    </row>
    <row r="61">
      <c r="A61" s="4" t="inlineStr">
        <is>
          <t>Servicing asset, measurement input</t>
        </is>
      </c>
      <c r="B61" s="8" t="n">
        <v>0.12</v>
      </c>
    </row>
    <row r="62">
      <c r="A62" s="4" t="inlineStr">
        <is>
          <t>Non-recurring | Minimum | 1-4 family residential | Sales comparison | Significant Unobservable Inputs (Level 3) | Measurement Input, Comparability Adjustment [Member]</t>
        </is>
      </c>
    </row>
    <row r="63">
      <c r="A63" s="3" t="inlineStr">
        <is>
          <t>Fair Value Measurements</t>
        </is>
      </c>
    </row>
    <row r="64">
      <c r="A64" s="4" t="inlineStr">
        <is>
          <t>Impaired loans - measurement input</t>
        </is>
      </c>
      <c r="C64" s="8" t="n">
        <v>0.01</v>
      </c>
    </row>
    <row r="65">
      <c r="A65" s="4" t="inlineStr">
        <is>
          <t>Other real estate owned, measurement input</t>
        </is>
      </c>
      <c r="B65" s="8" t="n">
        <v>0.23</v>
      </c>
      <c r="C65" s="8" t="n">
        <v>0.04</v>
      </c>
    </row>
    <row r="66">
      <c r="A66" s="4" t="inlineStr">
        <is>
          <t>Non-recurring | Minimum | Multi-family residential | Income approach | Significant Unobservable Inputs (Level 3) | Measurement Input, Cap Rate [Member]</t>
        </is>
      </c>
    </row>
    <row r="67">
      <c r="A67" s="3" t="inlineStr">
        <is>
          <t>Fair Value Measurements</t>
        </is>
      </c>
    </row>
    <row r="68">
      <c r="A68" s="4" t="inlineStr">
        <is>
          <t>Impaired loans - measurement input</t>
        </is>
      </c>
      <c r="B68" s="8" t="n">
        <v>0.07000000000000001</v>
      </c>
      <c r="C68" s="8" t="n">
        <v>0.07000000000000001</v>
      </c>
    </row>
    <row r="69">
      <c r="A69" s="4" t="inlineStr">
        <is>
          <t>Non-recurring | Minimum | Non-farm &amp; non-residential | Sales comparison | Significant Unobservable Inputs (Level 3) | Measurement Input, Comparability Adjustment [Member]</t>
        </is>
      </c>
    </row>
    <row r="70">
      <c r="A70" s="3" t="inlineStr">
        <is>
          <t>Fair Value Measurements</t>
        </is>
      </c>
    </row>
    <row r="71">
      <c r="A71" s="4" t="inlineStr">
        <is>
          <t>Impaired loans - measurement input</t>
        </is>
      </c>
      <c r="B71" s="8" t="n">
        <v>0.5</v>
      </c>
    </row>
    <row r="72">
      <c r="A72" s="4" t="inlineStr">
        <is>
          <t>Non-recurring | Minimum | Commercial | Sales comparison | Significant Unobservable Inputs (Level 3) | Measurement Input, Cap Rate [Member]</t>
        </is>
      </c>
    </row>
    <row r="73">
      <c r="A73" s="3" t="inlineStr">
        <is>
          <t>Fair Value Measurements</t>
        </is>
      </c>
    </row>
    <row r="74">
      <c r="A74" s="4" t="inlineStr">
        <is>
          <t>Other real estate owned, measurement input</t>
        </is>
      </c>
      <c r="C74" s="8" t="n">
        <v>0.06</v>
      </c>
    </row>
    <row r="75">
      <c r="A75" s="4" t="inlineStr">
        <is>
          <t>Non-recurring | Minimum | Commercial | Income approach | Significant Unobservable Inputs (Level 3) | Measurement Input, Cap Rate [Member]</t>
        </is>
      </c>
    </row>
    <row r="76">
      <c r="A76" s="3" t="inlineStr">
        <is>
          <t>Fair Value Measurements</t>
        </is>
      </c>
    </row>
    <row r="77">
      <c r="A77" s="4" t="inlineStr">
        <is>
          <t>Other real estate owned, measurement input</t>
        </is>
      </c>
      <c r="B77" s="8" t="n">
        <v>0.06</v>
      </c>
    </row>
    <row r="78">
      <c r="A78" s="4" t="inlineStr">
        <is>
          <t>Non-recurring | Minimum | Agricultural | Sales comparison | Significant Unobservable Inputs (Level 3) | Measurement Input, Comparability Adjustment [Member]</t>
        </is>
      </c>
    </row>
    <row r="79">
      <c r="A79" s="3" t="inlineStr">
        <is>
          <t>Fair Value Measurements</t>
        </is>
      </c>
    </row>
    <row r="80">
      <c r="A80" s="4" t="inlineStr">
        <is>
          <t>Impaired loans - measurement input</t>
        </is>
      </c>
      <c r="B80" s="5" t="n">
        <v>1</v>
      </c>
    </row>
    <row r="81">
      <c r="A81" s="4" t="inlineStr">
        <is>
          <t>Other real estate owned, measurement input</t>
        </is>
      </c>
      <c r="B81" s="5" t="n">
        <v>0</v>
      </c>
    </row>
    <row r="82">
      <c r="A82" s="4" t="inlineStr">
        <is>
          <t>Non-recurring | Minimum | Agricultural | Sales comparison | Significant Unobservable Inputs (Level 3) | Measurement Input, Cap Rate [Member]</t>
        </is>
      </c>
    </row>
    <row r="83">
      <c r="A83" s="3" t="inlineStr">
        <is>
          <t>Fair Value Measurements</t>
        </is>
      </c>
    </row>
    <row r="84">
      <c r="A84" s="4" t="inlineStr">
        <is>
          <t>Other real estate owned, measurement input</t>
        </is>
      </c>
      <c r="C84" s="5" t="n">
        <v>0</v>
      </c>
    </row>
    <row r="85">
      <c r="A85" s="4" t="inlineStr">
        <is>
          <t>Non-recurring | Maximum | Discounted cash flow | Significant Unobservable Inputs (Level 3)</t>
        </is>
      </c>
    </row>
    <row r="86">
      <c r="A86" s="3" t="inlineStr">
        <is>
          <t>Fair Value Measurements</t>
        </is>
      </c>
    </row>
    <row r="87">
      <c r="A87" s="4" t="inlineStr">
        <is>
          <t>Servicing asset, measurement input</t>
        </is>
      </c>
      <c r="C87" s="8" t="n">
        <v>0.2</v>
      </c>
    </row>
    <row r="88">
      <c r="A88" s="4" t="inlineStr">
        <is>
          <t>Non-recurring | Maximum | Discounted cash flow | Significant Unobservable Inputs (Level 3) | Measurement Input, Constant Prepayment Rate [Member]</t>
        </is>
      </c>
    </row>
    <row r="89">
      <c r="A89" s="3" t="inlineStr">
        <is>
          <t>Fair Value Measurements</t>
        </is>
      </c>
    </row>
    <row r="90">
      <c r="A90" s="4" t="inlineStr">
        <is>
          <t>Servicing asset, measurement input</t>
        </is>
      </c>
      <c r="B90" s="8" t="n">
        <v>0.24</v>
      </c>
    </row>
    <row r="91">
      <c r="A91" s="4" t="inlineStr">
        <is>
          <t>Non-recurring | Maximum | 1-4 family residential | Sales comparison | Significant Unobservable Inputs (Level 3) | Measurement Input, Comparability Adjustment [Member]</t>
        </is>
      </c>
    </row>
    <row r="92">
      <c r="A92" s="3" t="inlineStr">
        <is>
          <t>Fair Value Measurements</t>
        </is>
      </c>
    </row>
    <row r="93">
      <c r="A93" s="4" t="inlineStr">
        <is>
          <t>Impaired loans - measurement input</t>
        </is>
      </c>
      <c r="C93" s="8" t="n">
        <v>0.21</v>
      </c>
    </row>
    <row r="94">
      <c r="A94" s="4" t="inlineStr">
        <is>
          <t>Other real estate owned, measurement input</t>
        </is>
      </c>
      <c r="B94" s="8" t="n">
        <v>0.28</v>
      </c>
      <c r="C94" s="8" t="n">
        <v>0.11</v>
      </c>
    </row>
    <row r="95">
      <c r="A95" s="4" t="inlineStr">
        <is>
          <t>Non-recurring | Maximum | Multi-family residential | Income approach | Significant Unobservable Inputs (Level 3) | Measurement Input, Cap Rate [Member]</t>
        </is>
      </c>
    </row>
    <row r="96">
      <c r="A96" s="3" t="inlineStr">
        <is>
          <t>Fair Value Measurements</t>
        </is>
      </c>
    </row>
    <row r="97">
      <c r="A97" s="4" t="inlineStr">
        <is>
          <t>Impaired loans - measurement input</t>
        </is>
      </c>
      <c r="B97" s="8" t="n">
        <v>0.07000000000000001</v>
      </c>
      <c r="C97" s="8" t="n">
        <v>0.07000000000000001</v>
      </c>
    </row>
    <row r="98">
      <c r="A98" s="4" t="inlineStr">
        <is>
          <t>Non-recurring | Maximum | Non-farm &amp; non-residential | Sales comparison | Significant Unobservable Inputs (Level 3) | Measurement Input, Comparability Adjustment [Member]</t>
        </is>
      </c>
    </row>
    <row r="99">
      <c r="A99" s="3" t="inlineStr">
        <is>
          <t>Fair Value Measurements</t>
        </is>
      </c>
    </row>
    <row r="100">
      <c r="A100" s="4" t="inlineStr">
        <is>
          <t>Impaired loans - measurement input</t>
        </is>
      </c>
      <c r="B100" s="8" t="n">
        <v>0.5</v>
      </c>
    </row>
    <row r="101">
      <c r="A101" s="4" t="inlineStr">
        <is>
          <t>Non-recurring | Maximum | Commercial | Sales comparison | Significant Unobservable Inputs (Level 3) | Measurement Input, Cap Rate [Member]</t>
        </is>
      </c>
    </row>
    <row r="102">
      <c r="A102" s="3" t="inlineStr">
        <is>
          <t>Fair Value Measurements</t>
        </is>
      </c>
    </row>
    <row r="103">
      <c r="A103" s="4" t="inlineStr">
        <is>
          <t>Other real estate owned, measurement input | item</t>
        </is>
      </c>
      <c r="C103" s="8" t="n">
        <v>0.08</v>
      </c>
    </row>
    <row r="104">
      <c r="A104" s="4" t="inlineStr">
        <is>
          <t>Non-recurring | Maximum | Commercial | Income approach | Significant Unobservable Inputs (Level 3) | Measurement Input, Cap Rate [Member]</t>
        </is>
      </c>
    </row>
    <row r="105">
      <c r="A105" s="3" t="inlineStr">
        <is>
          <t>Fair Value Measurements</t>
        </is>
      </c>
    </row>
    <row r="106">
      <c r="A106" s="4" t="inlineStr">
        <is>
          <t>Other real estate owned, measurement input</t>
        </is>
      </c>
      <c r="B106" s="8" t="n">
        <v>0.08</v>
      </c>
    </row>
    <row r="107">
      <c r="A107" s="4" t="inlineStr">
        <is>
          <t>Non-recurring | Maximum | Agricultural | Sales comparison | Significant Unobservable Inputs (Level 3) | Measurement Input, Comparability Adjustment [Member]</t>
        </is>
      </c>
    </row>
    <row r="108">
      <c r="A108" s="3" t="inlineStr">
        <is>
          <t>Fair Value Measurements</t>
        </is>
      </c>
    </row>
    <row r="109">
      <c r="A109" s="4" t="inlineStr">
        <is>
          <t>Impaired loans - measurement input</t>
        </is>
      </c>
      <c r="B109" s="5" t="n">
        <v>1</v>
      </c>
    </row>
    <row r="110">
      <c r="A110" s="4" t="inlineStr">
        <is>
          <t>Other real estate owned, measurement input</t>
        </is>
      </c>
      <c r="B110" s="8" t="n">
        <v>0.26</v>
      </c>
    </row>
    <row r="111">
      <c r="A111" s="4" t="inlineStr">
        <is>
          <t>Non-recurring | Maximum | Agricultural | Sales comparison | Significant Unobservable Inputs (Level 3) | Measurement Input, Cap Rate [Member]</t>
        </is>
      </c>
    </row>
    <row r="112">
      <c r="A112" s="3" t="inlineStr">
        <is>
          <t>Fair Value Measurements</t>
        </is>
      </c>
    </row>
    <row r="113">
      <c r="A113" s="4" t="inlineStr">
        <is>
          <t>Other real estate owned, measurement input</t>
        </is>
      </c>
      <c r="C113" s="8" t="n">
        <v>0.26</v>
      </c>
    </row>
    <row r="114">
      <c r="A114" s="4" t="inlineStr">
        <is>
          <t>Non-recurring | Weighted average | Discounted cash flow | Significant Unobservable Inputs (Level 3) | Measurement Input, Constant Prepayment Rate [Member]</t>
        </is>
      </c>
    </row>
    <row r="115">
      <c r="A115" s="3" t="inlineStr">
        <is>
          <t>Fair Value Measurements</t>
        </is>
      </c>
    </row>
    <row r="116">
      <c r="A116" s="4" t="inlineStr">
        <is>
          <t>Servicing asset, measurement input</t>
        </is>
      </c>
      <c r="B116" s="8" t="n">
        <v>0.18</v>
      </c>
      <c r="C116" s="8" t="n">
        <v>0.12</v>
      </c>
    </row>
    <row r="117">
      <c r="A117" s="4" t="inlineStr">
        <is>
          <t>Non-recurring | Weighted average | 1-4 family residential | Sales comparison | Significant Unobservable Inputs (Level 3) | Measurement Input, Comparability Adjustment [Member]</t>
        </is>
      </c>
    </row>
    <row r="118">
      <c r="A118" s="3" t="inlineStr">
        <is>
          <t>Fair Value Measurements</t>
        </is>
      </c>
    </row>
    <row r="119">
      <c r="A119" s="4" t="inlineStr">
        <is>
          <t>Impaired loans - measurement input</t>
        </is>
      </c>
      <c r="C119" s="8" t="n">
        <v>0.01</v>
      </c>
    </row>
    <row r="120">
      <c r="A120" s="4" t="inlineStr">
        <is>
          <t>Other real estate owned, measurement input</t>
        </is>
      </c>
      <c r="B120" s="8" t="n">
        <v>0.3</v>
      </c>
      <c r="C120" s="8" t="n">
        <v>0.29</v>
      </c>
    </row>
    <row r="121">
      <c r="A121" s="4" t="inlineStr">
        <is>
          <t>Non-recurring | Weighted average | Multi-family residential | Income approach | Significant Unobservable Inputs (Level 3) | Measurement Input, Cap Rate [Member]</t>
        </is>
      </c>
    </row>
    <row r="122">
      <c r="A122" s="3" t="inlineStr">
        <is>
          <t>Fair Value Measurements</t>
        </is>
      </c>
    </row>
    <row r="123">
      <c r="A123" s="4" t="inlineStr">
        <is>
          <t>Impaired loans - measurement input</t>
        </is>
      </c>
      <c r="B123" s="8" t="n">
        <v>0.07000000000000001</v>
      </c>
      <c r="C123" s="8" t="n">
        <v>0.07000000000000001</v>
      </c>
    </row>
    <row r="124">
      <c r="A124" s="4" t="inlineStr">
        <is>
          <t>Non-recurring | Weighted average | Non-farm &amp; non-residential | Sales comparison | Significant Unobservable Inputs (Level 3) | Measurement Input, Comparability Adjustment [Member]</t>
        </is>
      </c>
    </row>
    <row r="125">
      <c r="A125" s="3" t="inlineStr">
        <is>
          <t>Fair Value Measurements</t>
        </is>
      </c>
    </row>
    <row r="126">
      <c r="A126" s="4" t="inlineStr">
        <is>
          <t>Impaired loans - measurement input</t>
        </is>
      </c>
      <c r="B126" s="8" t="n">
        <v>0.5</v>
      </c>
    </row>
    <row r="127">
      <c r="A127" s="4" t="inlineStr">
        <is>
          <t>Non-recurring | Weighted average | Commercial | Income approach | Significant Unobservable Inputs (Level 3) | Measurement Input, Cap Rate [Member]</t>
        </is>
      </c>
    </row>
    <row r="128">
      <c r="A128" s="3" t="inlineStr">
        <is>
          <t>Fair Value Measurements</t>
        </is>
      </c>
    </row>
    <row r="129">
      <c r="A129" s="4" t="inlineStr">
        <is>
          <t>Other real estate owned, measurement input</t>
        </is>
      </c>
      <c r="B129" s="8" t="n">
        <v>0.62</v>
      </c>
      <c r="C129" s="8" t="n">
        <v>0.62</v>
      </c>
    </row>
    <row r="130">
      <c r="A130" s="4" t="inlineStr">
        <is>
          <t>Non-recurring | Weighted average | Agricultural | Sales comparison | Significant Unobservable Inputs (Level 3) | Measurement Input, Comparability Adjustment [Member]</t>
        </is>
      </c>
    </row>
    <row r="131">
      <c r="A131" s="3" t="inlineStr">
        <is>
          <t>Fair Value Measurements</t>
        </is>
      </c>
    </row>
    <row r="132">
      <c r="A132" s="4" t="inlineStr">
        <is>
          <t>Impaired loans - measurement input</t>
        </is>
      </c>
      <c r="B132" s="5" t="n">
        <v>1</v>
      </c>
    </row>
    <row r="133">
      <c r="A133" s="4" t="inlineStr">
        <is>
          <t>Other real estate owned, measurement input</t>
        </is>
      </c>
      <c r="B133" s="8" t="n">
        <v>0.14</v>
      </c>
      <c r="C133" s="8" t="n">
        <v>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0</t>
        </is>
      </c>
      <c r="C1" s="2" t="inlineStr">
        <is>
          <t>Dec. 31, 2019</t>
        </is>
      </c>
    </row>
    <row r="2">
      <c r="A2" s="3" t="inlineStr">
        <is>
          <t>Financial assets</t>
        </is>
      </c>
    </row>
    <row r="3">
      <c r="A3" s="4" t="inlineStr">
        <is>
          <t>Interest bearing time deposits</t>
        </is>
      </c>
      <c r="B3" s="6" t="n">
        <v>2523</v>
      </c>
      <c r="C3" s="6" t="n">
        <v>2375</v>
      </c>
    </row>
    <row r="4">
      <c r="A4" s="4" t="inlineStr">
        <is>
          <t>Loans held for sale</t>
        </is>
      </c>
      <c r="B4" s="5" t="n">
        <v>4078</v>
      </c>
      <c r="C4" s="5" t="n">
        <v>2144</v>
      </c>
    </row>
    <row r="5">
      <c r="A5" s="4" t="inlineStr">
        <is>
          <t>Interest receivable</t>
        </is>
      </c>
      <c r="B5" s="5" t="n">
        <v>5037</v>
      </c>
      <c r="C5" s="5" t="n">
        <v>4166</v>
      </c>
    </row>
    <row r="6">
      <c r="A6" s="3" t="inlineStr">
        <is>
          <t>Financial liabilities</t>
        </is>
      </c>
    </row>
    <row r="7">
      <c r="A7" s="4" t="inlineStr">
        <is>
          <t>Short-term Federal Home Loan Bank advances</t>
        </is>
      </c>
      <c r="B7" s="5" t="n">
        <v>15500</v>
      </c>
      <c r="C7" s="5" t="n">
        <v>25000</v>
      </c>
    </row>
    <row r="8">
      <c r="A8" s="4" t="inlineStr">
        <is>
          <t>Long-term Federal Home Loan Bank advances</t>
        </is>
      </c>
      <c r="B8" s="5" t="n">
        <v>88482</v>
      </c>
      <c r="C8" s="5" t="n">
        <v>91418</v>
      </c>
    </row>
    <row r="9">
      <c r="A9" s="4" t="inlineStr">
        <is>
          <t>Interest payable</t>
        </is>
      </c>
      <c r="B9" s="5" t="n">
        <v>1015</v>
      </c>
      <c r="C9" s="5" t="n">
        <v>1170</v>
      </c>
    </row>
    <row r="10">
      <c r="A10" s="4" t="inlineStr">
        <is>
          <t>Carrying Value</t>
        </is>
      </c>
    </row>
    <row r="11">
      <c r="A11" s="3" t="inlineStr">
        <is>
          <t>Financial assets</t>
        </is>
      </c>
    </row>
    <row r="12">
      <c r="A12" s="4" t="inlineStr">
        <is>
          <t>Cash and cash equivalents</t>
        </is>
      </c>
      <c r="B12" s="5" t="n">
        <v>41267</v>
      </c>
      <c r="C12" s="5" t="n">
        <v>22182</v>
      </c>
    </row>
    <row r="13">
      <c r="A13" s="4" t="inlineStr">
        <is>
          <t>Interest bearing time deposits</t>
        </is>
      </c>
      <c r="B13" s="5" t="n">
        <v>2523</v>
      </c>
      <c r="C13" s="5" t="n">
        <v>2375</v>
      </c>
    </row>
    <row r="14">
      <c r="A14" s="4" t="inlineStr">
        <is>
          <t>Securities available for sale</t>
        </is>
      </c>
      <c r="B14" s="5" t="n">
        <v>291876</v>
      </c>
      <c r="C14" s="5" t="n">
        <v>265330</v>
      </c>
    </row>
    <row r="15">
      <c r="A15" s="4" t="inlineStr">
        <is>
          <t>Loans held for sale</t>
        </is>
      </c>
      <c r="B15" s="5" t="n">
        <v>4078</v>
      </c>
      <c r="C15" s="5" t="n">
        <v>2144</v>
      </c>
    </row>
    <row r="16">
      <c r="A16" s="4" t="inlineStr">
        <is>
          <t>Net Loans</t>
        </is>
      </c>
      <c r="B16" s="5" t="n">
        <v>777353</v>
      </c>
      <c r="C16" s="5" t="n">
        <v>735853</v>
      </c>
    </row>
    <row r="17">
      <c r="A17" s="4" t="inlineStr">
        <is>
          <t>Federal Home Loan Bank stock</t>
        </is>
      </c>
      <c r="B17" s="5" t="n">
        <v>7072</v>
      </c>
      <c r="C17" s="5" t="n">
        <v>7034</v>
      </c>
    </row>
    <row r="18">
      <c r="A18" s="4" t="inlineStr">
        <is>
          <t>Interest receivable</t>
        </is>
      </c>
      <c r="B18" s="5" t="n">
        <v>5037</v>
      </c>
      <c r="C18" s="5" t="n">
        <v>4166</v>
      </c>
    </row>
    <row r="19">
      <c r="A19" s="4" t="inlineStr">
        <is>
          <t>Derivative and financial instruments</t>
        </is>
      </c>
      <c r="B19" s="5" t="n">
        <v>541</v>
      </c>
      <c r="C19" s="5" t="n">
        <v>94</v>
      </c>
    </row>
    <row r="20">
      <c r="A20" s="3" t="inlineStr">
        <is>
          <t>Financial liabilities</t>
        </is>
      </c>
    </row>
    <row r="21">
      <c r="A21" s="4" t="inlineStr">
        <is>
          <t>Total deposits</t>
        </is>
      </c>
      <c r="B21" s="5" t="n">
        <v>931225</v>
      </c>
      <c r="C21" s="5" t="n">
        <v>842653</v>
      </c>
    </row>
    <row r="22">
      <c r="A22" s="4" t="inlineStr">
        <is>
          <t>Repurchase agreements</t>
        </is>
      </c>
      <c r="B22" s="5" t="n">
        <v>5428</v>
      </c>
      <c r="C22" s="5" t="n">
        <v>5994</v>
      </c>
    </row>
    <row r="23">
      <c r="A23" s="4" t="inlineStr">
        <is>
          <t>Short-term Federal Home Loan Bank advances</t>
        </is>
      </c>
      <c r="B23" s="5" t="n">
        <v>15500</v>
      </c>
      <c r="C23" s="5" t="n">
        <v>25000</v>
      </c>
    </row>
    <row r="24">
      <c r="A24" s="4" t="inlineStr">
        <is>
          <t>Long-term Federal Home Loan Bank advances</t>
        </is>
      </c>
      <c r="B24" s="5" t="n">
        <v>88482</v>
      </c>
      <c r="C24" s="5" t="n">
        <v>91418</v>
      </c>
    </row>
    <row r="25">
      <c r="A25" s="4" t="inlineStr">
        <is>
          <t>Subordinated debentures</t>
        </is>
      </c>
      <c r="B25" s="5" t="n">
        <v>7217</v>
      </c>
      <c r="C25" s="5" t="n">
        <v>7217</v>
      </c>
    </row>
    <row r="26">
      <c r="A26" s="4" t="inlineStr">
        <is>
          <t>Interest payable</t>
        </is>
      </c>
      <c r="B26" s="5" t="n">
        <v>1015</v>
      </c>
      <c r="C26" s="5" t="n">
        <v>1170</v>
      </c>
    </row>
    <row r="27">
      <c r="A27" s="4" t="inlineStr">
        <is>
          <t>Derivative and financial instruments</t>
        </is>
      </c>
      <c r="B27" s="5" t="n">
        <v>2694</v>
      </c>
      <c r="C27" s="5" t="n">
        <v>164</v>
      </c>
    </row>
    <row r="28">
      <c r="A28" s="4" t="inlineStr">
        <is>
          <t>Fair Value</t>
        </is>
      </c>
    </row>
    <row r="29">
      <c r="A29" s="3" t="inlineStr">
        <is>
          <t>Financial assets</t>
        </is>
      </c>
    </row>
    <row r="30">
      <c r="A30" s="4" t="inlineStr">
        <is>
          <t>Cash and cash equivalents</t>
        </is>
      </c>
      <c r="B30" s="5" t="n">
        <v>41267</v>
      </c>
      <c r="C30" s="5" t="n">
        <v>22182</v>
      </c>
    </row>
    <row r="31">
      <c r="A31" s="4" t="inlineStr">
        <is>
          <t>Interest bearing time deposits</t>
        </is>
      </c>
      <c r="B31" s="5" t="n">
        <v>2523</v>
      </c>
      <c r="C31" s="5" t="n">
        <v>2375</v>
      </c>
    </row>
    <row r="32">
      <c r="A32" s="4" t="inlineStr">
        <is>
          <t>Securities available for sale</t>
        </is>
      </c>
      <c r="B32" s="5" t="n">
        <v>291876</v>
      </c>
      <c r="C32" s="5" t="n">
        <v>265330</v>
      </c>
    </row>
    <row r="33">
      <c r="A33" s="4" t="inlineStr">
        <is>
          <t>Loans held for sale</t>
        </is>
      </c>
      <c r="B33" s="5" t="n">
        <v>4162</v>
      </c>
      <c r="C33" s="5" t="n">
        <v>2171</v>
      </c>
    </row>
    <row r="34">
      <c r="A34" s="4" t="inlineStr">
        <is>
          <t>Net Loans</t>
        </is>
      </c>
      <c r="B34" s="5" t="n">
        <v>775207</v>
      </c>
      <c r="C34" s="5" t="n">
        <v>735060</v>
      </c>
    </row>
    <row r="35">
      <c r="A35" s="4" t="inlineStr">
        <is>
          <t>Interest receivable</t>
        </is>
      </c>
      <c r="B35" s="5" t="n">
        <v>5037</v>
      </c>
      <c r="C35" s="5" t="n">
        <v>4166</v>
      </c>
    </row>
    <row r="36">
      <c r="A36" s="4" t="inlineStr">
        <is>
          <t>Derivative and financial instruments</t>
        </is>
      </c>
      <c r="B36" s="5" t="n">
        <v>541</v>
      </c>
      <c r="C36" s="5" t="n">
        <v>94</v>
      </c>
    </row>
    <row r="37">
      <c r="A37" s="3" t="inlineStr">
        <is>
          <t>Financial liabilities</t>
        </is>
      </c>
    </row>
    <row r="38">
      <c r="A38" s="4" t="inlineStr">
        <is>
          <t>Total deposits</t>
        </is>
      </c>
      <c r="B38" s="5" t="n">
        <v>933075</v>
      </c>
      <c r="C38" s="5" t="n">
        <v>841840</v>
      </c>
    </row>
    <row r="39">
      <c r="A39" s="4" t="inlineStr">
        <is>
          <t>Repurchase agreements</t>
        </is>
      </c>
      <c r="B39" s="5" t="n">
        <v>5431</v>
      </c>
      <c r="C39" s="5" t="n">
        <v>5993</v>
      </c>
    </row>
    <row r="40">
      <c r="A40" s="4" t="inlineStr">
        <is>
          <t>Short-term Federal Home Loan Bank advances</t>
        </is>
      </c>
      <c r="B40" s="5" t="n">
        <v>15500</v>
      </c>
      <c r="C40" s="5" t="n">
        <v>25000</v>
      </c>
    </row>
    <row r="41">
      <c r="A41" s="4" t="inlineStr">
        <is>
          <t>Long-term Federal Home Loan Bank advances</t>
        </is>
      </c>
      <c r="B41" s="5" t="n">
        <v>90237</v>
      </c>
      <c r="C41" s="5" t="n">
        <v>91397</v>
      </c>
    </row>
    <row r="42">
      <c r="A42" s="4" t="inlineStr">
        <is>
          <t>Subordinated debentures</t>
        </is>
      </c>
      <c r="B42" s="5" t="n">
        <v>7210</v>
      </c>
      <c r="C42" s="5" t="n">
        <v>7213</v>
      </c>
    </row>
    <row r="43">
      <c r="A43" s="4" t="inlineStr">
        <is>
          <t>Interest payable</t>
        </is>
      </c>
      <c r="B43" s="5" t="n">
        <v>1015</v>
      </c>
      <c r="C43" s="5" t="n">
        <v>1170</v>
      </c>
    </row>
    <row r="44">
      <c r="A44" s="4" t="inlineStr">
        <is>
          <t>Derivative and financial instruments</t>
        </is>
      </c>
      <c r="B44" s="5" t="n">
        <v>2694</v>
      </c>
      <c r="C44" s="5" t="n">
        <v>164</v>
      </c>
    </row>
    <row r="45">
      <c r="A45" s="4" t="inlineStr">
        <is>
          <t>Quoted Prices In Active Markets for Identical Assets (Level 1)</t>
        </is>
      </c>
    </row>
    <row r="46">
      <c r="A46" s="3" t="inlineStr">
        <is>
          <t>Financial assets</t>
        </is>
      </c>
    </row>
    <row r="47">
      <c r="A47" s="4" t="inlineStr">
        <is>
          <t>Cash and cash equivalents</t>
        </is>
      </c>
      <c r="B47" s="5" t="n">
        <v>41267</v>
      </c>
      <c r="C47" s="5" t="n">
        <v>22182</v>
      </c>
    </row>
    <row r="48">
      <c r="A48" s="4" t="inlineStr">
        <is>
          <t>Interest bearing time deposits</t>
        </is>
      </c>
      <c r="B48" s="5" t="n">
        <v>2523</v>
      </c>
      <c r="C48" s="5" t="n">
        <v>2375</v>
      </c>
    </row>
    <row r="49">
      <c r="A49" s="3" t="inlineStr">
        <is>
          <t>Financial liabilities</t>
        </is>
      </c>
    </row>
    <row r="50">
      <c r="A50" s="4" t="inlineStr">
        <is>
          <t>Total deposits</t>
        </is>
      </c>
      <c r="B50" s="5" t="n">
        <v>738022</v>
      </c>
      <c r="C50" s="5" t="n">
        <v>630948</v>
      </c>
    </row>
    <row r="51">
      <c r="A51" s="4" t="inlineStr">
        <is>
          <t>Significant Other Observable Inputs (Level 2)</t>
        </is>
      </c>
    </row>
    <row r="52">
      <c r="A52" s="3" t="inlineStr">
        <is>
          <t>Financial assets</t>
        </is>
      </c>
    </row>
    <row r="53">
      <c r="A53" s="4" t="inlineStr">
        <is>
          <t>Securities available for sale</t>
        </is>
      </c>
      <c r="B53" s="5" t="n">
        <v>291876</v>
      </c>
      <c r="C53" s="5" t="n">
        <v>265330</v>
      </c>
    </row>
    <row r="54">
      <c r="A54" s="4" t="inlineStr">
        <is>
          <t>Loans held for sale</t>
        </is>
      </c>
      <c r="B54" s="5" t="n">
        <v>4162</v>
      </c>
      <c r="C54" s="5" t="n">
        <v>2171</v>
      </c>
    </row>
    <row r="55">
      <c r="A55" s="4" t="inlineStr">
        <is>
          <t>Interest receivable</t>
        </is>
      </c>
      <c r="B55" s="5" t="n">
        <v>913</v>
      </c>
      <c r="C55" s="5" t="n">
        <v>1035</v>
      </c>
    </row>
    <row r="56">
      <c r="A56" s="4" t="inlineStr">
        <is>
          <t>Derivative and financial instruments</t>
        </is>
      </c>
      <c r="B56" s="5" t="n">
        <v>541</v>
      </c>
      <c r="C56" s="5" t="n">
        <v>94</v>
      </c>
    </row>
    <row r="57">
      <c r="A57" s="3" t="inlineStr">
        <is>
          <t>Financial liabilities</t>
        </is>
      </c>
    </row>
    <row r="58">
      <c r="A58" s="4" t="inlineStr">
        <is>
          <t>Total deposits</t>
        </is>
      </c>
      <c r="B58" s="5" t="n">
        <v>195053</v>
      </c>
      <c r="C58" s="5" t="n">
        <v>210892</v>
      </c>
    </row>
    <row r="59">
      <c r="A59" s="4" t="inlineStr">
        <is>
          <t>Repurchase agreements</t>
        </is>
      </c>
      <c r="B59" s="5" t="n">
        <v>5431</v>
      </c>
      <c r="C59" s="5" t="n">
        <v>5993</v>
      </c>
    </row>
    <row r="60">
      <c r="A60" s="4" t="inlineStr">
        <is>
          <t>Short-term Federal Home Loan Bank advances</t>
        </is>
      </c>
      <c r="B60" s="5" t="n">
        <v>15500</v>
      </c>
      <c r="C60" s="5" t="n">
        <v>25000</v>
      </c>
    </row>
    <row r="61">
      <c r="A61" s="4" t="inlineStr">
        <is>
          <t>Long-term Federal Home Loan Bank advances</t>
        </is>
      </c>
      <c r="B61" s="5" t="n">
        <v>90237</v>
      </c>
      <c r="C61" s="5" t="n">
        <v>91397</v>
      </c>
    </row>
    <row r="62">
      <c r="A62" s="4" t="inlineStr">
        <is>
          <t>Interest payable</t>
        </is>
      </c>
      <c r="B62" s="5" t="n">
        <v>1005</v>
      </c>
      <c r="C62" s="5" t="n">
        <v>1156</v>
      </c>
    </row>
    <row r="63">
      <c r="A63" s="4" t="inlineStr">
        <is>
          <t>Derivative and financial instruments</t>
        </is>
      </c>
      <c r="B63" s="5" t="n">
        <v>2694</v>
      </c>
      <c r="C63" s="5" t="n">
        <v>164</v>
      </c>
    </row>
    <row r="64">
      <c r="A64" s="4" t="inlineStr">
        <is>
          <t>Significant Unobservable Inputs (Level 3)</t>
        </is>
      </c>
    </row>
    <row r="65">
      <c r="A65" s="3" t="inlineStr">
        <is>
          <t>Financial assets</t>
        </is>
      </c>
    </row>
    <row r="66">
      <c r="A66" s="4" t="inlineStr">
        <is>
          <t>Net Loans</t>
        </is>
      </c>
      <c r="B66" s="5" t="n">
        <v>775207</v>
      </c>
      <c r="C66" s="5" t="n">
        <v>735060</v>
      </c>
    </row>
    <row r="67">
      <c r="A67" s="4" t="inlineStr">
        <is>
          <t>Interest receivable</t>
        </is>
      </c>
      <c r="B67" s="5" t="n">
        <v>4124</v>
      </c>
      <c r="C67" s="5" t="n">
        <v>3131</v>
      </c>
    </row>
    <row r="68">
      <c r="A68" s="3" t="inlineStr">
        <is>
          <t>Financial liabilities</t>
        </is>
      </c>
    </row>
    <row r="69">
      <c r="A69" s="4" t="inlineStr">
        <is>
          <t>Subordinated debentures</t>
        </is>
      </c>
      <c r="B69" s="5" t="n">
        <v>7210</v>
      </c>
      <c r="C69" s="5" t="n">
        <v>7213</v>
      </c>
    </row>
    <row r="70">
      <c r="A70" s="4" t="inlineStr">
        <is>
          <t>Interest payable</t>
        </is>
      </c>
      <c r="B70" s="5" t="n">
        <v>10</v>
      </c>
      <c r="C70" s="5" t="n">
        <v>14</v>
      </c>
    </row>
    <row r="71">
      <c r="A71" s="4" t="inlineStr">
        <is>
          <t>Equity securities | Carrying Value</t>
        </is>
      </c>
    </row>
    <row r="72">
      <c r="A72" s="3" t="inlineStr">
        <is>
          <t>Financial assets</t>
        </is>
      </c>
    </row>
    <row r="73">
      <c r="A73" s="4" t="inlineStr">
        <is>
          <t>Investments</t>
        </is>
      </c>
      <c r="B73" s="5" t="n">
        <v>298</v>
      </c>
      <c r="C73" s="5" t="n">
        <v>292</v>
      </c>
    </row>
    <row r="74">
      <c r="A74" s="4" t="inlineStr">
        <is>
          <t>Equity securities | Fair Value</t>
        </is>
      </c>
    </row>
    <row r="75">
      <c r="A75" s="3" t="inlineStr">
        <is>
          <t>Financial assets</t>
        </is>
      </c>
    </row>
    <row r="76">
      <c r="A76" s="4" t="inlineStr">
        <is>
          <t>Investments</t>
        </is>
      </c>
      <c r="B76" s="5" t="n">
        <v>298</v>
      </c>
      <c r="C76" s="5" t="n">
        <v>292</v>
      </c>
    </row>
    <row r="77">
      <c r="A77" s="4" t="inlineStr">
        <is>
          <t>Equity securities | Quoted Prices In Active Markets for Identical Assets (Level 1)</t>
        </is>
      </c>
    </row>
    <row r="78">
      <c r="A78" s="3" t="inlineStr">
        <is>
          <t>Financial assets</t>
        </is>
      </c>
    </row>
    <row r="79">
      <c r="A79" s="4" t="inlineStr">
        <is>
          <t>Investments</t>
        </is>
      </c>
      <c r="B79" s="6" t="n">
        <v>298</v>
      </c>
      <c r="C79" s="6" t="n">
        <v>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8" customWidth="1" min="2" max="2"/>
    <col width="38" customWidth="1" min="3" max="3"/>
  </cols>
  <sheetData>
    <row r="1">
      <c r="A1" s="1" t="inlineStr">
        <is>
          <t>LEASES - Balance Sheets (Details) - USD ($) $ in Thousands</t>
        </is>
      </c>
      <c r="B1" s="2" t="inlineStr">
        <is>
          <t>Sep. 30, 2020</t>
        </is>
      </c>
      <c r="C1" s="2" t="inlineStr">
        <is>
          <t>Dec. 31, 2019</t>
        </is>
      </c>
    </row>
    <row r="2">
      <c r="A2" s="3" t="inlineStr">
        <is>
          <t>Balance Sheets</t>
        </is>
      </c>
    </row>
    <row r="3">
      <c r="A3" s="4" t="inlineStr">
        <is>
          <t>Gross Carrying Amount</t>
        </is>
      </c>
      <c r="B3" s="6" t="n">
        <v>8830</v>
      </c>
      <c r="C3" s="6" t="n">
        <v>8857</v>
      </c>
    </row>
    <row r="4">
      <c r="A4" s="4" t="inlineStr">
        <is>
          <t>Accumulated Amortization</t>
        </is>
      </c>
      <c r="B4" s="5" t="n">
        <v>-1041</v>
      </c>
      <c r="C4" s="5" t="n">
        <v>-662</v>
      </c>
    </row>
    <row r="5">
      <c r="A5" s="4" t="inlineStr">
        <is>
          <t>Net Book Value</t>
        </is>
      </c>
      <c r="B5" s="6" t="n">
        <v>7789</v>
      </c>
      <c r="C5" s="6" t="n">
        <v>8195</v>
      </c>
    </row>
    <row r="6">
      <c r="A6" s="4" t="inlineStr">
        <is>
          <t>Financial position</t>
        </is>
      </c>
      <c r="B6" s="4" t="inlineStr">
        <is>
          <t>us-gaap:OperatingLeaseRightOfUseAsset</t>
        </is>
      </c>
      <c r="C6" s="4" t="inlineStr">
        <is>
          <t>us-gaap:OperatingLeaseRightOfUseAsset</t>
        </is>
      </c>
    </row>
    <row r="7">
      <c r="A7" s="4" t="inlineStr">
        <is>
          <t>Right of use lease obligations</t>
        </is>
      </c>
      <c r="B7" s="6" t="n">
        <v>7970</v>
      </c>
      <c r="C7" s="6" t="n">
        <v>8350</v>
      </c>
    </row>
    <row r="8">
      <c r="A8" s="4" t="inlineStr">
        <is>
          <t>Financial position</t>
        </is>
      </c>
      <c r="B8" s="4" t="inlineStr">
        <is>
          <t>us-gaap:OperatingLeaseLiability</t>
        </is>
      </c>
      <c r="C8" s="4" t="inlineStr">
        <is>
          <t>us-gaap:OperatingLeaseLiabilit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income</t>
        </is>
      </c>
      <c r="B4" s="6" t="n">
        <v>3352</v>
      </c>
      <c r="C4" s="6" t="n">
        <v>3616</v>
      </c>
      <c r="D4" s="6" t="n">
        <v>8176</v>
      </c>
      <c r="E4" s="6" t="n">
        <v>9664</v>
      </c>
    </row>
    <row r="5">
      <c r="A5" s="3" t="inlineStr">
        <is>
          <t>Other comprehensive income (loss)</t>
        </is>
      </c>
    </row>
    <row r="6">
      <c r="A6" s="4" t="inlineStr">
        <is>
          <t>Unrealized gains on securities arising during the period</t>
        </is>
      </c>
      <c r="B6" s="5" t="n">
        <v>986</v>
      </c>
      <c r="C6" s="5" t="n">
        <v>460</v>
      </c>
      <c r="D6" s="5" t="n">
        <v>3486</v>
      </c>
      <c r="E6" s="5" t="n">
        <v>6816</v>
      </c>
    </row>
    <row r="7">
      <c r="A7" s="4" t="inlineStr">
        <is>
          <t>Reclassification of realized amount</t>
        </is>
      </c>
      <c r="B7" s="5" t="n">
        <v>-1</v>
      </c>
      <c r="C7" s="5" t="n">
        <v>-577</v>
      </c>
      <c r="D7" s="5" t="n">
        <v>-345</v>
      </c>
      <c r="E7" s="5" t="n">
        <v>-691</v>
      </c>
    </row>
    <row r="8">
      <c r="A8" s="4" t="inlineStr">
        <is>
          <t>Net change in unrealized gain (loss) on securities</t>
        </is>
      </c>
      <c r="B8" s="5" t="n">
        <v>985</v>
      </c>
      <c r="C8" s="5" t="n">
        <v>-117</v>
      </c>
      <c r="D8" s="5" t="n">
        <v>3141</v>
      </c>
      <c r="E8" s="5" t="n">
        <v>6125</v>
      </c>
    </row>
    <row r="9">
      <c r="A9" s="4" t="inlineStr">
        <is>
          <t>Less: Tax impact</t>
        </is>
      </c>
      <c r="B9" s="5" t="n">
        <v>-234</v>
      </c>
      <c r="C9" s="5" t="n">
        <v>25</v>
      </c>
      <c r="D9" s="5" t="n">
        <v>-773</v>
      </c>
      <c r="E9" s="5" t="n">
        <v>-1286</v>
      </c>
    </row>
    <row r="10">
      <c r="A10" s="4" t="inlineStr">
        <is>
          <t>Net of tax</t>
        </is>
      </c>
      <c r="B10" s="5" t="n">
        <v>751</v>
      </c>
      <c r="C10" s="5" t="n">
        <v>-92</v>
      </c>
      <c r="D10" s="5" t="n">
        <v>2368</v>
      </c>
      <c r="E10" s="5" t="n">
        <v>4839</v>
      </c>
    </row>
    <row r="11">
      <c r="A11" s="4" t="inlineStr">
        <is>
          <t>Unrealized gains (losses) on cashflow hedges arising during the period</t>
        </is>
      </c>
      <c r="B11" s="5" t="n">
        <v>42</v>
      </c>
      <c r="D11" s="5" t="n">
        <v>-2136</v>
      </c>
    </row>
    <row r="12">
      <c r="A12" s="4" t="inlineStr">
        <is>
          <t>Reclassification of realized amount</t>
        </is>
      </c>
      <c r="B12" s="5" t="n">
        <v>81</v>
      </c>
      <c r="D12" s="5" t="n">
        <v>93</v>
      </c>
    </row>
    <row r="13">
      <c r="A13" s="4" t="inlineStr">
        <is>
          <t>Net change in unrealized gain (loss) on cashflow hedges</t>
        </is>
      </c>
      <c r="B13" s="5" t="n">
        <v>123</v>
      </c>
      <c r="D13" s="5" t="n">
        <v>-2043</v>
      </c>
    </row>
    <row r="14">
      <c r="A14" s="4" t="inlineStr">
        <is>
          <t>Less: Tax impact</t>
        </is>
      </c>
      <c r="B14" s="5" t="n">
        <v>-26</v>
      </c>
      <c r="D14" s="5" t="n">
        <v>419</v>
      </c>
    </row>
    <row r="15">
      <c r="A15" s="4" t="inlineStr">
        <is>
          <t>Net of tax</t>
        </is>
      </c>
      <c r="B15" s="5" t="n">
        <v>97</v>
      </c>
      <c r="D15" s="5" t="n">
        <v>-1624</v>
      </c>
    </row>
    <row r="16">
      <c r="A16" s="4" t="inlineStr">
        <is>
          <t>Total other comprehensive income (loss)</t>
        </is>
      </c>
      <c r="B16" s="5" t="n">
        <v>848</v>
      </c>
      <c r="C16" s="5" t="n">
        <v>-92</v>
      </c>
      <c r="D16" s="5" t="n">
        <v>744</v>
      </c>
      <c r="E16" s="5" t="n">
        <v>4839</v>
      </c>
    </row>
    <row r="17">
      <c r="A17" s="4" t="inlineStr">
        <is>
          <t>Comprehensive income</t>
        </is>
      </c>
      <c r="B17" s="6" t="n">
        <v>4200</v>
      </c>
      <c r="C17" s="6" t="n">
        <v>3524</v>
      </c>
      <c r="D17" s="6" t="n">
        <v>8920</v>
      </c>
      <c r="E17" s="6" t="n">
        <v>145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LEASES - Other (Details)</t>
        </is>
      </c>
      <c r="B1" s="2" t="inlineStr">
        <is>
          <t>Sep. 30, 2020</t>
        </is>
      </c>
    </row>
    <row r="2">
      <c r="A2" s="3" t="inlineStr">
        <is>
          <t>LEASES</t>
        </is>
      </c>
    </row>
    <row r="3">
      <c r="A3" s="4" t="inlineStr">
        <is>
          <t>Weighted-average remaining lease term for operating leases</t>
        </is>
      </c>
      <c r="B3" s="4" t="inlineStr">
        <is>
          <t>34 years 8 months 12 days</t>
        </is>
      </c>
    </row>
    <row r="4">
      <c r="A4" s="4" t="inlineStr">
        <is>
          <t>Weighted-average discount rate for operating leases</t>
        </is>
      </c>
      <c r="B4" s="4" t="inlineStr">
        <is>
          <t>4.1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t>
        </is>
      </c>
      <c r="B4" s="6" t="n">
        <v>156</v>
      </c>
      <c r="C4" s="6" t="n">
        <v>185</v>
      </c>
      <c r="D4" s="6" t="n">
        <v>296</v>
      </c>
      <c r="E4" s="6" t="n">
        <v>296</v>
      </c>
    </row>
    <row r="5">
      <c r="A5" s="4" t="inlineStr">
        <is>
          <t>Total lease cost</t>
        </is>
      </c>
      <c r="B5" s="5" t="n">
        <v>156</v>
      </c>
      <c r="C5" s="5" t="n">
        <v>185</v>
      </c>
      <c r="D5" s="5" t="n">
        <v>296</v>
      </c>
      <c r="E5" s="5" t="n">
        <v>296</v>
      </c>
    </row>
    <row r="6">
      <c r="A6" s="4" t="inlineStr">
        <is>
          <t>Operating cash flows from operating leases</t>
        </is>
      </c>
      <c r="B6" s="6" t="n">
        <v>286</v>
      </c>
      <c r="C6" s="6" t="n">
        <v>131</v>
      </c>
      <c r="D6" s="6" t="n">
        <v>388</v>
      </c>
      <c r="E6" s="6" t="n">
        <v>2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Sep. 30, 2020</t>
        </is>
      </c>
      <c r="C1" s="2" t="inlineStr">
        <is>
          <t>Dec. 31, 2019</t>
        </is>
      </c>
    </row>
    <row r="2">
      <c r="A2" s="3" t="inlineStr">
        <is>
          <t>Future minimum payments</t>
        </is>
      </c>
    </row>
    <row r="3">
      <c r="A3" s="4" t="inlineStr">
        <is>
          <t>2020</t>
        </is>
      </c>
      <c r="B3" s="6" t="n">
        <v>520</v>
      </c>
    </row>
    <row r="4">
      <c r="A4" s="4" t="inlineStr">
        <is>
          <t>2021</t>
        </is>
      </c>
      <c r="B4" s="5" t="n">
        <v>525</v>
      </c>
    </row>
    <row r="5">
      <c r="A5" s="4" t="inlineStr">
        <is>
          <t>2022</t>
        </is>
      </c>
      <c r="B5" s="5" t="n">
        <v>531</v>
      </c>
    </row>
    <row r="6">
      <c r="A6" s="4" t="inlineStr">
        <is>
          <t>2023</t>
        </is>
      </c>
      <c r="B6" s="5" t="n">
        <v>544</v>
      </c>
    </row>
    <row r="7">
      <c r="A7" s="4" t="inlineStr">
        <is>
          <t>2024</t>
        </is>
      </c>
      <c r="B7" s="5" t="n">
        <v>515</v>
      </c>
    </row>
    <row r="8">
      <c r="A8" s="4" t="inlineStr">
        <is>
          <t>Thereafter</t>
        </is>
      </c>
      <c r="B8" s="5" t="n">
        <v>18598</v>
      </c>
    </row>
    <row r="9">
      <c r="A9" s="4" t="inlineStr">
        <is>
          <t>Total undiscounted lease payments</t>
        </is>
      </c>
      <c r="B9" s="5" t="n">
        <v>21233</v>
      </c>
    </row>
    <row r="10">
      <c r="A10" s="4" t="inlineStr">
        <is>
          <t>Amounts representing interest</t>
        </is>
      </c>
      <c r="B10" s="5" t="n">
        <v>-13263</v>
      </c>
    </row>
    <row r="11">
      <c r="A11" s="4" t="inlineStr">
        <is>
          <t>Operating lease liability</t>
        </is>
      </c>
      <c r="B11" s="6" t="n">
        <v>7970</v>
      </c>
      <c r="C11" s="6" t="n">
        <v>8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t>
        </is>
      </c>
    </row>
    <row r="4">
      <c r="A4" s="4" t="inlineStr">
        <is>
          <t>Service charges</t>
        </is>
      </c>
      <c r="B4" s="6" t="n">
        <v>1082</v>
      </c>
      <c r="C4" s="6" t="n">
        <v>1400</v>
      </c>
      <c r="D4" s="6" t="n">
        <v>3361</v>
      </c>
      <c r="E4" s="6" t="n">
        <v>3991</v>
      </c>
    </row>
    <row r="5">
      <c r="A5" s="4" t="inlineStr">
        <is>
          <t>Trust department income</t>
        </is>
      </c>
      <c r="B5" s="5" t="n">
        <v>359</v>
      </c>
      <c r="C5" s="5" t="n">
        <v>361</v>
      </c>
      <c r="D5" s="5" t="n">
        <v>1061</v>
      </c>
      <c r="E5" s="5" t="n">
        <v>1036</v>
      </c>
    </row>
    <row r="6">
      <c r="A6" s="4" t="inlineStr">
        <is>
          <t>Brokerage income</t>
        </is>
      </c>
      <c r="B6" s="5" t="n">
        <v>113</v>
      </c>
      <c r="C6" s="5" t="n">
        <v>110</v>
      </c>
      <c r="D6" s="5" t="n">
        <v>335</v>
      </c>
      <c r="E6" s="5" t="n">
        <v>381</v>
      </c>
    </row>
    <row r="7">
      <c r="A7" s="4" t="inlineStr">
        <is>
          <t>Debit card interchange income</t>
        </is>
      </c>
      <c r="B7" s="5" t="n">
        <v>999</v>
      </c>
      <c r="C7" s="5" t="n">
        <v>894</v>
      </c>
      <c r="D7" s="5" t="n">
        <v>2726</v>
      </c>
      <c r="E7" s="5" t="n">
        <v>2587</v>
      </c>
    </row>
    <row r="8">
      <c r="A8" s="4" t="inlineStr">
        <is>
          <t>Total other income</t>
        </is>
      </c>
      <c r="B8" s="5" t="n">
        <v>4145</v>
      </c>
      <c r="C8" s="5" t="n">
        <v>4060</v>
      </c>
      <c r="D8" s="5" t="n">
        <v>11706</v>
      </c>
      <c r="E8" s="5" t="n">
        <v>10395</v>
      </c>
    </row>
    <row r="9">
      <c r="A9" s="4" t="inlineStr">
        <is>
          <t>ASU 2014-09</t>
        </is>
      </c>
    </row>
    <row r="10">
      <c r="A10" s="3" t="inlineStr">
        <is>
          <t>NON-INTEREST INCOME:</t>
        </is>
      </c>
    </row>
    <row r="11">
      <c r="A11" s="4" t="inlineStr">
        <is>
          <t>Service charges</t>
        </is>
      </c>
      <c r="B11" s="5" t="n">
        <v>1082</v>
      </c>
      <c r="C11" s="5" t="n">
        <v>1400</v>
      </c>
      <c r="D11" s="5" t="n">
        <v>3361</v>
      </c>
      <c r="E11" s="5" t="n">
        <v>3991</v>
      </c>
    </row>
    <row r="12">
      <c r="A12" s="4" t="inlineStr">
        <is>
          <t>Trust department income</t>
        </is>
      </c>
      <c r="B12" s="5" t="n">
        <v>359</v>
      </c>
      <c r="C12" s="5" t="n">
        <v>361</v>
      </c>
      <c r="D12" s="5" t="n">
        <v>1061</v>
      </c>
      <c r="E12" s="5" t="n">
        <v>1036</v>
      </c>
    </row>
    <row r="13">
      <c r="A13" s="4" t="inlineStr">
        <is>
          <t>Brokerage income</t>
        </is>
      </c>
      <c r="B13" s="5" t="n">
        <v>113</v>
      </c>
      <c r="C13" s="5" t="n">
        <v>110</v>
      </c>
      <c r="D13" s="5" t="n">
        <v>335</v>
      </c>
      <c r="E13" s="5" t="n">
        <v>381</v>
      </c>
    </row>
    <row r="14">
      <c r="A14" s="4" t="inlineStr">
        <is>
          <t>Debit card interchange income</t>
        </is>
      </c>
      <c r="B14" s="5" t="n">
        <v>999</v>
      </c>
      <c r="C14" s="5" t="n">
        <v>894</v>
      </c>
      <c r="D14" s="5" t="n">
        <v>2726</v>
      </c>
      <c r="E14" s="5" t="n">
        <v>2587</v>
      </c>
    </row>
    <row r="15">
      <c r="A15" s="4" t="inlineStr">
        <is>
          <t>Total other income</t>
        </is>
      </c>
      <c r="B15" s="6" t="n">
        <v>2553</v>
      </c>
      <c r="C15" s="6" t="n">
        <v>2765</v>
      </c>
      <c r="D15" s="6" t="n">
        <v>7483</v>
      </c>
      <c r="E15" s="6" t="n">
        <v>79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Details) - USD ($) $ in Thousands</t>
        </is>
      </c>
      <c r="B1" s="2" t="inlineStr">
        <is>
          <t>Sep. 30, 2020</t>
        </is>
      </c>
      <c r="C1" s="2" t="inlineStr">
        <is>
          <t>Dec. 31, 2019</t>
        </is>
      </c>
    </row>
    <row r="2">
      <c r="A2" s="4" t="inlineStr">
        <is>
          <t>Carrying Value</t>
        </is>
      </c>
    </row>
    <row r="3">
      <c r="A3" s="3" t="inlineStr">
        <is>
          <t>Derivative Instruments and Hedging Activities Disclosures [Line Items]</t>
        </is>
      </c>
    </row>
    <row r="4">
      <c r="A4" s="4" t="inlineStr">
        <is>
          <t>Derivative Asset</t>
        </is>
      </c>
      <c r="B4" s="6" t="n">
        <v>541</v>
      </c>
      <c r="C4" s="6" t="n">
        <v>94</v>
      </c>
    </row>
    <row r="5">
      <c r="A5" s="4" t="inlineStr">
        <is>
          <t>Interest rate swap | Fair value hedge</t>
        </is>
      </c>
    </row>
    <row r="6">
      <c r="A6" s="3" t="inlineStr">
        <is>
          <t>Derivative Instruments and Hedging Activities Disclosures [Line Items]</t>
        </is>
      </c>
    </row>
    <row r="7">
      <c r="A7" s="4" t="inlineStr">
        <is>
          <t>Derivative Liability, Notional Amount</t>
        </is>
      </c>
      <c r="B7" s="5" t="n">
        <v>7000</v>
      </c>
      <c r="C7" s="5" t="n">
        <v>7000</v>
      </c>
    </row>
    <row r="8">
      <c r="A8" s="4" t="inlineStr">
        <is>
          <t>Outstanding balance</t>
        </is>
      </c>
      <c r="B8" s="5" t="n">
        <v>55200</v>
      </c>
    </row>
    <row r="9">
      <c r="A9" s="4" t="inlineStr">
        <is>
          <t>Interest rate swap | Cash flow hedge</t>
        </is>
      </c>
    </row>
    <row r="10">
      <c r="A10" s="3" t="inlineStr">
        <is>
          <t>Derivative Instruments and Hedging Activities Disclosures [Line Items]</t>
        </is>
      </c>
    </row>
    <row r="11">
      <c r="A11" s="4" t="inlineStr">
        <is>
          <t>Derivative Liability, Notional Amount</t>
        </is>
      </c>
      <c r="B11" s="5" t="n">
        <v>23000</v>
      </c>
      <c r="C11" s="5" t="n">
        <v>10000</v>
      </c>
    </row>
    <row r="12">
      <c r="A12" s="4" t="inlineStr">
        <is>
          <t>Interest rate swap | Not designated as hedge</t>
        </is>
      </c>
    </row>
    <row r="13">
      <c r="A13" s="3" t="inlineStr">
        <is>
          <t>Derivative Instruments and Hedging Activities Disclosures [Line Items]</t>
        </is>
      </c>
    </row>
    <row r="14">
      <c r="A14" s="4" t="inlineStr">
        <is>
          <t>Derivative Liability, Notional Amount</t>
        </is>
      </c>
      <c r="B14" s="5" t="n">
        <v>30200</v>
      </c>
      <c r="C14" s="5" t="n">
        <v>7400</v>
      </c>
    </row>
    <row r="15">
      <c r="A15" s="4" t="inlineStr">
        <is>
          <t>Interest rate swap | Federal Home Loan Bank Advances | Cash flow hedge</t>
        </is>
      </c>
    </row>
    <row r="16">
      <c r="A16" s="3" t="inlineStr">
        <is>
          <t>Derivative Instruments and Hedging Activities Disclosures [Line Items]</t>
        </is>
      </c>
    </row>
    <row r="17">
      <c r="A17" s="4" t="inlineStr">
        <is>
          <t>Derivative Asset</t>
        </is>
      </c>
      <c r="C17" s="5" t="n">
        <v>46</v>
      </c>
    </row>
    <row r="18">
      <c r="A18" s="4" t="inlineStr">
        <is>
          <t>Interest rate swap | Federal Home Loan Bank Advances | Carrying Value | Fair value hedge</t>
        </is>
      </c>
    </row>
    <row r="19">
      <c r="A19" s="3" t="inlineStr">
        <is>
          <t>Derivative Instruments and Hedging Activities Disclosures [Line Items]</t>
        </is>
      </c>
    </row>
    <row r="20">
      <c r="A20" s="4" t="inlineStr">
        <is>
          <t>Derivative Asset</t>
        </is>
      </c>
      <c r="B20" s="5" t="n">
        <v>699</v>
      </c>
      <c r="C20" s="5" t="n">
        <v>169</v>
      </c>
    </row>
    <row r="21">
      <c r="A21" s="4" t="inlineStr">
        <is>
          <t>Derivative liability</t>
        </is>
      </c>
      <c r="B21" s="5" t="n">
        <v>696</v>
      </c>
      <c r="C21" s="5" t="n">
        <v>164</v>
      </c>
    </row>
    <row r="22">
      <c r="A22" s="4" t="inlineStr">
        <is>
          <t>Interest rate swap | Federal Home Loan Bank Advances | Carrying Value | Cash flow hedge</t>
        </is>
      </c>
    </row>
    <row r="23">
      <c r="A23" s="3" t="inlineStr">
        <is>
          <t>Derivative Instruments and Hedging Activities Disclosures [Line Items]</t>
        </is>
      </c>
    </row>
    <row r="24">
      <c r="A24" s="4" t="inlineStr">
        <is>
          <t>Derivative liability</t>
        </is>
      </c>
      <c r="B24" s="5" t="n">
        <v>2000</v>
      </c>
    </row>
    <row r="25">
      <c r="A25" s="4" t="inlineStr">
        <is>
          <t>Interest rate swap | Federal Home Loan Bank Advances | Not designated as hedge | Carrying Value</t>
        </is>
      </c>
    </row>
    <row r="26">
      <c r="A26" s="3" t="inlineStr">
        <is>
          <t>Derivative Instruments and Hedging Activities Disclosures [Line Items]</t>
        </is>
      </c>
    </row>
    <row r="27">
      <c r="A27" s="4" t="inlineStr">
        <is>
          <t>Derivative Asset</t>
        </is>
      </c>
      <c r="B27" s="6" t="n">
        <v>541</v>
      </c>
    </row>
    <row r="28">
      <c r="A28" s="4" t="inlineStr">
        <is>
          <t>Derivative liability</t>
        </is>
      </c>
      <c r="C28" s="6" t="n">
        <v>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s>
  <sheetData>
    <row r="1">
      <c r="A1" s="1" t="inlineStr">
        <is>
          <t>CONSOLIDATED STATEMENTS OF CHANGES IN STOCKHOLDERS' EQUITY - USD ($) $ in Thousands</t>
        </is>
      </c>
      <c r="B1" s="2" t="inlineStr">
        <is>
          <t>Common Stock</t>
        </is>
      </c>
      <c r="C1" s="2" t="inlineStr">
        <is>
          <t>Retained Earnings</t>
        </is>
      </c>
      <c r="D1" s="2" t="inlineStr">
        <is>
          <t>Accumulated Other Comprehensive Income (Loss)</t>
        </is>
      </c>
      <c r="E1" s="2" t="inlineStr">
        <is>
          <t>Total</t>
        </is>
      </c>
    </row>
    <row r="2">
      <c r="A2" s="4" t="inlineStr">
        <is>
          <t>Beginning Balance at Dec. 31, 2018</t>
        </is>
      </c>
      <c r="B2" s="6" t="n">
        <v>21170</v>
      </c>
      <c r="C2" s="6" t="n">
        <v>89101</v>
      </c>
      <c r="D2" s="6" t="n">
        <v>-3478</v>
      </c>
      <c r="E2" s="6" t="n">
        <v>106793</v>
      </c>
    </row>
    <row r="3">
      <c r="A3" s="4" t="inlineStr">
        <is>
          <t>Balances (in shares) at Dec. 31, 2018</t>
        </is>
      </c>
      <c r="B3" s="5" t="n">
        <v>5955242</v>
      </c>
    </row>
    <row r="4">
      <c r="A4" s="3" t="inlineStr">
        <is>
          <t>Increase (Decrease) in Stockholders' Equity</t>
        </is>
      </c>
    </row>
    <row r="5">
      <c r="A5" s="4" t="inlineStr">
        <is>
          <t>Common stock issued - stock grants</t>
        </is>
      </c>
      <c r="B5" s="6" t="n">
        <v>295</v>
      </c>
      <c r="E5" s="5" t="n">
        <v>295</v>
      </c>
    </row>
    <row r="6">
      <c r="A6" s="4" t="inlineStr">
        <is>
          <t>Common stock issued - stock grants (in shares)</t>
        </is>
      </c>
      <c r="B6" s="5" t="n">
        <v>26084</v>
      </c>
    </row>
    <row r="7">
      <c r="A7" s="4" t="inlineStr">
        <is>
          <t>Stock compensation expense</t>
        </is>
      </c>
      <c r="B7" s="6" t="n">
        <v>56</v>
      </c>
      <c r="E7" s="5" t="n">
        <v>56</v>
      </c>
    </row>
    <row r="8">
      <c r="A8" s="4" t="inlineStr">
        <is>
          <t>Other comprehensive Income (loss)</t>
        </is>
      </c>
      <c r="D8" s="5" t="n">
        <v>2769</v>
      </c>
      <c r="E8" s="5" t="n">
        <v>2769</v>
      </c>
    </row>
    <row r="9">
      <c r="A9" s="4" t="inlineStr">
        <is>
          <t>Net income</t>
        </is>
      </c>
      <c r="C9" s="5" t="n">
        <v>2811</v>
      </c>
      <c r="E9" s="5" t="n">
        <v>2811</v>
      </c>
    </row>
    <row r="10">
      <c r="A10" s="4" t="inlineStr">
        <is>
          <t>Dividends declared</t>
        </is>
      </c>
      <c r="C10" s="5" t="n">
        <v>-1015</v>
      </c>
      <c r="E10" s="5" t="n">
        <v>-1015</v>
      </c>
    </row>
    <row r="11">
      <c r="A11" s="4" t="inlineStr">
        <is>
          <t>Ending Balance at Mar. 31, 2019</t>
        </is>
      </c>
      <c r="B11" s="6" t="n">
        <v>21521</v>
      </c>
      <c r="C11" s="5" t="n">
        <v>90897</v>
      </c>
      <c r="D11" s="5" t="n">
        <v>-709</v>
      </c>
      <c r="E11" s="5" t="n">
        <v>111709</v>
      </c>
    </row>
    <row r="12">
      <c r="A12" s="4" t="inlineStr">
        <is>
          <t>Balances (in shares) at Mar. 31, 2019</t>
        </is>
      </c>
      <c r="B12" s="5" t="n">
        <v>5981326</v>
      </c>
    </row>
    <row r="13">
      <c r="A13" s="4" t="inlineStr">
        <is>
          <t>Beginning Balance at Dec. 31, 2018</t>
        </is>
      </c>
      <c r="B13" s="6" t="n">
        <v>21170</v>
      </c>
      <c r="C13" s="5" t="n">
        <v>89101</v>
      </c>
      <c r="D13" s="5" t="n">
        <v>-3478</v>
      </c>
      <c r="E13" s="5" t="n">
        <v>106793</v>
      </c>
    </row>
    <row r="14">
      <c r="A14" s="4" t="inlineStr">
        <is>
          <t>Balances (in shares) at Dec. 31, 2018</t>
        </is>
      </c>
      <c r="B14" s="5" t="n">
        <v>5955242</v>
      </c>
    </row>
    <row r="15">
      <c r="A15" s="3" t="inlineStr">
        <is>
          <t>Increase (Decrease) in Stockholders' Equity</t>
        </is>
      </c>
    </row>
    <row r="16">
      <c r="A16" s="4" t="inlineStr">
        <is>
          <t>Other comprehensive Income (loss)</t>
        </is>
      </c>
      <c r="E16" s="5" t="n">
        <v>4839</v>
      </c>
    </row>
    <row r="17">
      <c r="A17" s="4" t="inlineStr">
        <is>
          <t>Net income</t>
        </is>
      </c>
      <c r="E17" s="5" t="n">
        <v>9664</v>
      </c>
    </row>
    <row r="18">
      <c r="A18" s="4" t="inlineStr">
        <is>
          <t>Ending Balance at Sep. 30, 2019</t>
        </is>
      </c>
      <c r="B18" s="6" t="n">
        <v>21395</v>
      </c>
      <c r="C18" s="5" t="n">
        <v>94420</v>
      </c>
      <c r="D18" s="5" t="n">
        <v>1361</v>
      </c>
      <c r="E18" s="5" t="n">
        <v>117176</v>
      </c>
    </row>
    <row r="19">
      <c r="A19" s="4" t="inlineStr">
        <is>
          <t>Balances (in shares) at Sep. 30, 2019</t>
        </is>
      </c>
      <c r="B19" s="5" t="n">
        <v>5914292</v>
      </c>
    </row>
    <row r="20">
      <c r="A20" s="4" t="inlineStr">
        <is>
          <t>Beginning Balance at Mar. 31, 2019</t>
        </is>
      </c>
      <c r="B20" s="6" t="n">
        <v>21521</v>
      </c>
      <c r="C20" s="5" t="n">
        <v>90897</v>
      </c>
      <c r="D20" s="5" t="n">
        <v>-709</v>
      </c>
      <c r="E20" s="5" t="n">
        <v>111709</v>
      </c>
    </row>
    <row r="21">
      <c r="A21" s="4" t="inlineStr">
        <is>
          <t>Balances (in shares) at Mar. 31, 2019</t>
        </is>
      </c>
      <c r="B21" s="5" t="n">
        <v>5981326</v>
      </c>
    </row>
    <row r="22">
      <c r="A22" s="3" t="inlineStr">
        <is>
          <t>Increase (Decrease) in Stockholders' Equity</t>
        </is>
      </c>
    </row>
    <row r="23">
      <c r="A23" s="4" t="inlineStr">
        <is>
          <t>Stock compensation expense</t>
        </is>
      </c>
      <c r="B23" s="6" t="n">
        <v>58</v>
      </c>
      <c r="E23" s="5" t="n">
        <v>58</v>
      </c>
    </row>
    <row r="24">
      <c r="A24" s="4" t="inlineStr">
        <is>
          <t>Other comprehensive Income (loss)</t>
        </is>
      </c>
      <c r="D24" s="5" t="n">
        <v>2162</v>
      </c>
      <c r="E24" s="5" t="n">
        <v>2162</v>
      </c>
    </row>
    <row r="25">
      <c r="A25" s="4" t="inlineStr">
        <is>
          <t>Net income</t>
        </is>
      </c>
      <c r="C25" s="5" t="n">
        <v>3237</v>
      </c>
      <c r="E25" s="5" t="n">
        <v>3237</v>
      </c>
    </row>
    <row r="26">
      <c r="A26" s="4" t="inlineStr">
        <is>
          <t>Dividends declared</t>
        </is>
      </c>
      <c r="C26" s="5" t="n">
        <v>-1019</v>
      </c>
      <c r="E26" s="5" t="n">
        <v>-1019</v>
      </c>
    </row>
    <row r="27">
      <c r="A27" s="4" t="inlineStr">
        <is>
          <t>Ending Balance at Jun. 30, 2019</t>
        </is>
      </c>
      <c r="B27" s="6" t="n">
        <v>21579</v>
      </c>
      <c r="C27" s="5" t="n">
        <v>93115</v>
      </c>
      <c r="D27" s="5" t="n">
        <v>1453</v>
      </c>
      <c r="E27" s="5" t="n">
        <v>116147</v>
      </c>
    </row>
    <row r="28">
      <c r="A28" s="4" t="inlineStr">
        <is>
          <t>Balances (in shares) at Jun. 30, 2019</t>
        </is>
      </c>
      <c r="B28" s="5" t="n">
        <v>5981326</v>
      </c>
    </row>
    <row r="29">
      <c r="A29" s="3" t="inlineStr">
        <is>
          <t>Increase (Decrease) in Stockholders' Equity</t>
        </is>
      </c>
    </row>
    <row r="30">
      <c r="A30" s="4" t="inlineStr">
        <is>
          <t>Shares forfeited (in shares)</t>
        </is>
      </c>
      <c r="B30" s="5" t="n">
        <v>-1034</v>
      </c>
    </row>
    <row r="31">
      <c r="A31" s="4" t="inlineStr">
        <is>
          <t>Stock compensation expense</t>
        </is>
      </c>
      <c r="B31" s="6" t="n">
        <v>54</v>
      </c>
      <c r="E31" s="5" t="n">
        <v>54</v>
      </c>
    </row>
    <row r="32">
      <c r="A32" s="4" t="inlineStr">
        <is>
          <t>Common stock purchased and retired</t>
        </is>
      </c>
      <c r="B32" s="6" t="n">
        <v>-238</v>
      </c>
      <c r="C32" s="5" t="n">
        <v>-1306</v>
      </c>
      <c r="E32" s="5" t="n">
        <v>-1544</v>
      </c>
    </row>
    <row r="33">
      <c r="A33" s="4" t="inlineStr">
        <is>
          <t>Common stock purchased and retired (in shares)</t>
        </is>
      </c>
      <c r="B33" s="5" t="n">
        <v>-66000</v>
      </c>
    </row>
    <row r="34">
      <c r="A34" s="4" t="inlineStr">
        <is>
          <t>Other comprehensive Income (loss)</t>
        </is>
      </c>
      <c r="D34" s="5" t="n">
        <v>-92</v>
      </c>
      <c r="E34" s="5" t="n">
        <v>-92</v>
      </c>
    </row>
    <row r="35">
      <c r="A35" s="4" t="inlineStr">
        <is>
          <t>Net income</t>
        </is>
      </c>
      <c r="C35" s="5" t="n">
        <v>3616</v>
      </c>
      <c r="E35" s="5" t="n">
        <v>3616</v>
      </c>
    </row>
    <row r="36">
      <c r="A36" s="4" t="inlineStr">
        <is>
          <t>Dividends declared</t>
        </is>
      </c>
      <c r="C36" s="5" t="n">
        <v>-1005</v>
      </c>
      <c r="E36" s="5" t="n">
        <v>-1005</v>
      </c>
    </row>
    <row r="37">
      <c r="A37" s="4" t="inlineStr">
        <is>
          <t>Ending Balance at Sep. 30, 2019</t>
        </is>
      </c>
      <c r="B37" s="6" t="n">
        <v>21395</v>
      </c>
      <c r="C37" s="5" t="n">
        <v>94420</v>
      </c>
      <c r="D37" s="5" t="n">
        <v>1361</v>
      </c>
      <c r="E37" s="5" t="n">
        <v>117176</v>
      </c>
    </row>
    <row r="38">
      <c r="A38" s="4" t="inlineStr">
        <is>
          <t>Balances (in shares) at Sep. 30, 2019</t>
        </is>
      </c>
      <c r="B38" s="5" t="n">
        <v>5914292</v>
      </c>
    </row>
    <row r="39">
      <c r="A39" s="4" t="inlineStr">
        <is>
          <t>Beginning Balance at Dec. 31, 2019</t>
        </is>
      </c>
      <c r="B39" s="6" t="n">
        <v>21447</v>
      </c>
      <c r="C39" s="5" t="n">
        <v>96903</v>
      </c>
      <c r="D39" s="5" t="n">
        <v>913</v>
      </c>
      <c r="E39" s="5" t="n">
        <v>119263</v>
      </c>
    </row>
    <row r="40">
      <c r="A40" s="4" t="inlineStr">
        <is>
          <t>Balances (in shares) at Dec. 31, 2019</t>
        </is>
      </c>
      <c r="B40" s="5" t="n">
        <v>5913922</v>
      </c>
    </row>
    <row r="41">
      <c r="A41" s="3" t="inlineStr">
        <is>
          <t>Increase (Decrease) in Stockholders' Equity</t>
        </is>
      </c>
    </row>
    <row r="42">
      <c r="A42" s="4" t="inlineStr">
        <is>
          <t>Common stock issued - stock grants</t>
        </is>
      </c>
      <c r="B42" s="6" t="n">
        <v>263</v>
      </c>
      <c r="E42" s="5" t="n">
        <v>263</v>
      </c>
    </row>
    <row r="43">
      <c r="A43" s="4" t="inlineStr">
        <is>
          <t>Common stock issued - stock grants (in shares)</t>
        </is>
      </c>
      <c r="B43" s="5" t="n">
        <v>33076</v>
      </c>
    </row>
    <row r="44">
      <c r="A44" s="4" t="inlineStr">
        <is>
          <t>Stock compensation expense</t>
        </is>
      </c>
      <c r="B44" s="6" t="n">
        <v>61</v>
      </c>
      <c r="E44" s="5" t="n">
        <v>61</v>
      </c>
    </row>
    <row r="45">
      <c r="A45" s="4" t="inlineStr">
        <is>
          <t>Other comprehensive Income (loss)</t>
        </is>
      </c>
      <c r="D45" s="5" t="n">
        <v>-2481</v>
      </c>
      <c r="E45" s="5" t="n">
        <v>-2481</v>
      </c>
    </row>
    <row r="46">
      <c r="A46" s="4" t="inlineStr">
        <is>
          <t>Net income</t>
        </is>
      </c>
      <c r="C46" s="5" t="n">
        <v>1751</v>
      </c>
      <c r="E46" s="5" t="n">
        <v>1751</v>
      </c>
    </row>
    <row r="47">
      <c r="A47" s="4" t="inlineStr">
        <is>
          <t>Dividends declared</t>
        </is>
      </c>
      <c r="C47" s="5" t="n">
        <v>-1070</v>
      </c>
      <c r="E47" s="5" t="n">
        <v>-1070</v>
      </c>
    </row>
    <row r="48">
      <c r="A48" s="4" t="inlineStr">
        <is>
          <t>Ending Balance at Mar. 31, 2020</t>
        </is>
      </c>
      <c r="B48" s="6" t="n">
        <v>21771</v>
      </c>
      <c r="C48" s="5" t="n">
        <v>97584</v>
      </c>
      <c r="D48" s="5" t="n">
        <v>-1568</v>
      </c>
      <c r="E48" s="5" t="n">
        <v>117787</v>
      </c>
    </row>
    <row r="49">
      <c r="A49" s="4" t="inlineStr">
        <is>
          <t>Balances (in shares) at Mar. 31, 2020</t>
        </is>
      </c>
      <c r="B49" s="5" t="n">
        <v>5946998</v>
      </c>
    </row>
    <row r="50">
      <c r="A50" s="4" t="inlineStr">
        <is>
          <t>Beginning Balance at Dec. 31, 2019</t>
        </is>
      </c>
      <c r="B50" s="6" t="n">
        <v>21447</v>
      </c>
      <c r="C50" s="5" t="n">
        <v>96903</v>
      </c>
      <c r="D50" s="5" t="n">
        <v>913</v>
      </c>
      <c r="E50" s="5" t="n">
        <v>119263</v>
      </c>
    </row>
    <row r="51">
      <c r="A51" s="4" t="inlineStr">
        <is>
          <t>Balances (in shares) at Dec. 31, 2019</t>
        </is>
      </c>
      <c r="B51" s="5" t="n">
        <v>5913922</v>
      </c>
    </row>
    <row r="52">
      <c r="A52" s="3" t="inlineStr">
        <is>
          <t>Increase (Decrease) in Stockholders' Equity</t>
        </is>
      </c>
    </row>
    <row r="53">
      <c r="A53" s="4" t="inlineStr">
        <is>
          <t>Other comprehensive Income (loss)</t>
        </is>
      </c>
      <c r="E53" s="5" t="n">
        <v>744</v>
      </c>
    </row>
    <row r="54">
      <c r="A54" s="4" t="inlineStr">
        <is>
          <t>Net income</t>
        </is>
      </c>
      <c r="E54" s="5" t="n">
        <v>8176</v>
      </c>
    </row>
    <row r="55">
      <c r="A55" s="4" t="inlineStr">
        <is>
          <t>Ending Balance at Sep. 30, 2020</t>
        </is>
      </c>
      <c r="B55" s="6" t="n">
        <v>21892</v>
      </c>
      <c r="C55" s="5" t="n">
        <v>101868</v>
      </c>
      <c r="D55" s="5" t="n">
        <v>1657</v>
      </c>
      <c r="E55" s="5" t="n">
        <v>125417</v>
      </c>
    </row>
    <row r="56">
      <c r="A56" s="4" t="inlineStr">
        <is>
          <t>Balances (in shares) at Sep. 30, 2020</t>
        </is>
      </c>
      <c r="B56" s="5" t="n">
        <v>5946416</v>
      </c>
    </row>
    <row r="57">
      <c r="A57" s="4" t="inlineStr">
        <is>
          <t>Beginning Balance at Mar. 31, 2020</t>
        </is>
      </c>
      <c r="B57" s="6" t="n">
        <v>21771</v>
      </c>
      <c r="C57" s="5" t="n">
        <v>97584</v>
      </c>
      <c r="D57" s="5" t="n">
        <v>-1568</v>
      </c>
      <c r="E57" s="5" t="n">
        <v>117787</v>
      </c>
    </row>
    <row r="58">
      <c r="A58" s="4" t="inlineStr">
        <is>
          <t>Balances (in shares) at Mar. 31, 2020</t>
        </is>
      </c>
      <c r="B58" s="5" t="n">
        <v>5946998</v>
      </c>
    </row>
    <row r="59">
      <c r="A59" s="3" t="inlineStr">
        <is>
          <t>Increase (Decrease) in Stockholders' Equity</t>
        </is>
      </c>
    </row>
    <row r="60">
      <c r="A60" s="4" t="inlineStr">
        <is>
          <t>Shares forfeited (in shares)</t>
        </is>
      </c>
      <c r="B60" s="5" t="n">
        <v>-480</v>
      </c>
    </row>
    <row r="61">
      <c r="A61" s="4" t="inlineStr">
        <is>
          <t>Stock compensation expense</t>
        </is>
      </c>
      <c r="B61" s="6" t="n">
        <v>61</v>
      </c>
      <c r="E61" s="5" t="n">
        <v>61</v>
      </c>
    </row>
    <row r="62">
      <c r="A62" s="4" t="inlineStr">
        <is>
          <t>Other comprehensive Income (loss)</t>
        </is>
      </c>
      <c r="D62" s="5" t="n">
        <v>2377</v>
      </c>
      <c r="E62" s="5" t="n">
        <v>2377</v>
      </c>
    </row>
    <row r="63">
      <c r="A63" s="4" t="inlineStr">
        <is>
          <t>Net income</t>
        </is>
      </c>
      <c r="C63" s="5" t="n">
        <v>3073</v>
      </c>
      <c r="E63" s="5" t="n">
        <v>3073</v>
      </c>
    </row>
    <row r="64">
      <c r="A64" s="4" t="inlineStr">
        <is>
          <t>Dividends declared</t>
        </is>
      </c>
      <c r="C64" s="5" t="n">
        <v>-1070</v>
      </c>
      <c r="E64" s="5" t="n">
        <v>-1070</v>
      </c>
    </row>
    <row r="65">
      <c r="A65" s="4" t="inlineStr">
        <is>
          <t>Ending Balance at Jun. 30, 2020</t>
        </is>
      </c>
      <c r="B65" s="6" t="n">
        <v>21832</v>
      </c>
      <c r="C65" s="5" t="n">
        <v>99587</v>
      </c>
      <c r="D65" s="5" t="n">
        <v>809</v>
      </c>
      <c r="E65" s="5" t="n">
        <v>122228</v>
      </c>
    </row>
    <row r="66">
      <c r="A66" s="4" t="inlineStr">
        <is>
          <t>Balances (in shares) at Jun. 30, 2020</t>
        </is>
      </c>
      <c r="B66" s="5" t="n">
        <v>5946518</v>
      </c>
    </row>
    <row r="67">
      <c r="A67" s="3" t="inlineStr">
        <is>
          <t>Increase (Decrease) in Stockholders' Equity</t>
        </is>
      </c>
    </row>
    <row r="68">
      <c r="A68" s="4" t="inlineStr">
        <is>
          <t>Stock compensation expense</t>
        </is>
      </c>
      <c r="B68" s="6" t="n">
        <v>60</v>
      </c>
      <c r="E68" s="5" t="n">
        <v>60</v>
      </c>
    </row>
    <row r="69">
      <c r="A69" s="4" t="inlineStr">
        <is>
          <t>Shares witheld in lieu of income tax on vested shares</t>
        </is>
      </c>
      <c r="B69" s="5" t="n">
        <v>-102</v>
      </c>
    </row>
    <row r="70">
      <c r="A70" s="4" t="inlineStr">
        <is>
          <t>Other comprehensive Income (loss)</t>
        </is>
      </c>
      <c r="D70" s="5" t="n">
        <v>848</v>
      </c>
      <c r="E70" s="5" t="n">
        <v>848</v>
      </c>
    </row>
    <row r="71">
      <c r="A71" s="4" t="inlineStr">
        <is>
          <t>Net income</t>
        </is>
      </c>
      <c r="C71" s="5" t="n">
        <v>3352</v>
      </c>
      <c r="E71" s="5" t="n">
        <v>3352</v>
      </c>
    </row>
    <row r="72">
      <c r="A72" s="4" t="inlineStr">
        <is>
          <t>Dividends declared</t>
        </is>
      </c>
      <c r="C72" s="5" t="n">
        <v>-1071</v>
      </c>
      <c r="E72" s="5" t="n">
        <v>-1071</v>
      </c>
    </row>
    <row r="73">
      <c r="A73" s="4" t="inlineStr">
        <is>
          <t>Ending Balance at Sep. 30, 2020</t>
        </is>
      </c>
      <c r="B73" s="6" t="n">
        <v>21892</v>
      </c>
      <c r="C73" s="6" t="n">
        <v>101868</v>
      </c>
      <c r="D73" s="6" t="n">
        <v>1657</v>
      </c>
      <c r="E73" s="6" t="n">
        <v>125417</v>
      </c>
    </row>
    <row r="74">
      <c r="A74" s="4" t="inlineStr">
        <is>
          <t>Balances (in shares) at Sep. 30, 2020</t>
        </is>
      </c>
      <c r="B74" s="5" t="n">
        <v>5946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n stock issued for stock grants- Gross (in shares)</t>
        </is>
      </c>
      <c r="D3" s="5" t="n">
        <v>29242</v>
      </c>
      <c r="G3" s="5" t="n">
        <v>23260</v>
      </c>
    </row>
    <row r="4">
      <c r="A4" s="4" t="inlineStr">
        <is>
          <t>Common stock, forfeited (in shares)</t>
        </is>
      </c>
      <c r="D4" s="5" t="n">
        <v>788</v>
      </c>
      <c r="G4" s="5" t="n">
        <v>120</v>
      </c>
    </row>
    <row r="5">
      <c r="A5" s="4" t="inlineStr">
        <is>
          <t>Dividends per share (in dollars per share)</t>
        </is>
      </c>
      <c r="B5" s="7" t="n">
        <v>0.18</v>
      </c>
      <c r="C5" s="7" t="n">
        <v>0.18</v>
      </c>
      <c r="D5" s="7" t="n">
        <v>0.18</v>
      </c>
      <c r="E5" s="7" t="n">
        <v>0.17</v>
      </c>
      <c r="F5" s="7" t="n">
        <v>0.17</v>
      </c>
      <c r="G5" s="7" t="n">
        <v>0.17</v>
      </c>
    </row>
    <row r="6">
      <c r="A6" s="4" t="inlineStr">
        <is>
          <t>Common stock, par value (in dollars per share)</t>
        </is>
      </c>
      <c r="B6" s="6" t="n">
        <v>0</v>
      </c>
      <c r="C6" s="6" t="n">
        <v>0</v>
      </c>
      <c r="D6" s="6" t="n">
        <v>0</v>
      </c>
      <c r="E6" s="6" t="n">
        <v>0</v>
      </c>
      <c r="F6" s="6" t="n">
        <v>0</v>
      </c>
      <c r="G6" s="6" t="n">
        <v>0</v>
      </c>
    </row>
    <row r="7">
      <c r="A7" s="4" t="inlineStr">
        <is>
          <t>Director</t>
        </is>
      </c>
    </row>
    <row r="8">
      <c r="A8" s="4" t="inlineStr">
        <is>
          <t>Common stock issued for stock grants- Gross (in shares)</t>
        </is>
      </c>
      <c r="D8" s="5" t="n">
        <v>3834</v>
      </c>
      <c r="G8" s="5" t="n">
        <v>282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176</v>
      </c>
      <c r="C4" s="6" t="n">
        <v>9664</v>
      </c>
    </row>
    <row r="5">
      <c r="A5" s="3" t="inlineStr">
        <is>
          <t>Adjustments to reconcile net income to net cash provided by operating activities:</t>
        </is>
      </c>
    </row>
    <row r="6">
      <c r="A6" s="4" t="inlineStr">
        <is>
          <t>Depreciation</t>
        </is>
      </c>
      <c r="B6" s="5" t="n">
        <v>1014</v>
      </c>
      <c r="C6" s="5" t="n">
        <v>896</v>
      </c>
    </row>
    <row r="7">
      <c r="A7" s="4" t="inlineStr">
        <is>
          <t>Amortization (accretion), net</t>
        </is>
      </c>
      <c r="B7" s="5" t="n">
        <v>30</v>
      </c>
      <c r="C7" s="5" t="n">
        <v>-130</v>
      </c>
    </row>
    <row r="8">
      <c r="A8" s="4" t="inlineStr">
        <is>
          <t>Securities amortization (accretion), net</t>
        </is>
      </c>
      <c r="B8" s="5" t="n">
        <v>935</v>
      </c>
      <c r="C8" s="5" t="n">
        <v>581</v>
      </c>
    </row>
    <row r="9">
      <c r="A9" s="4" t="inlineStr">
        <is>
          <t>Stock based compensation expense</t>
        </is>
      </c>
      <c r="B9" s="5" t="n">
        <v>182</v>
      </c>
      <c r="C9" s="5" t="n">
        <v>168</v>
      </c>
    </row>
    <row r="10">
      <c r="A10" s="4" t="inlineStr">
        <is>
          <t>Provision for loan losses</t>
        </is>
      </c>
      <c r="B10" s="5" t="n">
        <v>1875</v>
      </c>
      <c r="C10" s="5" t="n">
        <v>825</v>
      </c>
    </row>
    <row r="11">
      <c r="A11" s="4" t="inlineStr">
        <is>
          <t>Gain on sale of available for sale securities, net</t>
        </is>
      </c>
      <c r="B11" s="5" t="n">
        <v>-345</v>
      </c>
      <c r="C11" s="5" t="n">
        <v>-691</v>
      </c>
    </row>
    <row r="12">
      <c r="A12" s="4" t="inlineStr">
        <is>
          <t>Net increase in cash surrender value of bank-owned life insurance</t>
        </is>
      </c>
      <c r="B12" s="5" t="n">
        <v>-420</v>
      </c>
      <c r="C12" s="5" t="n">
        <v>-322</v>
      </c>
    </row>
    <row r="13">
      <c r="A13" s="4" t="inlineStr">
        <is>
          <t>Originations of loans held for sale</t>
        </is>
      </c>
      <c r="B13" s="5" t="n">
        <v>-97218</v>
      </c>
      <c r="C13" s="5" t="n">
        <v>-52267</v>
      </c>
    </row>
    <row r="14">
      <c r="A14" s="4" t="inlineStr">
        <is>
          <t>Proceeds from sale of loans</t>
        </is>
      </c>
      <c r="B14" s="5" t="n">
        <v>98754</v>
      </c>
      <c r="C14" s="5" t="n">
        <v>49307</v>
      </c>
    </row>
    <row r="15">
      <c r="A15" s="4" t="inlineStr">
        <is>
          <t>Gain on sale of loans</t>
        </is>
      </c>
      <c r="B15" s="5" t="n">
        <v>-3470</v>
      </c>
      <c r="C15" s="5" t="n">
        <v>-1069</v>
      </c>
    </row>
    <row r="16">
      <c r="A16" s="4" t="inlineStr">
        <is>
          <t>(Gain) loss on sale of other real estate</t>
        </is>
      </c>
      <c r="B16" s="5" t="n">
        <v>88</v>
      </c>
      <c r="C16" s="5" t="n">
        <v>-74</v>
      </c>
    </row>
    <row r="17">
      <c r="A17" s="4" t="inlineStr">
        <is>
          <t>Write-downs of other real estate, net</t>
        </is>
      </c>
      <c r="B17" s="5" t="n">
        <v>38</v>
      </c>
      <c r="C17" s="5" t="n">
        <v>38</v>
      </c>
    </row>
    <row r="18">
      <c r="A18" s="4" t="inlineStr">
        <is>
          <t>Amortization of operating leases</t>
        </is>
      </c>
      <c r="B18" s="5" t="n">
        <v>26</v>
      </c>
      <c r="C18" s="5" t="n">
        <v>103</v>
      </c>
    </row>
    <row r="19">
      <c r="A19" s="3" t="inlineStr">
        <is>
          <t>Changes in:</t>
        </is>
      </c>
    </row>
    <row r="20">
      <c r="A20" s="4" t="inlineStr">
        <is>
          <t>Interest receivable</t>
        </is>
      </c>
      <c r="B20" s="5" t="n">
        <v>-871</v>
      </c>
      <c r="C20" s="5" t="n">
        <v>122</v>
      </c>
    </row>
    <row r="21">
      <c r="A21" s="4" t="inlineStr">
        <is>
          <t>Other assets</t>
        </is>
      </c>
      <c r="B21" s="5" t="n">
        <v>-2</v>
      </c>
      <c r="C21" s="5" t="n">
        <v>-369</v>
      </c>
    </row>
    <row r="22">
      <c r="A22" s="4" t="inlineStr">
        <is>
          <t>Interest payable</t>
        </is>
      </c>
      <c r="B22" s="5" t="n">
        <v>-155</v>
      </c>
      <c r="C22" s="5" t="n">
        <v>135</v>
      </c>
    </row>
    <row r="23">
      <c r="A23" s="4" t="inlineStr">
        <is>
          <t>Deferred taxes</t>
        </is>
      </c>
      <c r="B23" s="5" t="n">
        <v>-243</v>
      </c>
      <c r="C23" s="5" t="n">
        <v>-337</v>
      </c>
    </row>
    <row r="24">
      <c r="A24" s="4" t="inlineStr">
        <is>
          <t>Other liabilities</t>
        </is>
      </c>
      <c r="B24" s="5" t="n">
        <v>-367</v>
      </c>
      <c r="C24" s="5" t="n">
        <v>50</v>
      </c>
    </row>
    <row r="25">
      <c r="A25" s="4" t="inlineStr">
        <is>
          <t>Net cash from operating activities</t>
        </is>
      </c>
      <c r="B25" s="5" t="n">
        <v>8027</v>
      </c>
      <c r="C25" s="5" t="n">
        <v>6630</v>
      </c>
    </row>
    <row r="26">
      <c r="A26" s="3" t="inlineStr">
        <is>
          <t>Cash Flows From Investing Activities</t>
        </is>
      </c>
    </row>
    <row r="27">
      <c r="A27" s="4" t="inlineStr">
        <is>
          <t>Net change in interest bearing time deposits</t>
        </is>
      </c>
      <c r="B27" s="5" t="n">
        <v>-148</v>
      </c>
      <c r="C27" s="5" t="n">
        <v>-200</v>
      </c>
    </row>
    <row r="28">
      <c r="A28" s="4" t="inlineStr">
        <is>
          <t>Purchases of securities available for sale</t>
        </is>
      </c>
      <c r="B28" s="5" t="n">
        <v>-90592</v>
      </c>
      <c r="C28" s="5" t="n">
        <v>-38041</v>
      </c>
    </row>
    <row r="29">
      <c r="A29" s="4" t="inlineStr">
        <is>
          <t>Purchase of bank owned life insurance</t>
        </is>
      </c>
      <c r="C29" s="5" t="n">
        <v>-7500</v>
      </c>
    </row>
    <row r="30">
      <c r="A30" s="4" t="inlineStr">
        <is>
          <t>Purchase of FHLB stock</t>
        </is>
      </c>
      <c r="B30" s="5" t="n">
        <v>-38</v>
      </c>
    </row>
    <row r="31">
      <c r="A31" s="4" t="inlineStr">
        <is>
          <t>Proceeds from sales of securities available for sale</t>
        </is>
      </c>
      <c r="B31" s="5" t="n">
        <v>17096</v>
      </c>
      <c r="C31" s="5" t="n">
        <v>75081</v>
      </c>
    </row>
    <row r="32">
      <c r="A32" s="4" t="inlineStr">
        <is>
          <t>Proceeds from principal payments, maturities and calls securities available for sale</t>
        </is>
      </c>
      <c r="B32" s="5" t="n">
        <v>56384</v>
      </c>
      <c r="C32" s="5" t="n">
        <v>39723</v>
      </c>
    </row>
    <row r="33">
      <c r="A33" s="4" t="inlineStr">
        <is>
          <t>Net change in loans</t>
        </is>
      </c>
      <c r="B33" s="5" t="n">
        <v>-43375</v>
      </c>
      <c r="C33" s="5" t="n">
        <v>-46663</v>
      </c>
    </row>
    <row r="34">
      <c r="A34" s="4" t="inlineStr">
        <is>
          <t>Purchases of bank premises and equipment</t>
        </is>
      </c>
      <c r="B34" s="5" t="n">
        <v>-2240</v>
      </c>
      <c r="C34" s="5" t="n">
        <v>-1907</v>
      </c>
    </row>
    <row r="35">
      <c r="A35" s="4" t="inlineStr">
        <is>
          <t>Capitalized expenditures for other real estate</t>
        </is>
      </c>
      <c r="C35" s="5" t="n">
        <v>-135</v>
      </c>
    </row>
    <row r="36">
      <c r="A36" s="4" t="inlineStr">
        <is>
          <t>Proceeds from the sale of other real estate</t>
        </is>
      </c>
      <c r="B36" s="5" t="n">
        <v>1349</v>
      </c>
      <c r="C36" s="5" t="n">
        <v>267</v>
      </c>
    </row>
    <row r="37">
      <c r="A37" s="4" t="inlineStr">
        <is>
          <t>Net cash from (used in) investing activities</t>
        </is>
      </c>
      <c r="B37" s="5" t="n">
        <v>-61564</v>
      </c>
      <c r="C37" s="5" t="n">
        <v>20625</v>
      </c>
    </row>
    <row r="38">
      <c r="A38" s="3" t="inlineStr">
        <is>
          <t>Cash Flows From Financing Activities</t>
        </is>
      </c>
    </row>
    <row r="39">
      <c r="A39" s="4" t="inlineStr">
        <is>
          <t>Net change in deposits</t>
        </is>
      </c>
      <c r="B39" s="5" t="n">
        <v>88572</v>
      </c>
      <c r="C39" s="5" t="n">
        <v>-21241</v>
      </c>
    </row>
    <row r="40">
      <c r="A40" s="4" t="inlineStr">
        <is>
          <t>Net change in repurchase agreements</t>
        </is>
      </c>
      <c r="B40" s="5" t="n">
        <v>-566</v>
      </c>
      <c r="C40" s="5" t="n">
        <v>-2040</v>
      </c>
    </row>
    <row r="41">
      <c r="A41" s="4" t="inlineStr">
        <is>
          <t>Net change in short-term Federal Home Loan Bank advances</t>
        </is>
      </c>
      <c r="B41" s="5" t="n">
        <v>-9500</v>
      </c>
      <c r="C41" s="5" t="n">
        <v>-6600</v>
      </c>
    </row>
    <row r="42">
      <c r="A42" s="4" t="inlineStr">
        <is>
          <t>Proceeds from long-term Federal Home Loan Bank advances</t>
        </is>
      </c>
      <c r="B42" s="5" t="n">
        <v>15000</v>
      </c>
      <c r="C42" s="5" t="n">
        <v>18500</v>
      </c>
    </row>
    <row r="43">
      <c r="A43" s="4" t="inlineStr">
        <is>
          <t>Repayment of long-term Federal Home Loan Bank advances</t>
        </is>
      </c>
      <c r="B43" s="5" t="n">
        <v>-17936</v>
      </c>
      <c r="C43" s="5" t="n">
        <v>-11675</v>
      </c>
    </row>
    <row r="44">
      <c r="A44" s="4" t="inlineStr">
        <is>
          <t>Repayment of note payable</t>
        </is>
      </c>
      <c r="C44" s="5" t="n">
        <v>-722</v>
      </c>
    </row>
    <row r="45">
      <c r="A45" s="4" t="inlineStr">
        <is>
          <t>Proceeds from issuance of common stock</t>
        </is>
      </c>
      <c r="B45" s="5" t="n">
        <v>263</v>
      </c>
      <c r="C45" s="5" t="n">
        <v>295</v>
      </c>
    </row>
    <row r="46">
      <c r="A46" s="4" t="inlineStr">
        <is>
          <t>Purchase of common stock</t>
        </is>
      </c>
      <c r="C46" s="5" t="n">
        <v>-1544</v>
      </c>
    </row>
    <row r="47">
      <c r="A47" s="4" t="inlineStr">
        <is>
          <t>Dividends paid</t>
        </is>
      </c>
      <c r="B47" s="5" t="n">
        <v>-3211</v>
      </c>
      <c r="C47" s="5" t="n">
        <v>-3039</v>
      </c>
    </row>
    <row r="48">
      <c r="A48" s="4" t="inlineStr">
        <is>
          <t>Net cash used in financing activities</t>
        </is>
      </c>
      <c r="B48" s="5" t="n">
        <v>72622</v>
      </c>
      <c r="C48" s="5" t="n">
        <v>-28066</v>
      </c>
    </row>
    <row r="49">
      <c r="A49" s="4" t="inlineStr">
        <is>
          <t>Net change in cash and cash equivalents</t>
        </is>
      </c>
      <c r="B49" s="5" t="n">
        <v>19085</v>
      </c>
      <c r="C49" s="5" t="n">
        <v>-811</v>
      </c>
    </row>
    <row r="50">
      <c r="A50" s="4" t="inlineStr">
        <is>
          <t>Cash and cash equivalents at beginning of period</t>
        </is>
      </c>
      <c r="B50" s="5" t="n">
        <v>22182</v>
      </c>
      <c r="C50" s="5" t="n">
        <v>26101</v>
      </c>
    </row>
    <row r="51">
      <c r="A51" s="4" t="inlineStr">
        <is>
          <t>Cash and cash equivalents at end of period</t>
        </is>
      </c>
      <c r="B51" s="5" t="n">
        <v>41267</v>
      </c>
      <c r="C51" s="5" t="n">
        <v>25290</v>
      </c>
    </row>
    <row r="52">
      <c r="A52" s="3" t="inlineStr">
        <is>
          <t>Supplemental disclosures of cash flow information Cash paid during the year for:</t>
        </is>
      </c>
    </row>
    <row r="53">
      <c r="A53" s="4" t="inlineStr">
        <is>
          <t>Interest expense</t>
        </is>
      </c>
      <c r="B53" s="5" t="n">
        <v>5569</v>
      </c>
      <c r="C53" s="5" t="n">
        <v>6608</v>
      </c>
    </row>
    <row r="54">
      <c r="A54" s="4" t="inlineStr">
        <is>
          <t>Income taxes</t>
        </is>
      </c>
      <c r="B54" s="5" t="n">
        <v>600</v>
      </c>
      <c r="C54" s="5" t="n">
        <v>750</v>
      </c>
    </row>
    <row r="55">
      <c r="A55" s="3" t="inlineStr">
        <is>
          <t>Supplemental disclosures of non-cash investing activities</t>
        </is>
      </c>
    </row>
    <row r="56">
      <c r="A56" s="4" t="inlineStr">
        <is>
          <t>Securities transactions in process, payable</t>
        </is>
      </c>
      <c r="B56" s="6" t="n">
        <v>6884</v>
      </c>
      <c r="C56" s="5" t="n">
        <v>1700</v>
      </c>
    </row>
    <row r="57">
      <c r="A57" s="4" t="inlineStr">
        <is>
          <t>Real estate acquired through foreclosure</t>
        </is>
      </c>
      <c r="C57" s="5" t="n">
        <v>191</v>
      </c>
    </row>
    <row r="58">
      <c r="A58" s="4" t="inlineStr">
        <is>
          <t>In conjunction with the adoption of ASU 2016-02, as detailed in Note 8 of the unaudited consolidated financial statements, a net operating lease asset and a related lease liability was recognized at 1/1/2019</t>
        </is>
      </c>
      <c r="C58" s="6" t="n">
        <v>63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1. SUMMARY OF SIGNIFICANT ACCOUNTING POLICIES ​ 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9.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 For further information, refer to the consolidated financial statements and footnotes thereto included in the Company's Annual Report on Form 10-K for the year ended December 31, 2019. ​ 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 ​ 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 ​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OVID-19: The impact of the COVID-19 pandemic is fluid and continues to evolve. The potential financial impact continues to be unknown at this time. However, actions that have been taken or will be taken in response may adversely impact several industries within our geographic footprint and impair the ability of our customers to fulfill their contractual obligations to the Company. This could cause Kentucky Bancshares to experience a material adverse effect on our business operations, asset valuations, financial condition, and results of operations. Material adverse impacts may include all or a combination of valuation impairments on Kentucky Bancshares’s intangible assets, investments, loans, loan servicing rights, deferred tax assets, or counter-party risk derivatives. ​ Cash Flows : For purposes of reporting cash flows, cash and cash equivalents include cash on hand, amounts due from banks, federal funds sold, and certain short-term investments with maturities of less than three months. Generally, federal funds are sold for one -day periods. Net cash flows are reported for loan, deposit and short-term borrowing transactions. ​ Interest Bearing Time Deposits ​ ​ ​ ​ ​ 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 Interest income includes amortization of purchase premium or discount. Premiums and discounts on securities are amortized on the level-yield method without anticipating prepayments, except for mortgage backed securities where prepayments are anticipated. Premiums on purchased callable debt securities are amortized to the earliest call date. Gains and losses on sales are recorded on the settlement date and determined using the specific identification method. ​ Equity investments with readily determinable fair values are included in other assets with changes in fair value recorded in other income. ​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 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 Loans :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 Typically, the Company seeks to establish a payment history of at least six consecutive payments made on a timely basis before returning a loan to accrual status. Consumer and credit card loans are typically charged off no later than past due. Loans are placed on nonaccrual or charged-off at an earlier date if collection of principal or interest is considered doubtful. ​ Concentration of Credit Risk :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 ​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 The allowance for loan losses is evaluated at the portfolio segment level using the same methodology for each segment. The recent historical actual net losses is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 Loans are charged off when available information confirms that loans, or portions thereof, are uncollectible. While management considers the number of days a loan is past due in its evaluation process, we also consider a variety of other factors. ​ Factors considered by management in evaluating the charge-off decision include collateral value, availability of current financial information for both borrower and guarantor (if any), and the probability of collecting contractual principal and interest payments. These considerations may result in loans being charged off before they are or more past due. This evaluation framework for determining charge-offs is consistently applied to each segment. ​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 The general component covers non-impaired loans and is based on historical loss experience adjusted for current factors. The historical loss experience is determined by portfolio segment and is based on the actual loss history experienced by the Company over the most recent .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 Commercial :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Within the commercial portfolio, risk analysis is performed primarily based on the individual loan type. ​ Real estate construction :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 Real Estate Mortgage ​ 1-4 family residential :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Multifamily residential :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 Non-farm &amp; non-residential :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 Agricultural :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 Consumer :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 Other :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 Due to the overall high level of real estate mortgage loans within the loan portfolio as a whole, as compared to other portfolio segments, for risk assessment and allowance purposes this segment was segregated into more granular pools by collateral property type. ​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is type of property. ​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nd included in interest and fee income on loans as fair value changes. ​ For a cashflow hedge, the gain or loss on the derivative is reported in other comprehensive income and is reclassified into earnings and included in interest and fee income on loan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both fair value hedges and cash flow hedges to specific assets and liabilities on the balance sheet or to specific firm commitments or forecasted transactions. ​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 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the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the sales of loans. ​ 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thousand for the nine months ended september 30, 2019 and are included in loan service fee income, net in the income statement. Servicing fees totaled thousand for the three months ended September 30, 2019 and are included in loan service fee income, net in the income statement. Late fees and ancillary fees related to loan servicing are not material. ​ Amortization expense, including write-downs for fair value adjustments, was $727 thousand for the for the nine months ended September 30, 2020 compared to $393 thousand for the nine months ended September 30, 2019. Amortization expense, including write-downs for fair value adjustments, was ​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 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 Bank Premises and Equipment : Land is carried at cost. Bank premises and equipment are stated at cost less accumulated depreciation. Buildings and related components are depreciated using the straight-line method with useful lives ranging from . Furniture, fixtures and equipment are depreciated using the straight-line (or accelerated) method with useful lives ranging from ​ Real Estate Owned :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similar legal agreement.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 ​ 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 The investment recorded at September 30, 2020 was $3.3 million and $4.4 million at September 30, 2019, respectively, and is included with other assets on the balance sheet. During the nine months ended September 30, 2020 and 2019, the Company recognized amortization expense of thousand, respectively, which was included within noninterest expense on the consolidated statements of income. During the three months ended September 30, 2020 and 2019,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15:45Z</dcterms:created>
  <dcterms:modified xmlns:dcterms="http://purl.org/dc/terms/" xmlns:xsi="http://www.w3.org/2001/XMLSchema-instance" xsi:type="dcterms:W3CDTF">2020-11-06T14:15:45Z</dcterms:modified>
</cp:coreProperties>
</file>